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sheetId="9" r:id="rId9"/>
    <s:sheet name="Investment Securities" sheetId="10" r:id="rId10"/>
    <s:sheet name="Loans" sheetId="11" r:id="rId11"/>
    <s:sheet name="Allowance For Credit Losses" sheetId="12" r:id="rId12"/>
    <s:sheet name="Earnings Per Share" sheetId="13" r:id="rId13"/>
    <s:sheet name="Accumulated Other Comprehensive" sheetId="14" r:id="rId14"/>
    <s:sheet name="Subordinated Debentures, Notes " sheetId="15" r:id="rId15"/>
    <s:sheet name="Stock-Based Compensation" sheetId="16" r:id="rId16"/>
    <s:sheet name="Income Taxes" sheetId="17" r:id="rId17"/>
    <s:sheet name="Fair Value Of Financial Instrum" sheetId="18" r:id="rId18"/>
    <s:sheet name="Stockholders' Equity" sheetId="19" r:id="rId19"/>
    <s:sheet name="Basis Of Presentation (Policy)" sheetId="20" r:id="rId20"/>
    <s:sheet name="Fair Value Of Financial Instr21" sheetId="21" r:id="rId21"/>
    <s:sheet name="Investment Securities (Tables)" sheetId="22" r:id="rId22"/>
    <s:sheet name="Loans (Tables)" sheetId="23" r:id="rId23"/>
    <s:sheet name="Allowance For Credit Losses (Ta" sheetId="24" r:id="rId24"/>
    <s:sheet name="Earnings Per Share (Tables)" sheetId="25" r:id="rId25"/>
    <s:sheet name="Accumulated Other Comprehensi26" sheetId="26" r:id="rId26"/>
    <s:sheet name="Subordinated Debentures, Note27" sheetId="27" r:id="rId27"/>
    <s:sheet name="Stock-Based Compensation (Table" sheetId="28" r:id="rId28"/>
    <s:sheet name="Fair Value Of Financial Instr29" sheetId="29" r:id="rId29"/>
    <s:sheet name="Investment Securities (Narrativ" sheetId="30" r:id="rId30"/>
    <s:sheet name="Investment Securities (Amortize" sheetId="31" r:id="rId31"/>
    <s:sheet name="Investment Securities (Aggregat" sheetId="32" r:id="rId32"/>
    <s:sheet name="Investment Securities (Investme" sheetId="33" r:id="rId33"/>
    <s:sheet name="Investment Securities (Gains an" sheetId="34" r:id="rId34"/>
    <s:sheet name="Loans (Schedule of Loans) (Deta" sheetId="35" r:id="rId35"/>
    <s:sheet name="Loans (Interest Income On Non-A" sheetId="36" r:id="rId36"/>
    <s:sheet name="Allowance For Credit Losses (Na" sheetId="37" r:id="rId37"/>
    <s:sheet name="Allowance For Credit Losses (Ag" sheetId="38" r:id="rId38"/>
    <s:sheet name="Allowance For Credit Losses (Im" sheetId="39" r:id="rId39"/>
    <s:sheet name="Allowance For Credit Losses (Cr" sheetId="40" r:id="rId40"/>
    <s:sheet name="Allowance For Credit Losses (Al" sheetId="41" r:id="rId41"/>
    <s:sheet name="Earnings Per Share (Narrative) " sheetId="42" r:id="rId42"/>
    <s:sheet name="Earnings Per Share (Computation" sheetId="43" r:id="rId43"/>
    <s:sheet name="Accumulated Other Comprehensi44" sheetId="44" r:id="rId44"/>
    <s:sheet name="Subordinated Debentures, Note45" sheetId="45" r:id="rId45"/>
    <s:sheet name="Subordinated Debentures, Note46" sheetId="46" r:id="rId46"/>
    <s:sheet name="Stock-Based Compensation (Narra" sheetId="47" r:id="rId47"/>
    <s:sheet name="Stock-Based Compensation (Stock" sheetId="48" r:id="rId48"/>
    <s:sheet name="Stock-Based Compensation (Weigh" sheetId="49" r:id="rId49"/>
    <s:sheet name="Stock-Based Compensation (Sto50" sheetId="50" r:id="rId50"/>
    <s:sheet name="Income Taxes (Narrative) (Detai" sheetId="51" r:id="rId51"/>
    <s:sheet name="Fair Value Of Financial Instr52" sheetId="52" r:id="rId52"/>
    <s:sheet name="Fair Value Of Financial Instr53" sheetId="53" r:id="rId53"/>
    <s:sheet name="Fair Value Of Financial Instr54" sheetId="54" r:id="rId54"/>
    <s:sheet name="Fair Value Of Financial Instr55" sheetId="55" r:id="rId55"/>
    <s:sheet name="Stockholders' Equity (Details)" sheetId="56" r:id="rId56"/>
  </s:sheets>
  <s:definedNames/>
  <s:calcPr calcId="124519" calcMode="auto" fullCalcOnLoad="1"/>
</s:workbook>
</file>

<file path=xl/sharedStrings.xml><?xml version="1.0" encoding="utf-8"?>
<sst xmlns="http://schemas.openxmlformats.org/spreadsheetml/2006/main" uniqueCount="734">
  <si>
    <t>Document and Entity Information - shares</t>
  </si>
  <si>
    <t>3 Months Ended</t>
  </si>
  <si>
    <t>Mar. 31, 2016</t>
  </si>
  <si>
    <t>May. 16,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DNB FINANCIAL CORP /PA/</t>
  </si>
  <si>
    <t>Entity Central Index Key</t>
  </si>
  <si>
    <t>Current Fiscal Year End Date</t>
  </si>
  <si>
    <t>--12-31</t>
  </si>
  <si>
    <t>Entity Filer Category</t>
  </si>
  <si>
    <t>Smaller Reporting Company</t>
  </si>
  <si>
    <t>Entity Common Stock, Shares Outstanding</t>
  </si>
  <si>
    <t>Consolidated Statements of Financial Condition - USD ($) $ in Thousands</t>
  </si>
  <si>
    <t>Dec. 31, 2015</t>
  </si>
  <si>
    <t>Assets</t>
  </si>
  <si>
    <t>Cash and due from banks</t>
  </si>
  <si>
    <t>Cash and cash equivalents</t>
  </si>
  <si>
    <t>Available-for-sale investment securities at fair value (amortized cost of $141,115 and $153,559)</t>
  </si>
  <si>
    <t>Held-to-maturity investment securities (fair value of $66,797 and $68,431)</t>
  </si>
  <si>
    <t>Total investments securities</t>
  </si>
  <si>
    <t>Loans held for sale</t>
  </si>
  <si>
    <t>Loans</t>
  </si>
  <si>
    <t>Allowance for credit losses</t>
  </si>
  <si>
    <t>Net loans</t>
  </si>
  <si>
    <t>Restricted stock</t>
  </si>
  <si>
    <t>Office property and equipment, net</t>
  </si>
  <si>
    <t>Accrued interest receivable</t>
  </si>
  <si>
    <t>Other real estate owned &amp; other repossessed property</t>
  </si>
  <si>
    <t>Bank owned life insurance (BOLI)</t>
  </si>
  <si>
    <t>Core deposit intangible</t>
  </si>
  <si>
    <t>Net deferred taxes</t>
  </si>
  <si>
    <t>Other assets</t>
  </si>
  <si>
    <t>Total assets</t>
  </si>
  <si>
    <t>Liabilities</t>
  </si>
  <si>
    <t>Non-interest-bearing deposits</t>
  </si>
  <si>
    <t>Interest-bearing deposits:</t>
  </si>
  <si>
    <t>NOW</t>
  </si>
  <si>
    <t>Money market</t>
  </si>
  <si>
    <t>Savings</t>
  </si>
  <si>
    <t>Time</t>
  </si>
  <si>
    <t>Brokered deposits</t>
  </si>
  <si>
    <t>Total deposits</t>
  </si>
  <si>
    <t>Federal Home Loan Bank of Pittsburgh (FHLBP) advances</t>
  </si>
  <si>
    <t>Repurchase agreements</t>
  </si>
  <si>
    <t>Junior subordinated debentures</t>
  </si>
  <si>
    <t>Subordinated debt</t>
  </si>
  <si>
    <t>Other borrowings</t>
  </si>
  <si>
    <t>Total borrowings</t>
  </si>
  <si>
    <t>Accrued interest payable</t>
  </si>
  <si>
    <t>Other liabilities</t>
  </si>
  <si>
    <t>Total liabilities</t>
  </si>
  <si>
    <t>Stockholders' Equity</t>
  </si>
  <si>
    <t>Preferred stock, $10.00 par value; 1,000,000 shares authorized; $1,000 liquidation preference per share; 0 and 0 issued respectively</t>
  </si>
  <si>
    <t xml:space="preserve"> </t>
  </si>
  <si>
    <t>Common stock, $1.00 par value; 10,000,000 shares authorized; 2,951,128 and 2,933,049 issued, respectively; 2,844,973 and 2,823,840 outstanding, respectively</t>
  </si>
  <si>
    <t>Treasury stock, at cost; 106,155 and 109,209 shares, respectively</t>
  </si>
  <si>
    <t>Surplus</t>
  </si>
  <si>
    <t>Retained earnings</t>
  </si>
  <si>
    <t>Accumulated other comprehensive loss</t>
  </si>
  <si>
    <t>Total stockholders' equity</t>
  </si>
  <si>
    <t>Total liabilities and stockholders' equity</t>
  </si>
  <si>
    <t>Consolidated Statements of Financial Condition (Parenthetical) - USD ($) $ in Thousands</t>
  </si>
  <si>
    <t>Consolidated Statements of Financial Condition [Abstract]</t>
  </si>
  <si>
    <t>Available-for-sale Securities, Amortized Cost</t>
  </si>
  <si>
    <t>Held-to-maturity Securities, Fair Value</t>
  </si>
  <si>
    <t>Preferred Stock, Par or Stated Value Per Share</t>
  </si>
  <si>
    <t>Preferred Stock, Shares Authorized</t>
  </si>
  <si>
    <t>Preferred Stock, Liquidation Preference Per Share</t>
  </si>
  <si>
    <t>Preferred Stock, Shares Issued</t>
  </si>
  <si>
    <t>Common Stock, Par or Stated Value Per Share</t>
  </si>
  <si>
    <t>Common Stock, Shares Authorized</t>
  </si>
  <si>
    <t>Common Stock, Shares, Issued</t>
  </si>
  <si>
    <t>Common Stock, Shares, Outstanding</t>
  </si>
  <si>
    <t>Treasury Stock, Shares</t>
  </si>
  <si>
    <t>Consolidated Statements of Income - USD ($) $ in Thousands</t>
  </si>
  <si>
    <t>Mar. 31, 2015</t>
  </si>
  <si>
    <t>Interest Income:</t>
  </si>
  <si>
    <t>Interest and fees on loans</t>
  </si>
  <si>
    <t>Interest and dividends on investment securities: Taxable</t>
  </si>
  <si>
    <t>Interest and dividends on investment securities: Exempt from federal taxes</t>
  </si>
  <si>
    <t>Interest on cash and cash equivalents</t>
  </si>
  <si>
    <t>Total interest and dividend income</t>
  </si>
  <si>
    <t>Interest Expense:</t>
  </si>
  <si>
    <t>Interest on NOW, money market and savings</t>
  </si>
  <si>
    <t>Interest on time deposits</t>
  </si>
  <si>
    <t>Interest on brokered deposits</t>
  </si>
  <si>
    <t>Interest on FHLB advances</t>
  </si>
  <si>
    <t>Interest on repurchase agreements</t>
  </si>
  <si>
    <t>Interest on junior subordinated debentures</t>
  </si>
  <si>
    <t>Interest on Subordinated Debt</t>
  </si>
  <si>
    <t>Interest on other borrowings</t>
  </si>
  <si>
    <t>Total interest expense</t>
  </si>
  <si>
    <t>Net interest income</t>
  </si>
  <si>
    <t>Provision for credit losses</t>
  </si>
  <si>
    <t>Net interest income after provision for credit losses</t>
  </si>
  <si>
    <t>Non-interest Income:</t>
  </si>
  <si>
    <t>Service charges</t>
  </si>
  <si>
    <t>Wealth management</t>
  </si>
  <si>
    <t>Mortgage banking</t>
  </si>
  <si>
    <t>Increase in cash surrender value of BOLI</t>
  </si>
  <si>
    <t>Gains on sale of investment securities, net</t>
  </si>
  <si>
    <t>Gain on sale of loans</t>
  </si>
  <si>
    <t>Gain from insurance proceeds</t>
  </si>
  <si>
    <t>Other fees</t>
  </si>
  <si>
    <t>Total non-interest income</t>
  </si>
  <si>
    <t>Non-interest Expense:</t>
  </si>
  <si>
    <t>Salaries and employee benefits</t>
  </si>
  <si>
    <t>Furniture and equipment</t>
  </si>
  <si>
    <t>Occupancy</t>
  </si>
  <si>
    <t>Professional and consulting</t>
  </si>
  <si>
    <t>Advertising and marketing</t>
  </si>
  <si>
    <t>Printing and supplies</t>
  </si>
  <si>
    <t>FDIC insurance</t>
  </si>
  <si>
    <t>PA shares tax</t>
  </si>
  <si>
    <t>Telecommunications</t>
  </si>
  <si>
    <t>Postage</t>
  </si>
  <si>
    <t>Other expenses</t>
  </si>
  <si>
    <t>Total non-interest expense</t>
  </si>
  <si>
    <t>Income before income tax expense</t>
  </si>
  <si>
    <t>Income tax expense</t>
  </si>
  <si>
    <t>Net income</t>
  </si>
  <si>
    <t>Preferred stock dividends and accretion of discount</t>
  </si>
  <si>
    <t>Net income available to common shareholders</t>
  </si>
  <si>
    <t>Earnings per common share:</t>
  </si>
  <si>
    <t>Basic</t>
  </si>
  <si>
    <t>Diluted</t>
  </si>
  <si>
    <t>Cash dividends per common share</t>
  </si>
  <si>
    <t>Weighted average common shares outstanding:</t>
  </si>
  <si>
    <t>Consolidated Statements of Comprehensive Income - USD ($) $ in Thousands</t>
  </si>
  <si>
    <t>Consolidated Statements of Comprehensive Income [Abstract]</t>
  </si>
  <si>
    <t>Other Comprehensive Income:</t>
  </si>
  <si>
    <t>Unrealized holding gains arising during the period, Before tax amount</t>
  </si>
  <si>
    <t>Unrealized holding gains arising during the period, Tax effect</t>
  </si>
  <si>
    <t>Unrealized holding gains arising during the period</t>
  </si>
  <si>
    <t>Accretion of discount on AFS to HTM reclassification, Before tax amount</t>
  </si>
  <si>
    <t>[1]</t>
  </si>
  <si>
    <t>Accretion of discount on AFS to HTM reclassification, Tax effect</t>
  </si>
  <si>
    <t>[1],[2]</t>
  </si>
  <si>
    <t>Accretion of discount on AFS to HTM reclassification</t>
  </si>
  <si>
    <t>Less reclassification for gains included in net income, Before Tax amount</t>
  </si>
  <si>
    <t>Less reclassification for gains included in net income, Tax effect</t>
  </si>
  <si>
    <t>[2]</t>
  </si>
  <si>
    <t>Less reclassification for gains included in net income</t>
  </si>
  <si>
    <t>Total other comprehensive income</t>
  </si>
  <si>
    <t>Total comprehensive income</t>
  </si>
  <si>
    <t>Amounts are included in interest and dividends on investment securities in the consolidated statements of income.</t>
  </si>
  <si>
    <t>Amounts are included in income tax expense in the consolidated statements of income.</t>
  </si>
  <si>
    <t>Consolidated Statements of Stockholders' Equity - USD ($) $ in Thousands</t>
  </si>
  <si>
    <t>Preferred Stock [Member]</t>
  </si>
  <si>
    <t>Common Stock [Member]</t>
  </si>
  <si>
    <t>Treasury Stock [Member]</t>
  </si>
  <si>
    <t>Surplus [Member]</t>
  </si>
  <si>
    <t>Retained Earnings [Member]</t>
  </si>
  <si>
    <t>Accumulated Other Comprehensive Loss [Member]</t>
  </si>
  <si>
    <t>Total</t>
  </si>
  <si>
    <t>Balance at Dec. 31, 2014</t>
  </si>
  <si>
    <t>Other comprehensive income</t>
  </si>
  <si>
    <t>Redemption of preferred stock</t>
  </si>
  <si>
    <t>Restricted stock compensation expense</t>
  </si>
  <si>
    <t>Exercise of stock options</t>
  </si>
  <si>
    <t>Taxes on stock option exercise and share award vest</t>
  </si>
  <si>
    <t>Cash dividends - common</t>
  </si>
  <si>
    <t>Cash dividends SBLF preferred</t>
  </si>
  <si>
    <t>Sale of treasury shares to 401(k)</t>
  </si>
  <si>
    <t>Sale of treasury shares to deferred comp. plan</t>
  </si>
  <si>
    <t>Balance at Mar. 31, 2015</t>
  </si>
  <si>
    <t>Balance at Dec. 31, 2015</t>
  </si>
  <si>
    <t>Tax benefit for restricted stock vest</t>
  </si>
  <si>
    <t>Balance at Mar. 31, 2016</t>
  </si>
  <si>
    <t>Consolidated Statements of Stockholders' Equity (Parenthetical) - $ / shares</t>
  </si>
  <si>
    <t>Consolidated Statements of Stockholders' Equity [Abstract]</t>
  </si>
  <si>
    <t>Restricted stock compensation, shares</t>
  </si>
  <si>
    <t>Exercise of stock options, net of tax and exercise price</t>
  </si>
  <si>
    <t>Cash Dividends-Common Stock per share</t>
  </si>
  <si>
    <t>Sale of treasury shares to 401(k), Shares</t>
  </si>
  <si>
    <t>Sale of treasury shares to deferred compensation plan, Shares</t>
  </si>
  <si>
    <t>Consolidated Statements of Cash Flows - USD ($) $ in Thousands</t>
  </si>
  <si>
    <t>Cash Flows From Operating Activities:</t>
  </si>
  <si>
    <t>Adjustments to reconcile net income to net cash provided by operating activities:</t>
  </si>
  <si>
    <t>Depreciation, amortization and accretion</t>
  </si>
  <si>
    <t>Stock based compensation</t>
  </si>
  <si>
    <t>Net gain on sale of securities</t>
  </si>
  <si>
    <t>Earnings from investment in BOLI</t>
  </si>
  <si>
    <t>Deferred tax expense (benefit)</t>
  </si>
  <si>
    <t>Proceeds from sales of loans</t>
  </si>
  <si>
    <t>Loans originated for sale</t>
  </si>
  <si>
    <t>Increase in accrued interest receivable</t>
  </si>
  <si>
    <t>Increase in other assets</t>
  </si>
  <si>
    <t>Decrease in accrued interest payable</t>
  </si>
  <si>
    <t>Decrease in other liabilities</t>
  </si>
  <si>
    <t>Net Cash Provided By Operating Activities</t>
  </si>
  <si>
    <t>Cash Flows From Investing Activities:</t>
  </si>
  <si>
    <t>Activity in available-for-sale securities: Sales</t>
  </si>
  <si>
    <t>Activity for available-for-sale securities: Maturities, repayments and calls</t>
  </si>
  <si>
    <t>Activity in available-for-sale securities: Purchases</t>
  </si>
  <si>
    <t>Activity in held-to-maturity securities: Maturities, repayments and calls</t>
  </si>
  <si>
    <t>Activity in held-to-maturity securities: Purchases</t>
  </si>
  <si>
    <t>Net decrease (increase) in restricted stock</t>
  </si>
  <si>
    <t>Net increase in loans</t>
  </si>
  <si>
    <t>Purchases of property and equipment</t>
  </si>
  <si>
    <t>Costs capitalized in OREO and other repossessed property</t>
  </si>
  <si>
    <t>Proceeds from sale of OREO and other repossessed property</t>
  </si>
  <si>
    <t>Net Cash Provided By (Used In) Investing Activities</t>
  </si>
  <si>
    <t>Cash Flows From Financing Activities:</t>
  </si>
  <si>
    <t>Net increase in deposits</t>
  </si>
  <si>
    <t>Repayment of FHLBP advances</t>
  </si>
  <si>
    <t>Net (decrease) increase in repurchase agreements</t>
  </si>
  <si>
    <t>Proceeds from issuance of subordinated debt</t>
  </si>
  <si>
    <t>Repayment of other borrowings</t>
  </si>
  <si>
    <t>Dividends paid</t>
  </si>
  <si>
    <t>Proceeds from the exercise of stock options</t>
  </si>
  <si>
    <t>Taxes on exercise of stock options</t>
  </si>
  <si>
    <t>Sale of treasury stock</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Flow Information:</t>
  </si>
  <si>
    <t>Transfers from loans to real estate owned and other repossessed property</t>
  </si>
  <si>
    <t>Basis Of Presentation</t>
  </si>
  <si>
    <t>Basis Of Presentation [Abstract]</t>
  </si>
  <si>
    <t xml:space="preserve">NOTE 1: BASIS OF PRESENTATION
﻿
The accompanying unaudited consolidated financial statements of DNB Financial Corporation (referred to herein as the "Corporation" or "DNB") and its subsidiary, DNB First, National Association (the "Bank") have been prepared in accordance with the instructions for Form 10-Q and therefore do not include certain information or footnotes necessary for the presentation of financial condition, statement of operations and statement of cash flows required by generally accepted accounting principles. However, in the opinion of management, the consolidated financial statements reflect all adjustments (which consist of normal recurring adjustments) necessary for a fair presentation of the results for the unaudited periods. Prior amounts not affecting net income are reclassified when necessary to conform to current period classifications. The results of operations for the three months ended March 31, 2016 are not necessarily indicative of the results which may be expected for the entire year. The consolidated financial statements should be read in conjunction with the Annual Report and report on Form 10-K for the year ended December 31, 2015.
﻿
Subsequent Events-- Management has evaluated events and transactions occurring subsequent to March 31, 2016 for items that should potentially be recognized or disclosed in these Consolidated Financial Statements. The evaluation was conducted through the date these financial statements were issued.
﻿
Recent Accounting Pronouncements -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DNB is currently evaluating the impact of the pending adoption of the ASU on its consolidated financial statements.
﻿
In March 2016, the FASB issued ASU 2016-09, " Improvements to Employee Share-Based Payment Accounting ." This ASU simplifies several aspects of the accounting for employee share-based payment transactions, including the income tax consequences, classification of awards as either equity or liabilities, and classification on the statement of cash flows. For public business entities, this ASU is effective for financial statements issued for fiscal years beginning after December 15, 2016, and interim periods therein. DNB is currently evaluating the impact of this ASU on its consolidated financial statements and disclosures. </t>
  </si>
  <si>
    <t>Investment Securities</t>
  </si>
  <si>
    <t>Investment Securities [Abstract]</t>
  </si>
  <si>
    <t xml:space="preserve">NOTE 2: INVESTMENT SECURITIES
﻿
The amortized cost and fair values of investment securities, as of the dates indicated, are summarized as follows:
﻿
﻿
﻿
﻿
﻿
March 31, 2016
﻿
Amortized
Unrealized
Unrealized
﻿ (Dollars in thousands)
Cost
Gains
Losses
Fair Value
﻿ Held To Maturity
﻿ US Government agency obligations
$ 8,035
$ 482
$
-
$ 8,517
﻿ Government Sponsored Entities (GSE) mortgage-backed securities
2,615
105
-
2,720
﻿ Corporate bonds
11,420
304
(70)
11,654
﻿ Collateralized mortgage obligations GSE
2,455
25
(2)
2,478
﻿ State and municipal tax-exempt
41,125
376
(73)
41,428
﻿ Total
$ 65,650
$ 1,292
$ (145)
$ 66,797
﻿
﻿ Available For Sale
﻿ US Government agency obligations
$ 58,950
$ 169
$ (3)
$ 59,116
﻿ GSE mortgage-backed securities
34,055
173
-
34,228
﻿ Collateralized mortgage obligations GSE
15,518
28
(157)
15,389
﻿ Corporate bonds
19,951
69
(148)
19,872
﻿ State and municipal tax-exempt
12,641
136
(9)
12,768
﻿ Total
$ 141,115
$ 575
$ (317)
$ 141,373
﻿
﻿
﻿
﻿
﻿
﻿
December 31, 2015
﻿
Amortized
Unrealized
Unrealized
﻿ (Dollars in thousands)
Cost
Gains
Losses
Fair Value
﻿ Held To Maturity
﻿ US Government agency obligations
$ 7,973
$ 320
$
-
$ 8,293
﻿ Government Sponsored Entities (GSE) mortgage-backed securities
2,759
83
-
2,842
﻿ Corporate bonds
11,518
234
(42)
11,710
﻿ Collateralized mortgage obligations GSE
2,623
9
(26)
2,606
﻿ State and municipal tax-exempt
42,956
300
(276)
42,980
﻿ Total
$ 67,829
$ 946
$ (344)
$ 68,431
﻿
﻿ Available For Sale
﻿ US Government agency obligations
$ 58,460
$
-
$ (252)
$ 58,208
﻿ GSE mortgage-backed securities
40,663
13
(325)
40,351
﻿ Collateralized mortgage obligations GSE
16,241
3
(438)
15,806
﻿ Corporate bonds
20,921
-
(350)
20,571
﻿ State and municipal tax-exempt
17,274
180
(11)
17,443
﻿ Total
$ 153,559
$ 196
$ (1,376)
$ 152,379
﻿
Included in unrealized losses are market losses on securities that have been in a continuous unrealized loss position for twelve months or more and those securities that have been in a continuous unrealized loss position for less than twelve months. The following table details the aggregate unrealized losses and aggregate fair value of the underlying securities whose fair values are below their amortized cost at March 31, 2016 and December 31, 2015.
﻿
﻿
﻿
﻿
﻿
March 31, 2016
﻿
Fair Value
Unrealized
Fair Value
Unrealized
﻿
Total
Impaired
Loss
Impaired
Loss
﻿
Total
Unrealized
Less Than
Less Than
More Than
More Than
﻿ (Dollars in thousands)
Fair Value
Loss
12 Months
12 Months
12 Months
12 Months
﻿ Held To Maturity
﻿ Corporate bonds
$ 3,423
$ (70)
$ 3,423
$ (70)
$
-
$
-
﻿ Collateralized mortgage obligations GSE
368
(2)
368
(2)
-
-
﻿ State and municipal tax-exempt
4,144
(73)
563
(7)
3,581
(66)
﻿ Total
$ 7,935
$ (145)
$ 4,354
$ (79)
$ 3,581
$ (66)
﻿ Available For Sale
﻿ US Government agency obligations
$ 9,997
$ (3)
$ 9,997
$ (3)
$
-
$
-
﻿ Collateralized mortgage obligations GSE
12,321
(157)
1,507
(15)
10,814
(142)
﻿ Corporate bonds
10,975
(148)
4,487
(53)
6,488
(95)
﻿ State and municipal tax-exempt
6,644
(9)
6,644
(9)
-
-
﻿ Total
$ 39,937
$ (317)
$ 22,635
$ (80)
$ 17,302
$ (237)
﻿
﻿
﻿
﻿
﻿
December 31, 2015
﻿
Fair Value
Unrealized
Fair Value
Unrealized
﻿
Total
Impaired
Loss
Impaired
Loss
﻿
Total
Unrealized
Less Than
Less Than
More Than
More Than
﻿ (Dollars in thousands)
Fair Value
Loss
12 Months
12 Months
12 Months
12 Months
﻿ Held To Maturity
﻿ Corporate bonds
$ 7,597
$ (42)
$ 7,597
$ (42)
$
-
$
-
﻿ Collateralized mortgage obligations GSE
1,482
(26)
388
(10)
1,094
(16)
﻿ State and municipal tax-exempt
13,161
(276)
4,380
(34)
8,781
(242)
﻿ Total
$ 22,240
$ (344)
$ 12,365
$ (86)
$ 9,875
$ (258)
﻿ Available For Sale
﻿ US Government agency obligations
$ 58,208
$ (252)
$ 58,208
$ (252)
$
-
$
-
﻿ GSE mortgage-backed securities
38,307
(325)
33,984
(238)
4,323
(87)
﻿ Collateralized mortgage obligations GSE
15,231
(438)
4,187
(41)
11,044
(397)
﻿ Corporate bonds
20,571
(350)
16,157
(264)
4,414
(86)
﻿ State and municipal tax-exempt
6,660
(11)
6,660
(11)
-
-
﻿ Total
$ 138,977
$ (1,376)
$ 119,196
$ (806)
$ 19,781
$ (570)
﻿
As of March 31, 2016, there were no GSE mortgage-backed securities, eight corporate bonds, one U.S. agency obligation, fourteen collateralized mortgage obligations GSE , a nd nine tax-exempt municipalities which were in an unrealized loss position. DNB does not intend to sell these securities and management of DNB does not expect to be required to sell any of these securities prior to a recovery of its cost basis. Management has reviewed all of these securities and believes that DNB will collect all principal and interest that is due on debt securities on a timely basis. Management does not believe any individual unrealized loss as of March 31, 2016 represents an other-than-temporary impairment (OTTI). DNB reviews its investment portfolio on a quarterly basis judging each investment for OTTI. The OTTI analysis focuses on condition of the issuers as well as duration and severity of impairment in determining OTTI. As of March 31, 2016, the following securities were reviewed:
Collateralized mortgage obligations GSE There are fourteen impaired securities classified as collateralized mortgage obligations, eleven of which have been impaired for more than 12 months. The largest unrealized loss of a security in this group is 2.37% of its book value. All of these securities were issued and insured by FNMA, FHLMC or GNMA. DNB receives monthly principal and interest payments on all of these securities on a timely basis and none of these agencies has ever defaulted on mortgage-backed principal or interest. DNB anticipates a recovery in the market value as the securities approach their maturity dates or if interest rates decline from March 31 , 2016 levels. Management concluded that these securities were not other-than-temporarily impaired at March 31, 2016 .
State and municipal tax-exempt There are nine impaired securities in this category, which are comprised of intermediate to long-term municipal bonds, four of which have been impaired for more than 12 months. The largest unrealized loss of a security in this group is 2.26% of its book value. All of the issues carry an “A+” or better underlying credit rating and/or have strong underlying fundamentals; included but not limited to annual financial reports, geographic location, population and debt ratios. In certain cases, options for calls reduce the effective duration and in turn, future market value fluctuations. All issues are performing and are expected to continue to perform in accordance with their respective contractual terms and conditions. There have not been disruptions of any payments, associated with any of these municipal securities. These bonds are investment grade and the value decline is related to the changes in interest rates. Of the nine municipal securities, there is one insured school district, three uninsured school districts, and five uninsured townships, all of which have strong underlying ratings. Management concluded that these securities were not other-than-temporarily impaired at March 31, 2016 .
US Government agency obligations There is one impaired securit y classified as an agency, which ha s been impaired for less than 12 months at 0.03% of its book value. This securit y w as issued and insured by FHLB, FNMA, or FHLMC. DNB has received timely interest payments on this securit y and none of these agencies has ever defaulted on their bonds. DNB anticipates a recovery in the market value as the securit y approach es its maturity date. Management concluded that this securit y w as not other-than-temporarily impaired at March 31, 2016 .
Corporate bonds There are eight impaired bonds classified as corporate bonds, three of which have been impaired for more than 12 months. The largest unrealized loss of a security in this group is 3.06% of its book value. The bonds are investment grade and the value decline is related to the changes in interest rates that occurred since the time of purchase and subsequent changes in spreads affecting the market prices. All of the issues carry a "BBB-" or better underlying credit support and were evaluated on the basis on their underlying fundamentals; included but not limited to annual financial reports, rating agency reports, capital strength and debt ratios. DNB anticipates a recovery in the market value as the securities approach their maturity dates or if interest rates decline from March 31, 2016 levels. Management concluded that these securities were not other-than-temporarily impaired at March 31, 2016.
The amortized cost and fair value of investment securities as of March 31, 2016, by final contractual maturity, are shown below. Actual maturities may differ from contractual maturities because certain securities may be called or prepaid without penalties.
﻿
﻿
﻿
﻿
﻿
Held to Maturity
Available for Sale
﻿
Amortized
Amortized
﻿ (Dollars in thousands)
Cost
Fair Value
Cost
Fair Value
﻿ Due in one year or less
$
-
$
-
$ 18,669
$ 18,657
﻿ Due after one year through five years
20,021
20,802
62,804
62,906
﻿ Due after five years through ten years
27,530
27,778
34,738
34,935
﻿ Due after ten years
18,099
18,217
24,904
24,875
﻿ Total investment securities
$ 65,650
$ 66,797
$ 141,115
$ 141,373
﻿
Gains and losses resulting from investment sales, redemptions or calls were as follows:
﻿
﻿
﻿
﻿
﻿
Three Months Ended
﻿
March 31,
﻿ (Dollars in thousands)
2016
2015
﻿ Gross realized gains-AFS
$ 61
$ 53
﻿ Gross realized losses-AFS
(30)
-
﻿ Net realized gain
$ 31
$ 53
﻿
At March 31, 2016 and December 31, 2015, investment securities with a carrying value of approximately $146.2 million and $ 147.9 million, respectively, were pledged to secure public funds, repurchase agreements and for other purposes as required by law. </t>
  </si>
  <si>
    <t>Loans [Abstract]</t>
  </si>
  <si>
    <t xml:space="preserve">NOTE 3: LOANS
﻿
The following table sets forth information concerning the composition of total loans outstanding, as of the dates indicated.
﻿
﻿
﻿
﻿ (Dollars in thousands)
March 31, 2016
December 31, 2015
﻿ Residential mortgage
$ 27,560
$ 28,651
﻿ Commercial mortgage
274,372
274,132
﻿ Commercial:
﻿ Commercial term
107,232
102,178
﻿ Commercial construction
24,833
20,364
﻿ Consumer:
﻿ Home equity
49,545
51,270
﻿ Other
5,824
5,163
﻿ Total loans
$ 489,366
$ 481,758
﻿ Less allowance for credit losses
(5,172)
(4,935)
﻿ Net loans
$ 484,194
$ 476,823
﻿
Information concerning non-accrual loans is shown in the following tables:
﻿
﻿
﻿
﻿
Three Months Ended March 31, 2016
﻿ (Dollars in thousands)
December 31, 2015
March 31, 2016
Interest income that would have been recorded under original terms
Interest income recorded during the period
Net impact on interest income
﻿ Non-accrual loans:
﻿ Residential mortgage
$ 1,619
$ 1,781
$ 19
$
-
$ 19
﻿ Commercial mortgage
1,048
1,025
20
-
20
﻿ Commercial:
﻿ Commercial term
188
210
3
-
3
﻿ Commercial construction
1,028
1,237
41
-
41
﻿ Consumer:
﻿ Home equity
563
574
16
-
16
﻿ Other
189
199
5
-
5
﻿ Total non-accrual loans
$ 4,635
$ 5,026
$ 104
$
-
$ 104
﻿ Loans 90 days past due and accruing
457
164
1
1
-
﻿ Total non-performing loans
$ 5,092
$ 5,190
$ 105
$ 1
$ 104
﻿
﻿
﻿
﻿
﻿
Three Months Ended March 31, 2015
﻿ (Dollars in thousands)
March 31, 2015
Interest income that would have been recorded under original terms
Interest income recorded during the period
Net impact on interest income
﻿ Non-accrual loans:
﻿ Residential mortgage
$ 2,446
$ 16
$
-
$ 16
﻿ Commercial mortgage
1,262
21
-
21
﻿ Commercial:
﻿ Commercial term
196
2
-
2
﻿ Commercial construction
2,043
84
-
84
﻿ Consumer:
﻿ Home equity
429
7
-
7
﻿ Other
194
5
-
5
﻿ Total non-accrual loans
$ 6,570
$ 135
$
-
$ 135
﻿ Loans 90 days past due and accruing
239
5
5
-
﻿ Total non-performing loans
$ 6,809
$ 140
$ 5
$ 135
﻿ </t>
  </si>
  <si>
    <t>Allowance For Credit Losses</t>
  </si>
  <si>
    <t>Allowance For Credit Losses [Abstract]</t>
  </si>
  <si>
    <t xml:space="preserve">NOTE 4: ALLOWANCE FOR CREDIT LOSSES
The performance and credit quality of the loan portfolio is also monitored by analyzing the age of the loans receivable as determined by the length of time a scheduled payment is past due. The following tables present the classes of the loan portfolio summarized by the past due status as of March 31, 2016 and December 31, 2015.
﻿
Age Analysis of Past Due Loans Receivable
﻿
﻿
﻿
﻿
﻿ March 31, 2016
﻿
Loans
﻿
Receivable
﻿
30-59
60-89
Greater
Total
&gt; 90
﻿
Days Past
Days Past
than
Total
Loans
Days and
﻿ (Dollars in thousands)
Due
Due
90 Days
Past Due
Current
Receivable
Accruing
﻿ Residential mortgage
$
-
$ 384
$ 1,945
$ 2,329
$ 25,231
$ 27,560
$ 164
﻿ Commercial mortgage
-
-
182
182
274,190
274,372
-
﻿ Commercial:
﻿ Commercial term
-
-
24
24
107,208
107,232
-
﻿ Commercial construction
-
-
447
447
24,386
24,833
-
﻿ Consumer:
﻿ Home equity
31
-
417
448
49,097
49,545
-
﻿ Other
26
12
147
185
5,639
5,824
-
﻿ Total
$ 57
$ 396
$ 3,162
$ 3,615
$ 485,751
$ 489,366
$ 164
﻿
﻿
﻿
﻿
﻿
﻿ December 31, 2015
﻿
Loans
﻿
Receivable
﻿
30-59
60-89
Greater
Total
&gt; 90
﻿
Days Past
Days Past
than
Total
Loans
Days and
﻿ (Dollars in thousands)
Due
Due
90 Days
Past Due
Current
Receivable
Accruing
﻿ Residential mortgage
$ 502
$ 552
$ 2,076
$ 3,130
$ 25,521
$ 28,651
$ 457
﻿ Commercial mortgage
36
86
96
218
273,914
274,132
-
﻿ Commercial:
﻿ Commercial term
-
-
-
-
102,178
102,178
-
﻿ Commercial construction
-
581
447
1,028
19,336
20,364
-
﻿ Consumer:
﻿ Home equity
7
310
153
470
50,800
51,270
-
﻿ Other
100
-
148
248
4,915
5,163
-
﻿ Total
$ 645
$ 1,529
$ 2,920
$ 5,094
$ 476,664
$ 481,758
$ 457
The following tables summarize information in regards to impaired loans by loan portfolio class as of and for the three months ended March 31, 2016 and 2015 and as of December 31, 2015.
Impaired Loans
﻿
﻿
﻿
﻿
﻿
﻿
﻿
March 31, 2016
December 31, 2015
﻿
Recorded
Unpaid
Related
Recorded
Unpaid
Related
﻿
Investment
Principal
Allowance
Investment
Principal
Allowance
﻿ (Dollars in thousands)
Balance
Balance
﻿ With no related allowance recorded:
﻿ Residential mortgage
$ 1,637
$ 1,790
$
-
$ 1,620
$ 1,919
$
-
﻿ Commercial mortgage
1,025
1,320
-
1,181
1,461
-
﻿ Commercial:
﻿ Commercial term
24
24
-
-
-
-
﻿ Commercial construction
790
790
-
1,140
3,526
-
﻿ Consumer:
﻿ Home equity
676
735
-
691
716
-
﻿ Other
92
100
-
82
90
-
﻿ Total
$ 4,244
$ 4,759
$
-
$ 4,714
$ 7,712
$
-
﻿ With allowance recorded:
﻿ Residential mortgage
144
290
1
-
-
-
﻿ Commercial:
﻿ Commercial term
186
200
107
200
211
110
﻿ Commercial construction
447
2,833
89
-
-
-
﻿ Consumer:
﻿ Other
107
107
3
107
107
4
﻿ Total
$ 884
$ 3,430
$ 200
$ 307
$ 318
$ 114
﻿ Total:
﻿ Residential mortgage
1,781
2,080
1
1,620
1,919
-
﻿ Commercial mortgage
1,025
1,320
-
1,181
1,461
-
﻿ Commercial:
﻿ Commercial term
210
224
107
200
211
110
﻿ Commercial construction
1,237
3,623
89
1,140
3,526
-
﻿ Consumer:
﻿ Home equity
676
735
-
691
716
-
﻿ Other
199
207
3
189
197
4
﻿ Total
$ 5,128
$ 8,189
$ 200
$ 5,021
$ 8,030
$ 114
﻿
﻿
﻿
﻿
﻿
﻿
Three Months Ended
Three Months Ended
﻿
March 31, 2016
March 31, 2015
﻿
Average
Interest
Average
Interest
﻿
Recorded
Income
Recorded
Income
﻿ (Dollars in thousands)
Investment
Recognized
Investment
Recognized
﻿ With no related allowance recorded:
﻿ Residential mortgage
$ 1,629
$
-
$ 2,320
$
-
﻿ Commercial mortgage
1,103
-
3,386
26
﻿ Commercial:
﻿ Commercial term
12
-
-
-
﻿ Commercial construction
965
-
1,400
-
﻿ Consumer:
﻿ Home equity
684
1
504
1
﻿ Other
87
-
144
-
﻿ Total
$ 4,480
$ 1
$ 7,754
$ 27
﻿ With allowance recorded:
﻿ Residential mortgage
72
-
204
-
﻿ Commercial mortgage
-
-
201
-
﻿ Commercial:
﻿ Commercial term
193
-
200
-
﻿ Commercial construction
224
-
756
-
﻿ Consumer:
﻿ Home equity
-
-
44
-
﻿ Other
107
-
-
-
﻿ Total
$ 596
$
-
$ 1,405
$
-
﻿ Total:
﻿ Residential mortgage
1,701
-
2,524
-
﻿ Commercial mortgage
1,103
-
3,587
26
﻿ Commercial:
﻿ Commercial term
205
-
200
-
﻿ Commercial construction
1,189
-
2,156
-
﻿ Consumer:
﻿ Home equity
684
1
548
1
﻿ Other
194
-
144
-
﻿ Total
$ 5,076
$ 1
$ 9,159
$ 27
﻿
The following tables present the classes of the loan portfolio summarized by the aggregate pass rating and the classified ratings of special mention, substandard and doubtful within DNB’s internal risk rating system as of March 31, 2016 and December 31, 2015.
Credit Quality Indicators
﻿
﻿
﻿
﻿
﻿
March 31, 2016
﻿
Special
﻿ (Dollars in thousands)
Pass
Mention
Substandard
Doubtful
Total
﻿ Residential mortgage
$ 25,512
$
-
$ 2,048
$
-
$ 27,560
﻿ Commercial mortgage
260,529
4,763
9,080
-
274,372
﻿ Commercial:
﻿ Commercial term
98,787
2,507
5,938
-
107,232
﻿ Commercial construction
21,781
-
3,052
-
24,833
﻿ Consumer:
﻿ Home equity
48,814
-
731
-
49,545
﻿ Other
5,625
-
199
-
5,824
﻿ Total
$ 461,048
$ 7,270
$ 21,048
$
-
$ 489,366
﻿
﻿
﻿
﻿
﻿
﻿
December 31, 2015
﻿
Special
﻿ (Dollars in thousands)
Pass
Mention
Substandard
Doubtful
Total
﻿ Residential mortgage
$ 26,762
$
-
$ 1,889
$
-
$ 28,651
﻿ Commercial mortgage
262,036
4,802
7,294
-
274,132
﻿ Commercial:
﻿ Commercial term
93,025
2,555
6,598
-
102,178
﻿ Commercial construction
17,521
-
2,843
-
20,364
﻿ Consumer:
﻿ Home equity
50,551
-
719
-
51,270
﻿ Other
4,974
-
189
-
5,163
﻿ Total
$ 454,869
$ 7,357
$ 19,532
$
-
$ 481,758
﻿
Loans classified as troubled debt restructurings (“TDR”) are considered impaired. As of March 31, 2016, DNB had no commercial mortgages classified as a TDR, compared to no commercial mortgages classified as a TDR at December 31, 2015, and one commercial mortgage classified as a TDR totaling $2,234,000 at March 31, 2015. This loan paid off during the third quarter of 2015. The rate on this loan was modified and the terms of the loans were changed to interest only while the project was being built out. The loan commenced normal principal and interest payments in June 2014. The loan was extended and there was no reduction of principal. The balance of the loan prior to modification was $2,272,000 and the balance after the modification was $2,272,000 . During the three months ended March 31, 2015, there were no defaults on any terms of this loan.
﻿
As of March 31, 2016, DNB had one consumer home equity loan classified as a TDR totaling $102,000 , compared to one consumer home equity loan classified as a TDR totaling $102,000 (the same loan) at December 31, 2015, and one consumer home equity loan classified as a TDR totaling $102,000 (the same loan) at March 31, 2015. The monthly payment on this loan was reduced for 36 months and the borrower will resume making contractual payments at the end of this period. The loan was extended and there was no reduction of principal. This loan was classified a TDR in June of 2014. The balance of the loan prior to modification was $102,000 and the balance after the modification was $102,000 . During the three months ended March 31, 2016 and 2015, there were no defaults on any terms of this loan.
As of March 31, 2016, DNB had one consumer installment loan c la ssified as a TDR totaling $ 40,000 compared to no such loans at December 31, 2015 or March 31, 2015. The interest rate on the loan was reduced. The loan was extended and there was no reduction of principal. This loan was classified as a TDR in December of 2015. The balance of the loan prior to modification was $ 42,000 and the balance after the modification was $ 42,000 . DNB recognized a partial charge-off on the loan in the amount of $ 2,000 . During the three months ended March 31, 2016 and 2015, there were no defaults on any terms of this loan.
The following tables set forth the composition of DNB’s allowance for credit losses as of March 31, 2016 and December 31, 2015, the activity for the three months ended March 31, 2016 and 2015 and as of and for the year ended December 31, 2015.
Allowance for Credit Losses and Recorded Investment in Loans Receivables
﻿
﻿
﻿
﻿
﻿
﻿
﻿
﻿
Residential
Commercial
Commercial
Commercial
Lease
Consumer
Consumer
﻿ (Dollars in thousands)
Mortgage
Mortgage
Term
Construction
Financing
Home Equity
Other
Unallocated
Total
﻿ Allowance for credit losses:
﻿ Beginning balance - January 1, 2016
$ 216
$ 2,375
$ 989
$ 569
$
-
$ 195
$ 64
$ 527
$ 4,935
﻿ Charge-offs
(84)
-
(13)
-
-
-
-
-
(97)
﻿ Recoveries
1
-
1
1
1
-
-
-
4
﻿ Provisions
87
1
(29)
195
(1)
(7)
3
81
330
﻿ Ending balance - March 31, 2016
$ 220
$ 2,376
$ 948
$ 765
$
-
$ 188
$ 67
$ 608
$ 5,172
﻿ Ending balance: individually evaluated for impairment
$ 1
$
-
$ 107
$ 89
$
-
$
-
$ 3
$
-
$ 200
﻿ Ending balance: collectively evaluated for impairment
$ 219
$ 2,376
$ 841
$ 676
$
-
$ 188
$ 64
$ 608
$ 4,972
﻿ Loans receivables:
﻿ Ending balance
$ 27,560
$ 274,372
$ 107,232
$ 24,833
$
-
$ 49,545
$ 5,824
$ 489,366
﻿ Ending balance: individually evaluated for impairment
$ 1,781
$ 1,025
$ 210
$ 1,237
$
-
$ 676
$ 199
$ 5,128
﻿ Ending balance: collectively evaluated for impairment
$ 25,779
$ 273,347
$ 107,022
$ 23,596
$
-
$ 48,869
$ 5,625
$ 484,238
﻿ Reserve for unfunded loan commitments included in other liabilities
$
-
$ 3
$ 115
$ 55
$
-
$ 13
$
-
$ 186
﻿
﻿
﻿
﻿
﻿
﻿
﻿
﻿
﻿
﻿
Residential
Commercial
Commercial
Commercial
Lease
Consumer
Consumer
﻿ (Dollars in thousands)
Mortgage
Mortgage
Term
Construction
Financing
Home Equity
Other
Unallocated
Total
﻿ Allowance for credit losses:
﻿ Beginning balance - January 1, 2015
$ 269
$ 2,300
$ 709
$ 881
$
-
$ 189
$ 70
$ 488
$ 4,906
﻿ Charge-offs
-
-
(11)
-
-
-
(6)
-
(17)
﻿ Recoveries
-
-
-
-
1
-
-
-
1
﻿ Provisions
-
98
7
41
(1)
35
2
118
300
﻿ Ending balance - March 31, 2015
$ 269
$ 2,398
$ 705
$ 922
$
-
$ 224
$ 66
$ 606
$ 5,190
﻿ Reserve for unfunded loan commitments included in other liabilities
$
-
$ 4
$ 87
$ 53
$
-
$ 12
$
-
$ 156
﻿
﻿
﻿
﻿
﻿
Residential
Commercial
Commercial
Commercial
Lease
Consumer
Consumer
﻿ (Dollars in thousands)
Mortgage
Mortgage
Term
Construction
Financing
Home Equity
Other
Unallocated
Total
﻿ Allowance for credit losses:
﻿ Ending balance - December 31, 2015
$ 216
$ 2,375
$ 989
$ 569
$
-
$ 195
$ 64
$ 527
$ 4,935
﻿ Ending balance: individually evaluated for impairment
$
-
$
-
$ 110
$
-
$
-
$
-
$ 4
$
-
$ 114
﻿ Ending balance: collectively evaluated for impairment
$ 216
$ 2,375
$ 879
$ 569
$
-
$ 195
$ 60
$ 527
$ 4,821
﻿ Loans receivables:
﻿ Ending balance
$ 28,651
$ 274,132
$ 102,178
$ 20,364
$
-
$ 51,270
$ 5,163
$ 481,758
﻿ Ending balance: individually evaluated for impairment
$ 1,620
$ 1,181
$ 200
$ 1,140
$
-
$ 691
$ 189
$ 5,021
﻿ Ending balance: collectively evaluated for impairment
$ 27,031
$ 272,951
$ 101,978
$ 19,224
$
-
$ 50,579
$ 4,974
$ 476,737
﻿ Reserve for unfunded loan commitments included in other liabilities
$
-
$ 2
$ 115
$ 58
$
-
$ 13
$
-
$ 188
﻿ </t>
  </si>
  <si>
    <t>Earnings Per Share</t>
  </si>
  <si>
    <t>Earnings Per Share [Abstract]</t>
  </si>
  <si>
    <t xml:space="preserve">NOTE 5: EARNINGS PER SHARE
﻿
Basic earnings per share (“EPS”) is computed based on the weighted average number of common shares outstanding during the period. Diluted EPS is computed using the treasury stock method and reflects the potential dilution that could occur from the exercise of stock options, and warrants and the amortized portion of unvested stock awards. Stock options and unvested stock awards for which the exercise or the grant price exceeds the average market price over the period have an anti-dilutive effect on EPS and, accordingly, are excluded from the calculation. Treasury shares are not deemed outstanding for calculations. There were no outstanding stock warrants, no anti-dilutive stock options outstanding, and no anti-dilutive stock awards outstanding at March 31, 2016. There were no anti-dilutive stock warrants outstanding, no anti-dilutive stock options outstanding, and no anti-dilutive stock awards outstanding at March 31, 2015. The following table sets forth the computation of basic and diluted earnings per share:
﻿
﻿
﻿
﻿
﻿
Three Months Ended
﻿
March 31, 2016
﻿ (In thousands, except per-share data)
Income
Shares
Amount
﻿ Basic EPS
﻿ Income available to common stockholders
$ 1,556
2,833
$ 0.55
﻿ Effect of potential dilutive common stock equivalents – stock options and restricted shares
-
36
(0.01)
﻿ Diluted EPS
﻿ Income available to common stockholders after assumed conversions
$ 1,556
2,869
$ 0.54
﻿
﻿
﻿
﻿
﻿
﻿
Three Months Ended
﻿
March 31, 2015
﻿ (In thousands, except per-share data)
Income
Shares
Amount
﻿ Basic EPS
﻿ Income available to common stockholders
$ 1,226
2,786
$ 0.44
﻿ Effect of potential dilutive common stock equivalents – stock options and restricted shares
-
47
(0.01)
﻿ Diluted EPS
﻿ Income available to common stockholders after assumed conversions
$ 1,226
2,833
$ 0.43
﻿
﻿
﻿
﻿
﻿
﻿ </t>
  </si>
  <si>
    <t>Accumulated Other Comprehensive Loss</t>
  </si>
  <si>
    <t>Accumulated Other Comprehensive Loss [Abstract]</t>
  </si>
  <si>
    <t xml:space="preserve">NOTE 6: ACCUMULATED OTHER COMPREHENSIVE LOSS
﻿
The components of accumulated other comprehensive loss included in stockholders' equity are as follows:
﻿
﻿
﻿
﻿ Accumulated Other Comprehensive Loss
Before-Tax
Tax
Net-of-Tax
﻿ (Dollars in thousands)
Amount
Effect
Amount
﻿ March 31, 2016
﻿ Net unrealized gain on AFS securities
$ 258
$ (87)
$ 171
﻿ Discount on AFS to HTM reclassification
(15)
5
(10)
﻿ Unrealized actuarial losses-pension
(1,812)
616
(1,196)
﻿
$ (1,569)
$ 534
$ (1,035)
﻿ December 31, 2015
﻿ Net unrealized loss on AFS securities
$ (1,180)
$ 402
$ (778)
﻿ Discount on AFS to HTM reclassification
(17)
6
(11)
﻿ Unrealized actuarial losses-pension
(1,812)
616
(1,196)
﻿
$ (3,009)
$ 1,024
$ (1,985)
﻿ </t>
  </si>
  <si>
    <t>Subordinated Debentures, Notes And Other Borrowings</t>
  </si>
  <si>
    <t>Subordinated Debentures, Notes And Other Borrowings [Abstract]</t>
  </si>
  <si>
    <t xml:space="preserve">NOTE 7: SUBORDINATED DEBENTURES, NOTES, AND OTHER BORROWINGS
﻿
DNB has two issuances of junior subordinated debentures (the “debentures”) as follows. The majority of the proceeds of each issuance were invested in DNB’s subsidiary, DNB First, National Association, to increase the Bank’s capital levels. The junior subordinated debentures issued in each case qualify as a component of capital for regulatory purposes. DNB Capital Trust I and II are special purpose Delaware business trusts, which are not consolidated.
DNB Capital Trust I
DNB’s first issuance of junior subordinated debentures was on July 20, 2001 . These debentures are floating rate and were issued to DNB Capital Trust I, a Delaware business trust in which DNB owns all of the common equity. DNB Capital Trust I issued $ 5.0 million of floating rate ( 6 month Libor plus 3.75 %, with a cap of 12 %) capital preferred securities to a qualified institutional buyer. The proceeds of these securities were used by the Trust, along with DNB’s capital contribution, to purchase $ 5.2 million principal amount of DNB’s floating rate junior subordinated debentures. The preferred securities have been redeemable since July 25, 2006 and must be redeemed upon maturity of the debentures on July 25, 2031 .
DNB Capital Trust II
DNB’s second issuance of junior subordinated debentures was on March 30, 2005 . These are floating rate and were issued to DNB Capital Trust II, a Delaware business trust in which DNB owns all of the common equity. DNB Capital Trust II issued $ 4.0 million of floating rate (the rate was fixed at 6.56 % for the first 5 years and is now adjusting at a rate of 3 -month LIBOR plus 1.77 %) capital preferred securities. The proceeds of these securities were used by the Trust, along with DNB’s capital contribution, to purchase $ 4.1 million principal amount of DNB’s floating rate junior subordinated debentures. The preferred securities have been redeemable since May 23, 2010 . The preferred securities must be redeemed upon maturity of the debentures on May 23, 2035 .
﻿
Subordinated Note
On March 5, 2015, DNB Financial Corporation entered into a Subordinated Note Purchase Agreement (the “Agreement”) with an accredited investor under which DNB issued a $9.75 million subordinated note (the “Note”) to the investor. The Note has a maturity date of March 6, 2025 , and bears interest at a fixed rate of 4.25% per annum for the first 5 years and then will float at the Wall Street Journal Prime rate plus 1.00% , provided that the interest rate applicable to the outstanding principal balance will at no time be less than 3.0% and more than 5.75% per annum.
DNB may, at its option, beginning with the first interest payment date after March 6, 2019, and on any interest payment date thereafter, redeem the Note, in whole or in part, at par plus accrued and unpaid interest to the date of redemption. The Note is not subject to repayment at the option of the noteholder.
The Note is unsecured and ranks junior in right of payment to DNB’s senior indebtedness and to DNB’s obligations to its general creditors and qualifies as Tier 2 capital for regulatory purposes.
﻿
﻿
﻿
﻿
﻿
Repurchase Agreements Accounted for as Secured Borrowings
﻿
Repurchase agreements accounted for as secured borrowings are shown in the following table.
﻿
﻿
﻿
﻿ (Dollars in thousands)
Overnight and Continuous
Up to 30 days
30 - 90 days
Greater than 90 days
Total
﻿ March 31, 2016
﻿ Repurchase agreements and repurchase-to-maturity transactions
$ 21,661
$
-
$
-
$
-
$ 21,661
﻿ Gross amount of recognized liabilities for repurchase agreements
﻿ in statement of condition
$ 21,661
$ 21,661
﻿ December 31, 2015
﻿ Repurchase agreements and repurchase-to-maturity transactions
$ 32,416
$
-
$
-
$
-
$ 32,416
﻿ Gross amount of recognized liabilities for repurchase agreements
﻿ in statement of condition
$ 32,416
$ 32,416
﻿
As of March 31, 2016 and December 31, 2015, DNB had $21.7 million and $32.4 million of repurchase agreements, respectively. In conjunction with these repurchase agreements, $22.1 million and $ 33.1 million of state and municipal securities were sold on an overnight basis as of March 31, 2016 and December 31, 2015, respectively, which represents 102% of the repurchase agreement amount. </t>
  </si>
  <si>
    <t>Stock-Based Compensation</t>
  </si>
  <si>
    <t>Stock-Based Compensation [Abstract]</t>
  </si>
  <si>
    <t xml:space="preserve">NOTE 8: STOCK-BASED COMPENSATION
﻿
Stock Option Plan
﻿
DNB has a Stock Option Plan for employees and directors. Under the plan, options (both qualified and non-qualified) to purchase a maximum of 793,368 (as adjusted for subsequent stock dividends) shares of DNB’s common stock could be issued to employees and directors. Under the plan, option exercise prices must equal the fair market value of the shares on the date of option grant and the option exercise period may not exceed ten years. Vesting of options under the plan is determined by the Plan Committee. There were 354,090 shares available for grant at March 31, 2016. All options are immediately exercisable. During the three months ended March 31, 2016 and 2015, DNB had no expenses related to the plan forward looking . Stock option activity is indicated below.
﻿
﻿
﻿
﻿
﻿
Number
Weighted Average
﻿
Outstanding
Exercise Price
﻿ Outstanding January 1, 2016 64,500
$ 8.67
﻿ Issued
-
-
﻿ Exercised
-
-
﻿ Forfeited
-
-
﻿ Expired
-
-
﻿ Outstanding March 31, 2016 64,500
$ 8.67
﻿
﻿
﻿
﻿
﻿
Number
Weighted Average
﻿
Outstanding
Exercise Price
﻿ Outstanding January 1, 2015 163,586
$ 15.13
﻿ Issued
-
-
﻿ Exercised 93,834
19.60
﻿ Forfeited
-
-
﻿ Expired
-
-
﻿ Outstanding March 31, 2015 69,752
$ 9.13
﻿
The weighted-average price and weighted average remaining contractual life for the outstanding options are listed in the following table for the dates indicated.
﻿
﻿
﻿
﻿
﻿
﻿ March 31, 2016
﻿
Range of
Weighted Average
﻿
Exercise
Number
Number
Exercise
Remaining
Intrinsic
﻿
Prices
Outstanding
Exercisable
Price
Contractual Life
Value
﻿ $
6.93 -10.99 64,500
64,500
$ 8.67
1.91 years
$ 1,281,000
﻿
﻿
﻿
﻿
﻿
﻿
﻿ December 31, 2015
﻿
Range of
Weighted Average
﻿
Exercise
Number
Number
Exercise
Remaining
Intrinsic
﻿
Prices
Outstanding
Exercisable
Price
Contractual Life
Value
﻿ $
6.93 -10.99 64,500
64,500
$ 8.67
2.15 years
$ 1,344,000
﻿
﻿
﻿
﻿
Other Stock-Based Compensation
﻿
DNB maintains an Incentive Equity and Deferred Compensation Plan (the "Plan"). The Plan provides that up to 243,101 (as adjusted for subsequent stock dividends) shares of common stock may be granted, at the discretion of the Board, to individuals of the Corporation. Shares already granted are issuable on the earlier of three or four years (cliff vesting period) after the date of the grant or a change in control of DNB if the recipients are then employed by DNB (“Vest Date”). Upon issuance of the shares, resale of the shares is restricted for an additional one year, during which the shares may not be sold, pledged or otherwise disposed of. Prior to the Vest Date and in the event the recipient terminates association with DNB for reasons other than death, disability or change in control, the recipient forfeits all rights to the shares that would otherwise be issued under the grant.
﻿
Share awards granted by the Plan were recorded at the date of award based on the market value of shares. Awards are being amortized to expense over a three or four year cliff-vesting period. DNB records compensation expense equal to the value of the shares being amortized. For the three month periods ended March 31, 2016 and 2015, $660,000 and $87,000 was amortized to expense, respectively. As of March 31, 2016, there was approximately $ 650,000 in additional compensation that will be recognized over the remaining service period of approximately 2.14 years. At March 31, 2016, 88,169 shares were reserved for future grants under the Plan.
﻿
The shares awarded from the vesting resulted in an increase in shares outstanding of 18,079 . There was a cash equivalent of 15,621 shares used to pay all applicable taxes on the transaction. Stock grant activity is indicated below:
﻿
﻿
﻿
﻿
﻿
Weighted Average
﻿
Shares
Stock Price
﻿ Non-vested stock awards—January 1, 2016 77,255
$ 22.71
﻿ Granted 3,000
28.75
﻿ Forfeited
-
-
﻿ Vested 33,700
23.66
﻿ Non-vested stock awards—March 31, 2016 46,555
$ 22.42
﻿
﻿
﻿
﻿
﻿
﻿
Weighted Average
﻿
Shares
Stock Price
﻿ Non-vested stock awards—January 1, 2015 75,930
$ 17.66
﻿ Granted
-
-
﻿ Forfeited
-
-
﻿ Vested
-
-
﻿ Non-vested stock awards—March 31, 2015 75,930
$ 17.66
﻿ </t>
  </si>
  <si>
    <t>Income Taxes</t>
  </si>
  <si>
    <t>Income Taxes [Abstract]</t>
  </si>
  <si>
    <t xml:space="preserve">NOTE 9: INCOME TAXES
﻿
As of March 31, 2016, DNB had no material unrecognized tax benefits or accrued interest and penalties. It is DNB ’s policy to account for interest and penalties accrued relative to unrecognized tax benefits as a component of income tax expense. Federal and state tax years 2012 through 2015 were open for examination as of March 31, 2016. </t>
  </si>
  <si>
    <t>Fair Value Of Financial Instruments</t>
  </si>
  <si>
    <t>Fair Value Of Financial Instruments [Abstract]</t>
  </si>
  <si>
    <t xml:space="preserve">NOTE 10: FAIR VALUE OF FINANCIAL INSTRUMENTS
﻿
FASB ASC Topic 820, Fair Value Measurements and Disclosures, establishes a fair value hierarchy based on the nature of data inputs for fair value determinations, under which DNB is required to value each asset within its scope using assumptions that market participations would utilize to value that asset. When DNB uses its own assumptions, it is required to disclose additional information about the assumptions used and the effect of the measurement on earnings or the net change in assets for the period.
The three levels of the fair value hierarchy under FASB ASC Topic 820 are as follows:
Level 1—Quoted prices in active markets for identical securities.
Level 2—Quoted prices for similar instruments in active markets; quoted prices for identical or similar instruments in markets that are not active and model derived valuations whose inputs are observable or whose significant value drivers are observable.
Level 3—Instruments whose significant value drivers are unobservable.
A description of the valuation methodologies used for assets measured at fair value is set forth below:
DNB’s available-for-sale investment securities, which generally include U.S. government agencies and mortgage backed securities, collateralized mortgage obligations, corporate bonds and equity securities are reported at fair value. These securities are valued by an independent third party (“preparer”). The preparer’s evaluations are based on market data. They utilize evaluated pricing models that vary by asset and incorporate available trade, bid and other market information. For securities that do not trade on a daily basis, their evaluated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
U.S. Government agencies are evaluated and priced using multi ‑dimensional relational models and option adjusted spreads. State and municipal securities are evaluated on a series of matrices including reported trades and material event notices. Mortgage backed securities are evaluated using matrix correlation to treasury or floating index benchmarks, prepayment speeds, monthly payment information and other benchmarks. Other securities are evaluated using a broker-quote based application, including quotes from issuers.
Impaired loans are those loans that the Bank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OREO assets are adjusted to fair value less estimated selling costs upon transfer of the loans to OREO establishing a new cost basis. Subsequently, OREO assets are carried at the lower of carrying value or fair value. Fair value is based upon independent market prices, appraised values of the collateral or management’s estimation of the value of the collateral. There assets are included as Level 3 fair values.
The following table summarizes the assets at March 31, 2016 and December 31, 2015 that are recognized on DNB’s statement of financial condition using fair value measurement determined based on the differing levels of input:
﻿
﻿
﻿
﻿
﻿
March 31, 2016
﻿
﻿ (Dollars in thousands)
Level 1
Level 2
Level 3
Fair Value
﻿ Assets Measured at Fair Value on a Recurring Basis
﻿ AFS Investment Securities:
﻿ US Government agency obligations
$
-
$ 59,116
$
-
$ 59,116
﻿ GSE mortgage-backed securities
-
34,228
-
34,228
﻿ Collateralized mortgage obligations GSE
-
15,389
-
15,389
﻿ Corporate bonds
-
19,872
-
19,872
﻿ State and municipal tax-exempt
-
12,768
-
12,768
﻿ Total
$
-
$ 141,373
$
-
$ 141,373
﻿
﻿
﻿ Assets Measured at Fair Value on a Nonrecurring Basis
﻿ Impaired loans
$
-
$
-
$ 690
$ 690
﻿ Total
$
-
$
-
$ 690
$ 690
﻿
﻿
﻿
﻿
﻿
﻿
December 31, 2015
﻿
﻿ (Dollars in thousands)
Level 1
Level 2
Level 3
Fair Value
﻿ Assets Measured at Fair Value on a Recurring Basis
﻿ AFS Investment Securities:
﻿ US Government agency obligations
$
-
$ 58,208
$
-
$ 58,208
﻿ GSE mortgage-backed securities
-
40,351
-
40,351
﻿ Collateralized mortgage obligations GSE
-
15,806
-
15,806
﻿ Corporate bonds
-
20,571
-
20,571
﻿ State and municipal tax-exempt
-
17,443
-
17,443
﻿ Total
$
-
$ 152,379
$
-
$ 152,379
﻿
﻿
﻿ Assets Measured at Fair Value on a Nonrecurring Basis
﻿ Impaired loans
$
-
$
-
$ 964
$ 964
﻿ OREO and other repossessed property
-
-
682
682
﻿ Total
$
-
$
-
$ 1,646
$ 1,646
﻿
The following table presents additional information about assets measured at fair value on a nonrecurring basis and for which DNB has utilized Level 3 inputs to determine fair value:
﻿
﻿
﻿
﻿
﻿ March 31, 2016
﻿ Quantitative Information about Level 3 Fair Value Measurement
﻿
﻿
Fair Value
Valuation
Range
﻿ (Dollars in thousands)
Estimate
Techniques
Unobservable Input
(Weighted Average)
﻿ Impaired loans - Residential mortgage
$ 143
Appraisal of
Appraisal adj. (2) 0%
to 0%
(0%)
﻿
collateral (1)
Disposal costs (2)
-8%
to
-8%
(-8%)
﻿ Impaired loans - Commercial term
79
Appraisal of
Appraisal adj. (2)
-72%
to
-72%
(-72%)
﻿
collateral (1)
Disposal costs (2)
-11%
to
-11%
(-11%)
﻿ Impaired loans - Commercial construction
358
Appraisal of
Appraisal adj. (2)
-20%
to
-20%
(-20%)
﻿
collateral (1)
Disposal costs (2)
-8%
to
-8%
(-8%)
﻿ Impaired loans - Home equity
6
Appraisal of
Appraisal adj. (2) 0%
to 0%
(0%)
﻿
collateral (1)
Disposal costs (2)
-8%
to
-8%
(-8%)
﻿ Impaired loans - Consumer other
104
Appraisal of
Appraisal adj. (2) 0%
to 0%
(0%)
﻿
collateral (1)
Disposal costs (2)
-8%
to
-8%
(-8%)
﻿ Impaired loan total
$ 690
(1)
﻿
(2)
﻿
﻿
﻿
﻿ December 31, 2015
﻿ Quantitative Information about Level 3 Fair Value Measurement
﻿
﻿
Fair Value
Valuation
Range
﻿ (Dollars in thousands)
Estimate
Techniques
Unobservable Input
(Weighted Average)
﻿ Impaired loans - Residential mortgage
$ 115
Appraisal of
Appraisal adj. (2) 0%
to 0%
(0%)
﻿
collateral (1)
Disposal costs (2)
-8%
to
-8%
(-8%)
﻿ Impaired loans - Commercial mortgage
97
Appraisal of
Appraisal adj. (2) 0%
to 0%
(0%)
﻿
collateral (1)
Disposal costs (2)
-13%
to
-13%
(-13%)
﻿ Impaired loans - Commercial term
90
Appraisal of
Appraisal adj. (2)
-72%
to
-72%
(-72%)
﻿
collateral (1)
Disposal costs (2)
-11%
to
-11%
(-11%)
﻿ Impaired loans - Commercial construction
559
Appraisal of
Appraisal adj. (2) 0%
to 0%
(0%)
﻿
collateral (1)
Disposal costs (2)
-8%
to
-8%
(-8%)
﻿ Impaired loans - Consumer other
103
Appraisal of
Appraisal adj. (2) 0%
to 0%
(0%)
﻿
collateral (1)
Disposal costs (2)
-8%
to
-8%
(-8%)
﻿ Impaired loan total
$ 964
﻿ Other real estate owned
$ 682
Disposal costs (2)
-8%
to
-8%
(-8%)
(1)
Fair value is generally determined through independent appraisals or sales contracts of the underlying collateral, which generally include various level 3 inputs which are not identifiable.
(2)
Appraisals are adjusted by management for qualitative factors and disposal costs.
Impaired loans. Impaired loans, which are measured for impairment using the fair value of the collateral for collateral dependent loans, had a carrying amount of $5.1 million at March 31, 2016. Of this, $884,000 had specific valuation allowances of $200,000, leaving a fair value of $ 684,000 as of March 31, 2016. DNB had $39,000 in impaired loans that were partially charged down by $33,000 , leaving $6,000 at fair value as of March 31, 2016. The total fair value of impaired loans at March 31, 2016 was $ 690,000 .
Impaired loans had a carrying amount of $5.0 million at December 31, 2015. Of this, $307,000 had specific valuation allowances of $114,000, leaving a fair value of $193,000 at December 31, 2015. In addition, DNB had $931,000 in impaired loans that were partially charged down by $160,000 , leaving $ 771,000 at fair value as of December 31, 2015. The total fair value of impaired loans at December 31, 2015 was $ 964,000 .
Other Real Estate Owned &amp; other repossessed property. Other real estate owned (“OREO”) consists of properties acquired as a result of, or in-lieu-of, foreclosure. Properties or other assets are classified as OREO and other repossessed property are initially recorded at fair value less cost to sell at the date of foreclosure, establishing a new cost basis. Subsequent to foreclosure, valuations are periodically performed by management and the assets are carried at the lower of carrying value or fair value, less estimated costs to sell. Costs relating to the development or improvement of the assets are capitalized and costs relating to holding the assets are charged to expense. DNB had $2.6 million of such assets at March 31, 2016, $ 2.4 million of which was OREO and $165,000 was in other repossessed property. DNB had $ 2.6 million of such assets at December 31, 2015, which consisted of $ 2.4 million in OREO and $ 165,000 in other repossessed property. Subsequent to the repossession of these assets, DNB did not write down the carrying values of OREO during the three month period ending March 31, 2016. DNB did not write down the carrying values of OREO in the three month period ending March 31, 2015.
DNB's policy is to recognize transfer between levels as of the actual date of the event or change in circumstances that caused the transfer. There were no transfers between Level 1 and 2 for the three months ended March 31, 2016.
Below is management’s estimate of the fair value of all financial instruments, whether carried at cost or fair value on the Company’s consolidated balance sheet. The carrying amounts and fair values of financial instruments at March 31, 2016 and December 31, 2015 are as follows:
﻿
﻿
﻿
﻿
﻿
March 31, 2016
﻿
﻿
Carrying
Fair
﻿ (Dollars in thousands)
Amount
Value
Level 1
Level 2
Level 3
﻿ Financial assets
﻿ Cash and cash equivalents
$ 38,740
$ 38,740
$ 38,740
$
-
$
-
﻿ AFS investment securities
141,373
141,373
-
141,373
-
﻿ HTM investment securities
65,650
66,797
-
64,797
2,000
﻿ Restricted stock
3,166
3,166
-
3,166
-
﻿ Loans, net of allowance, including impaired
484,194
468,013
-
-
468,013
﻿ Accrued interest receivable
2,569
2,569
-
2,569
-
﻿ Financial liabilities
﻿ Deposits:
﻿ Non-interest-bearing deposits
131,951
131,951
-
131,951
-
﻿ Interest-bearing deposits
415,342
415,342
-
415,342
-
﻿ Time deposits
71,264
71,098
-
71,098
-
﻿ Brokered deposits
18,498
18,566
-
18,566
-
﻿ Repurchase agreements
21,661
21,661
-
21,661
-
﻿ FHLBP advances
20,000
20,172
-
20,172
-
﻿ Junior subordinated debentures and other borrowings
9,279
8,243
-
8,243
-
﻿ Subordinated debt
9,750
9,304
-
9,304
-
﻿ Accrued interest payable
313
313
-
313
-
﻿ Off-balance sheet instruments
-
-
-
-
-
﻿
﻿
﻿
﻿
﻿
﻿
﻿
﻿
﻿
December 31, 2015
﻿
﻿
Carrying
Fair
﻿ (Dollars in thousands)
Amount
Value
Level 1
Level 2
Level 3
﻿ Financial assets
﻿ Cash and cash equivalents
$ 21,119
$ 21,119
$ 21,119
$
-
$
-
﻿ AFS investment securities
152,379
152,379
-
152,379
-
﻿ HTM investment securities
67,829
68,431
-
66,431
2,000
﻿ Restricted stock
3,447
3,447
-
3,447
-
﻿ Loans held-for-sale
-
-
-
-
-
﻿ Loans, net of allowance, including impaired
476,823
461,925
-
-
461,925
﻿ Accrued interest receivable
2,410
2,410
-
2,410
-
﻿ Financial liabilities
﻿ Deposits:
﻿ Non-interest-bearing deposits
125,581
125,581
-
125,581
-
﻿ Interest-bearing deposits
396,188
396,188
-
396,188
-
﻿ Time deposits
66,018
65,697
-
65,697
-
﻿ Brokered deposits
18,488
18,327
-
18,327
-
﻿ Repurchase agreements
32,416
32,416
-
32,416
-
﻿ FHLBP advances
30,000
30,210
-
30,210
-
﻿ Junior subordinated debentures and other borrowings
9,279
7,889
-
7,889
-
﻿ Subordinated debt
9,750
9,999
-
9,999
-
﻿ Accrued interest payable
345
345
-
345
-
﻿ Off-balance sheet instruments
-
-
-
-
-
The specific estimation methods and assumptions used can have a substantial impact on the resulting fair values of financial instruments. Following is a brief summary of the significant assumptions, methods, and estimates used in estimating fair value.
Limitations Fair value estimates are made at a specific point in time, based on relevant market information about the financial instrument. These estimates do not reflect any premium or discount that could result from offering for sale at one time DNB’s entire holdings of a particular financial instrument. Because no market exists for a significant portion of DNB’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Cash and Cash Equivalents, Accrued Interest Receivable and Accrued Interest Payable The carrying amounts for short-term investments (cash and cash equivalents) and accrued interest receivable and payable approximate fair value.
Loans Held-for-Sale The fair value of loans held-for-sale is determined, when possible, using quoted secondary-market prices. If no such quotes prices exist, the fair value of a loan is determined using quoted prices for a similar loan or loans, adjusted for the specific attributes of that loan.
Investment Securities The fair value of investment securities are determined by an independent third party (“preparer”). The preparer’s evaluations are based on market data. They utilize evaluated pricing models that vary by asset and incorporate available trade, bid and other market information. For securities that do not trade on a daily basis, their evaluated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
U.S. Government agencies are evaluated and priced using multi ‑dimensional relational models and option adjusted spreads. State and municipal securities are evaluated on a series of matrices including reported trades and material event notices. Mortgage backed securities are evaluated using matrix correlation to treasury or floating index benchmarks, prepayment speeds, monthly payment information and other benchmarks. Other investments are evaluated using a broker ‑ quote based application, including quotes from issuers. The carrying amount of non-readily marketable equity securities approximates liquidation value.
Restricted Stock The carrying amount of restricted investment in Federal Home Loan Bank stock, Federal Reserve stock and ACBB stock approximates fair value, and considers the limited marketability of such securities.
Loans Fair values are estimated for portfolios of loans with similar financial characteristics. Loans are segregated by type such as commercial, commercial mortgages, residential mortgages, consumer and non-accrual loans. The fair value of performing loans is calculated by discounting expected cash flows using an estimated market discount rate. Expected cash flows include both contractual cash flows and prepayments of loan balances. Prepayments on consumer loans were determined using the median of estimates of securities dealers for mortgage-backed investment pools.
The estimated discount rate considers credit and interest rate risk inherent in the loan portfolios and other factors such as liquidity premiums and incremental servicing costs to an investor. Management has made estimates of fair value discount rates that it believes to be reasonable. However, because there is no market for many of these financial instruments, management has no basis to determine whether the fair value presented would be indicative of the value negotiated in an actual sale.
The fair value for non-accrual loans not based on fair value of collateral is derived through a discounted cash flow analysis, which includes the opportunity costs of carrying a non-performing asset. An estimated discount rate was used for these non-accrual loans, based on the probability of loss and the expected time to recovery.
Deposits The fair values disclosed for demand deposits are, by definition, equal to the amount payable on demand at the reporting date (that is, their carrying amounts). The carrying amounts of variable-rate money market accounts, savings accounts, and interest checking accounts approximate their fair values at the reporting date. Fair values for fixed-rate CDs and brokered deposits (all of which are CDs) are estimated using a discounted cash flow calculation that applies interest rates currently being offered on certificates to a schedule of aggregated expected monthly maturities on time deposits. Of the $18.5 million in brokered deposits, $4.0 million matures in 2016, $6.1 million matures in 2017, $3.2 million matures in 2018, and $5.3 million matures in 2019.
Federal Home Loan Bank of Pittsburgh advances The fair value of the FHLBP advances is obtained from the FHLB and is calculated by discounting contractual cash flows using an estimated interest rate based on the current rates available for debt of similar remaining maturities and collateral terms.
Repurchase agreements Fair value approximates the carrying value of such liabilities due to their short-term nature.
Junior subordinated debentures The fair value for subordinated debentures is calculated using discounted cash flows based upon current market spreads to LIBOR for debt of similar remaining maturities and collateral terms.
Subordinated debt The fair value of the subordinated debt was estimated using either a discounted cash flow analysis based on current market interest rates for debt with similar maturities and credit quality or estimated using market quotes.
Accrued Interest Receivable and Payable The carrying amount of accrued interest receivable and accrued interest payable approximates its fair value.
﻿
Off-balance-sheet Instruments (Disclosed at Cost) Off-balance-sheet instruments are primarily comprised of loan commitments, which are generally priced at market at the time of funding. Fees on commitments to extend credit and stand-by letters of credit are deemed to be immaterial and these instruments are expected to be settled at face value or expire unused. It is impractical to assign any fair value to these instruments. At March 31, 2016, un-funded loan commitments totaled $ 116.9 million and stand-by letters of credit totaled $ 2.6 million. At December 31, 2015, un-funded loan commitments totaled $ 116.4 million and stand-by letters of credit totaled $ 3.2 million. </t>
  </si>
  <si>
    <t>Stockholders' Equity [Abstract]</t>
  </si>
  <si>
    <t xml:space="preserve">NOTE 11: STOCKHOLDERS’ EQUITY
﻿
In July 2013, the Board of Governors of the Federal Reserve approved the Basel III interim final rule (Basel III), which is intended to strengthen the quality and increase the required level of regulatory capital for a more stable and resilient banking system. The changes include (1) a new regulatory capital measure, Common Equity Tier 1 (CET1), which is limited to capital elements of the highest quality, (2) a new definition and increase of tier 1 capital which is now comprised of CET1 and Additional Tier 1, (3) changes in calculation of some risk-weighted assets and off-balance sheet exposure, and (4) a capital conservation buffer that will limit capital distributions, stock redemptions, and certain discretionary bonus payments if the institution does not maintain capital in excess of the minimum capital requirements. These new capital rules took effect for our Bank on January 1, 2015 and reporting began for the period ended March 31, 2015.
On August 4, 2011, DNB entered into a Securities Purchase Agreement with the Secretary of the Treasury, pursuant to which DNB issued and sold to the Treasury 13,000 shares of its Non-Cumulative Perpetual Preferred Stock, Series 2011A (“Series 2011A Preferred Stock”), having a liquidation preference of $ 1,000 per share for aggregate proceeds of $ 13.0 million. The Securities Purchase Agreement was entered into, and the Series 2011A Preferred Stock was issued, pursuant to the Treasury’s Small Business Lending Fund program (“SBLF”), a $ 30 billion fund established under the Small Business Jobs Act of 2010, that encourages lending to small businesses by providing capital to qualified community banks with assets of less than $ 10 billion. The securities sold in this transaction were exempt from registration under Section 4(2) of the Securities Act of 1933, as amended, as a transaction by DNB not involving a public offering. Of the $13.0 million in aggregate proceeds, $ 11,879,000 was used on August 4, 2011 to repurchase all shares issued and sold in 2009 to the United States Department of the Treasury in connection with the U. S. Treasury Capital Purchase Program (“CPP Shares”) ($ 11,750,000 was paid in principal and $ 128,900 in dividends related to the CPP Shares) held by the Treasury as described above. As of December 31, 2015, DNB had redeemed all of the Series 2011A Preferred Stock issued to the U.S. Treasury. </t>
  </si>
  <si>
    <t>Basis Of Presentation (Policy)</t>
  </si>
  <si>
    <t>Principles Of Consolidation</t>
  </si>
  <si>
    <t xml:space="preserve">The accompanying unaudited consolidated financial statements of DNB Financial Corporation (referred to herein as the "Corporation" or "DNB") and its subsidiary, DNB First, National Association (the "Bank") have been prepared in accordance with the instructions for Form 10-Q and therefore do not include certain information or footnotes necessary for the presentation of financial condition, statement of operations and statement of cash flows required by generally accepted accounting principles. However, in the opinion of management, the consolidated financial statements reflect all adjustments (which consist of normal recurring adjustments) necessary for a fair presentation of the results for the unaudited periods. Prior amounts not affecting net income are reclassified when necessary to conform to current period classifications. The results of operations for the three months ended March 31, 2016 are not necessarily indicative of the results which may be expected for the entire year. The consolidated financial statements should be read in conjunction with the Annual Report and report on Form 10-K for the year ended December 31, 2015. </t>
  </si>
  <si>
    <t>Subsequent Events</t>
  </si>
  <si>
    <t xml:space="preserve">Subsequent Events-- Management has evaluated events and transactions occurring subsequent to March 31, 2016 for items that should potentially be recognized or disclosed in these Consolidated Financial Statements. The evaluation was conducted through the date these financial statements were issued.
﻿ </t>
  </si>
  <si>
    <t>Recent Accounting Pronouncements</t>
  </si>
  <si>
    <t xml:space="preserve">Recent Accounting Pronouncements -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DNB is currently evaluating the impact of the pending adoption of the ASU on its consolidated financial statements.
﻿
In March 2016, the FASB issued ASU 2016-09, " Improvements to Employee Share-Based Payment Accounting ." This ASU simplifies several aspects of the accounting for employee share-based payment transactions, including the income tax consequences, classification of awards as either equity or liabilities, and classification on the statement of cash flows. For public business entities, this ASU is effective for financial statements issued for fiscal years beginning after December 15, 2016, and interim periods therein. DNB is currently evaluating the impact of this ASU on its consolidated financial statements and disclosures. </t>
  </si>
  <si>
    <t>Fair Value Of Financial Instruments (Policy)</t>
  </si>
  <si>
    <t>Fair Value Measurement</t>
  </si>
  <si>
    <t xml:space="preserve">FASB ASC Topic 820, Fair Value Measurements and Disclosures, establishes a fair value hierarchy based on the nature of data inputs for fair value determinations, under which DNB is required to value each asset within its scope using assumptions that market participations would utilize to value that asset. When DNB uses its own assumptions, it is required to disclose additional information about the assumptions used and the effect of the measurement on earnings or the net change in assets for the period.
The three levels of the fair value hierarchy under FASB ASC Topic 820 are as follows:
Level 1—Quoted prices in active markets for identical securities.
Level 2—Quoted prices for similar instruments in active markets; quoted prices for identical or similar instruments in markets that are not active and model derived valuations whose inputs are observable or whose significant value drivers are observable.
Level 3—Instruments whose significant value drivers are unobservable.
A description of the valuation methodologies used for assets measured at fair value is set forth below:
DNB’s available-for-sale investment securities, which generally include U.S. government agencies and mortgage backed securities, collateralized mortgage obligations, corporate bonds and equity securities are reported at fair value. These securities are valued by an independent third party (“preparer”). The preparer’s evaluations are based on market data. They utilize evaluated pricing models that vary by asset and incorporate available trade, bid and other market information. For securities that do not trade on a daily basis, their evaluated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
U.S. Government agencies are evaluated and priced using multi ‑dimensional relational models and option adjusted spreads. State and municipal securities are evaluated on a series of matrices including reported trades and material event notices. Mortgage backed securities are evaluated using matrix correlation to treasury or floating index benchmarks, prepayment speeds, monthly payment information and other benchmarks. Other securities are evaluated using a broker-quote based application, including quotes from issuers.
Impaired loans are those loans that the Bank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OREO assets are adjusted to fair value less estimated selling costs upon transfer of the loans to OREO establishing a new cost basis. Subsequently, OREO assets are carried at the lower of carrying value or fair value. Fair value is based upon independent market prices, appraised values of the collateral or management’s estimation of the value of the collateral. There assets are included as Level 3 fair values. </t>
  </si>
  <si>
    <t xml:space="preserve">Limitations Fair value estimates are made at a specific point in time, based on relevant market information about the financial instrument. These estimates do not reflect any premium or discount that could result from offering for sale at one time DNB’s entire holdings of a particular financial instrument. Because no market exists for a significant portion of DNB’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Cash and Cash Equivalents, Accrued Interest Receivable and Accrued Interest Payable The carrying amounts for short-term investments (cash and cash equivalents) and accrued interest receivable and payable approximate fair value.
Loans Held-for-Sale The fair value of loans held-for-sale is determined, when possible, using quoted secondary-market prices. If no such quotes prices exist, the fair value of a loan is determined using quoted prices for a similar loan or loans, adjusted for the specific attributes of that loan.
Investment Securities The fair value of investment securities are determined by an independent third party (“preparer”). The preparer’s evaluations are based on market data. They utilize evaluated pricing models that vary by asset and incorporate available trade, bid and other market information. For securities that do not trade on a daily basis, their evaluated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
U.S. Government agencies are evaluated and priced using multi ‑dimensional relational models and option adjusted spreads. State and municipal securities are evaluated on a series of matrices including reported trades and material event notices. Mortgage backed securities are evaluated using matrix correlation to treasury or floating index benchmarks, prepayment speeds, monthly payment information and other benchmarks. Other investments are evaluated using a broker ‑ quote based application, including quotes from issuers. The carrying amount of non-readily marketable equity securities approximates liquidation value.
Restricted Stock The carrying amount of restricted investment in Federal Home Loan Bank stock, Federal Reserve stock and ACBB stock approximates fair value, and considers the limited marketability of such securities.
Loans Fair values are estimated for portfolios of loans with similar financial characteristics. Loans are segregated by type such as commercial, commercial mortgages, residential mortgages, consumer and non-accrual loans. The fair value of performing loans is calculated by discounting expected cash flows using an estimated market discount rate. Expected cash flows include both contractual cash flows and prepayments of loan balances. Prepayments on consumer loans were determined using the median of estimates of securities dealers for mortgage-backed investment pools.
The estimated discount rate considers credit and interest rate risk inherent in the loan portfolios and other factors such as liquidity premiums and incremental servicing costs to an investor. Management has made estimates of fair value discount rates that it believes to be reasonable. However, because there is no market for many of these financial instruments, management has no basis to determine whether the fair value presented would be indicative of the value negotiated in an actual sale.
The fair value for non-accrual loans not based on fair value of collateral is derived through a discounted cash flow analysis, which includes the opportunity costs of carrying a non-performing asset. An estimated discount rate was used for these non-accrual loans, based on the probability of loss and the expected time to recovery.
Deposits The fair values disclosed for demand deposits are, by definition, equal to the amount payable on demand at the reporting date (that is, their carrying amounts). The carrying amounts of variable-rate money market accounts, savings accounts, and interest checking accounts approximate their fair values at the reporting date. Fair values for fixed-rate CDs and brokered deposits (all of which are CDs) are estimated using a discounted cash flow calculation that applies interest rates currently being offered on certificates to a schedule of aggregated expected monthly maturities on time deposits. Of the $18.5 million in brokered deposits, $4.0 million matures in 2016, $6.1 million matures in 2017, $3.2 million matures in 2018, and $5.3 million matures in 2019.
Federal Home Loan Bank of Pittsburgh advances The fair value of the FHLBP advances is obtained from the FHLB and is calculated by discounting contractual cash flows using an estimated interest rate based on the current rates available for debt of similar remaining maturities and collateral terms.
Repurchase agreements Fair value approximates the carrying value of such liabilities due to their short-term nature.
Junior subordinated debentures The fair value for subordinated debentures is calculated using discounted cash flows based upon current market spreads to LIBOR for debt of similar remaining maturities and collateral terms.
Subordinated debt The fair value of the subordinated debt was estimated using either a discounted cash flow analysis based on current market interest rates for debt with similar maturities and credit quality or estimated using market quotes.
Accrued Interest Receivable and Payable The carrying amount of accrued interest receivable and accrued interest payable approximates its fair value.
﻿
Off-balance-sheet Instruments (Disclosed at Cost) Off-balance-sheet instruments are primarily comprised of loan commitments, which are generally priced at market at the time of funding. Fees on commitments to extend credit and stand-by letters of credit are deemed to be immaterial and these instruments are expected to be settled at face value or expire unused. It is impractical to assign any fair value to these instruments. At March 31, 2016, un-funded loan commitments totaled $ 116.9 million and stand-by letters of credit totaled $ 2.6 million. At December 31, 2015, un-funded loan commitments totaled $ 116.4 million and stand-by letters of credit totaled $ 3.2 million. </t>
  </si>
  <si>
    <t>Investment Securities (Tables)</t>
  </si>
  <si>
    <t>Amortized Cost and Estimated Fair Values of Investment Securities</t>
  </si>
  <si>
    <t xml:space="preserve">﻿
﻿
﻿
March 31, 2016
﻿
Amortized
Unrealized
Unrealized
﻿ (Dollars in thousands)
Cost
Gains
Losses
Fair Value
﻿ Held To Maturity
﻿ US Government agency obligations
$ 8,035
$ 482
$
-
$ 8,517
﻿ Government Sponsored Entities (GSE) mortgage-backed securities
2,615
105
-
2,720
﻿ Corporate bonds
11,420
304
(70)
11,654
﻿ Collateralized mortgage obligations GSE
2,455
25
(2)
2,478
﻿ State and municipal tax-exempt
41,125
376
(73)
41,428
﻿ Total
$ 65,650
$ 1,292
$ (145)
$ 66,797
﻿
﻿ Available For Sale
﻿ US Government agency obligations
$ 58,950
$ 169
$ (3)
$ 59,116
﻿ GSE mortgage-backed securities
34,055
173
-
34,228
﻿ Collateralized mortgage obligations GSE
15,518
28
(157)
15,389
﻿ Corporate bonds
19,951
69
(148)
19,872
﻿ State and municipal tax-exempt
12,641
136
(9)
12,768
﻿ Total
$ 141,115
$ 575
$ (317)
$ 141,373
﻿
﻿
﻿
﻿
﻿
﻿
December 31, 2015
﻿
Amortized
Unrealized
Unrealized
﻿ (Dollars in thousands)
Cost
Gains
Losses
Fair Value
﻿ Held To Maturity
﻿ US Government agency obligations
$ 7,973
$ 320
$
-
$ 8,293
﻿ Government Sponsored Entities (GSE) mortgage-backed securities
2,759
83
-
2,842
﻿ Corporate bonds
11,518
234
(42)
11,710
﻿ Collateralized mortgage obligations GSE
2,623
9
(26)
2,606
﻿ State and municipal tax-exempt
42,956
300
(276)
42,980
﻿ Total
$ 67,829
$ 946
$ (344)
$ 68,431
﻿
﻿ Available For Sale
﻿ US Government agency obligations
$ 58,460
$
-
$ (252)
$ 58,208
﻿ GSE mortgage-backed securities
40,663
13
(325)
40,351
﻿ Collateralized mortgage obligations GSE
16,241
3
(438)
15,806
﻿ Corporate bonds
20,921
-
(350)
20,571
﻿ State and municipal tax-exempt
17,274
180
(11)
17,443
﻿ Total
$ 153,559
$ 196
$ (1,376)
$ 152,379
﻿ </t>
  </si>
  <si>
    <t>Aggregate Unrealized Losses and Aggregate Fair Value of Underlying Securities</t>
  </si>
  <si>
    <t xml:space="preserve">﻿
﻿
﻿
March 31, 2016
﻿
Fair Value
Unrealized
Fair Value
Unrealized
﻿
Total
Impaired
Loss
Impaired
Loss
﻿
Total
Unrealized
Less Than
Less Than
More Than
More Than
﻿ (Dollars in thousands)
Fair Value
Loss
12 Months
12 Months
12 Months
12 Months
﻿ Held To Maturity
﻿ Corporate bonds
$ 3,423
$ (70)
$ 3,423
$ (70)
$
-
$
-
﻿ Collateralized mortgage obligations GSE
368
(2)
368
(2)
-
-
﻿ State and municipal tax-exempt
4,144
(73)
563
(7)
3,581
(66)
﻿ Total
$ 7,935
$ (145)
$ 4,354
$ (79)
$ 3,581
$ (66)
﻿ Available For Sale
﻿ US Government agency obligations
$ 9,997
$ (3)
$ 9,997
$ (3)
$
-
$
-
﻿ Collateralized mortgage obligations GSE
12,321
(157)
1,507
(15)
10,814
(142)
﻿ Corporate bonds
10,975
(148)
4,487
(53)
6,488
(95)
﻿ State and municipal tax-exempt
6,644
(9)
6,644
(9)
-
-
﻿ Total
$ 39,937
$ (317)
$ 22,635
$ (80)
$ 17,302
$ (237)
﻿
﻿
﻿
﻿
﻿
December 31, 2015
﻿
Fair Value
Unrealized
Fair Value
Unrealized
﻿
Total
Impaired
Loss
Impaired
Loss
﻿
Total
Unrealized
Less Than
Less Than
More Than
More Than
﻿ (Dollars in thousands)
Fair Value
Loss
12 Months
12 Months
12 Months
12 Months
﻿ Held To Maturity
﻿ Corporate bonds
$ 7,597
$ (42)
$ 7,597
$ (42)
$
-
$
-
﻿ Collateralized mortgage obligations GSE
1,482
(26)
388
(10)
1,094
(16)
﻿ State and municipal tax-exempt
13,161
(276)
4,380
(34)
8,781
(242)
﻿ Total
$ 22,240
$ (344)
$ 12,365
$ (86)
$ 9,875
$ (258)
﻿ Available For Sale
﻿ US Government agency obligations
$ 58,208
$ (252)
$ 58,208
$ (252)
$
-
$
-
﻿ GSE mortgage-backed securities
38,307
(325)
33,984
(238)
4,323
(87)
﻿ Collateralized mortgage obligations GSE
15,231
(438)
4,187
(41)
11,044
(397)
﻿ Corporate bonds
20,571
(350)
16,157
(264)
4,414
(86)
﻿ State and municipal tax-exempt
6,660
(11)
6,660
(11)
-
-
﻿ Total
$ 138,977
$ (1,376)
$ 119,196
$ (806)
$ 19,781
$ (570)
﻿ </t>
  </si>
  <si>
    <t>Investments Classified by Contractual Maturity Date</t>
  </si>
  <si>
    <t xml:space="preserve">﻿
﻿
﻿
Held to Maturity
Available for Sale
﻿
Amortized
Amortized
﻿ (Dollars in thousands)
Cost
Fair Value
Cost
Fair Value
﻿ Due in one year or less
$
-
$
-
$ 18,669
$ 18,657
﻿ Due after one year through five years
20,021
20,802
62,804
62,906
﻿ Due after five years through ten years
27,530
27,778
34,738
34,935
﻿ Due after ten years
18,099
18,217
24,904
24,875
﻿ Total investment securities
$ 65,650
$ 66,797
$ 141,115
$ 141,373
﻿ </t>
  </si>
  <si>
    <t>Gains and Losses Resulting from Investment Sales, Redemptions or Calls</t>
  </si>
  <si>
    <t xml:space="preserve">﻿
﻿
﻿
Three Months Ended
﻿
March 31,
﻿ (Dollars in thousands)
2016
2015
﻿ Gross realized gains-AFS
$ 61
$ 53
﻿ Gross realized losses-AFS
(30)
-
﻿ Net realized gain
$ 31
$ 53
﻿ </t>
  </si>
  <si>
    <t>Loans (Tables)</t>
  </si>
  <si>
    <t>Schedule of Loans</t>
  </si>
  <si>
    <t xml:space="preserve">﻿
﻿
﻿ (Dollars in thousands)
March 31, 2016
December 31, 2015
﻿ Residential mortgage
$ 27,560
$ 28,651
﻿ Commercial mortgage
274,372
274,132
﻿ Commercial:
﻿ Commercial term
107,232
102,178
﻿ Commercial construction
24,833
20,364
﻿ Consumer:
﻿ Home equity
49,545
51,270
﻿ Other
5,824
5,163
﻿ Total loans
$ 489,366
$ 481,758
﻿ Less allowance for credit losses
(5,172)
(4,935)
﻿ Net loans
$ 484,194
$ 476,823
﻿ </t>
  </si>
  <si>
    <t>Interest Income On Non-Accrual Loans</t>
  </si>
  <si>
    <t xml:space="preserve">﻿
﻿
﻿
Three Months Ended March 31, 2016
﻿ (Dollars in thousands)
December 31, 2015
March 31, 2016
Interest income that would have been recorded under original terms
Interest income recorded during the period
Net impact on interest income
﻿ Non-accrual loans:
﻿ Residential mortgage
$ 1,619
$ 1,781
$ 19
$
-
$ 19
﻿ Commercial mortgage
1,048
1,025
20
-
20
﻿ Commercial:
﻿ Commercial term
188
210
3
-
3
﻿ Commercial construction
1,028
1,237
41
-
41
﻿ Consumer:
﻿ Home equity
563
574
16
-
16
﻿ Other
189
199
5
-
5
﻿ Total non-accrual loans
$ 4,635
$ 5,026
$ 104
$
-
$ 104
﻿ Loans 90 days past due and accruing
457
164
1
1
-
﻿ Total non-performing loans
$ 5,092
$ 5,190
$ 105
$ 1
$ 104
﻿
﻿
﻿
﻿
﻿
Three Months Ended March 31, 2015
﻿ (Dollars in thousands)
March 31, 2015
Interest income that would have been recorded under original terms
Interest income recorded during the period
Net impact on interest income
﻿ Non-accrual loans:
﻿ Residential mortgage
$ 2,446
$ 16
$
-
$ 16
﻿ Commercial mortgage
1,262
21
-
21
﻿ Commercial:
﻿ Commercial term
196
2
-
2
﻿ Commercial construction
2,043
84
-
84
﻿ Consumer:
﻿ Home equity
429
7
-
7
﻿ Other
194
5
-
5
﻿ Total non-accrual loans
$ 6,570
$ 135
$
-
$ 135
﻿ Loans 90 days past due and accruing
239
5
5
-
﻿ Total non-performing loans
$ 6,809
$ 140
$ 5
$ 135
﻿ </t>
  </si>
  <si>
    <t>Allowance For Credit Losses (Tables)</t>
  </si>
  <si>
    <t>Age Analysis Of Past Due Loans Receivables</t>
  </si>
  <si>
    <t xml:space="preserve">Age Analysis of Past Due Loans Receivable
﻿
﻿
﻿
﻿
﻿ March 31, 2016
﻿
Loans
﻿
Receivable
﻿
30-59
60-89
Greater
Total
&gt; 90
﻿
Days Past
Days Past
than
Total
Loans
Days and
﻿ (Dollars in thousands)
Due
Due
90 Days
Past Due
Current
Receivable
Accruing
﻿ Residential mortgage
$
-
$ 384
$ 1,945
$ 2,329
$ 25,231
$ 27,560
$ 164
﻿ Commercial mortgage
-
-
182
182
274,190
274,372
-
﻿ Commercial:
﻿ Commercial term
-
-
24
24
107,208
107,232
-
﻿ Commercial construction
-
-
447
447
24,386
24,833
-
﻿ Consumer:
﻿ Home equity
31
-
417
448
49,097
49,545
-
﻿ Other
26
12
147
185
5,639
5,824
-
﻿ Total
$ 57
$ 396
$ 3,162
$ 3,615
$ 485,751
$ 489,366
$ 164
﻿
﻿
﻿
﻿
﻿
﻿ December 31, 2015
﻿
Loans
﻿
Receivable
﻿
30-59
60-89
Greater
Total
&gt; 90
﻿
Days Past
Days Past
than
Total
Loans
Days and
﻿ (Dollars in thousands)
Due
Due
90 Days
Past Due
Current
Receivable
Accruing
﻿ Residential mortgage
$ 502
$ 552
$ 2,076
$ 3,130
$ 25,521
$ 28,651
$ 457
﻿ Commercial mortgage
36
86
96
218
273,914
274,132
-
﻿ Commercial:
﻿ Commercial term
-
-
-
-
102,178
102,178
-
﻿ Commercial construction
-
581
447
1,028
19,336
20,364
-
﻿ Consumer:
﻿ Home equity
7
310
153
470
50,800
51,270
-
﻿ Other
100
-
148
248
4,915
5,163
-
﻿ Total
$ 645
$ 1,529
$ 2,920
$ 5,094
$ 476,664
$ 481,758
$ 457
﻿ </t>
  </si>
  <si>
    <t>Impaired Loans By Loan Portfolio</t>
  </si>
  <si>
    <t>﻿
﻿
﻿
﻿
﻿
March 31, 2016
December 31, 2015
﻿
Recorded
Unpaid
Related
Recorded
Unpaid
Related
﻿
Investment
Principal
Allowance
Investment
Principal
Allowance
﻿ (Dollars in thousands)
Balance
Balance
﻿ With no related allowance recorded:
﻿ Residential mortgage
$ 1,637
$ 1,790
$
-
$ 1,620
$ 1,919
$
-
﻿ Commercial mortgage
1,025
1,320
-
1,181
1,461
-
﻿ Commercial:
﻿ Commercial term
24
24
-
-
-
-
﻿ Commercial construction
790
790
-
1,140
3,526
-
﻿ Consumer:
﻿ Home equity
676
735
-
691
716
-
﻿ Other
92
100
-
82
90
-
﻿ Total
$ 4,244
$ 4,759
$
-
$ 4,714
$ 7,712
$
-
﻿ With allowance recorded:
﻿ Residential mortgage
144
290
1
-
-
-
﻿ Commercial:
﻿ Commercial term
186
200
107
200
211
110
﻿ Commercial construction
447
2,833
89
-
-
-
﻿ Consumer:
﻿ Other
107
107
3
107
107
4
﻿ Total
$ 884
$ 3,430
$ 200
$ 307
$ 318
$ 114
﻿ Total:
﻿ Residential mortgage
1,781
2,080
1
1,620
1,919
-
﻿ Commercial mortgage
1,025
1,320
-
1,181
1,461
-
﻿ Commercial:
﻿ Commercial term
210
224
107
200
211
110
﻿ Commercial construction
1,237
3,623
89
1,140
3,526
-
﻿ Consumer:
﻿ Home equity
676
735
-
691
716
-
﻿ Other
199
207
3
189
197
4
﻿ Total
$ 5,128
$ 8,189
$ 200
$ 5,021
$ 8,030
$ 114
﻿
﻿
﻿
﻿
﻿
﻿
Three Months Ended
Three Months Ended
﻿
March 31, 2016
March 31, 2015
﻿
Average
Interest
Average
Interest
﻿
Recorded
Income
Recorded
Income
﻿ (Dollars in thousands)
Investment
Recognized
Investment
Recognized
﻿ With no related allowance recorded:
﻿ Residential mortgage
$ 1,629
$
-
$ 2,320
$
-
﻿ Commercial mortgage
1,103
-
3,386
26
﻿ Commercial:
﻿ Commercial term
12
-
-
-
﻿ Commercial construction
965
-
1,400
-
﻿ Consumer:
﻿ Home equity
684
1
504
1
﻿ Other
87
-
144
-
﻿ Total
$ 4,480
$ 1
$ 7,754
$ 27
﻿ With allowance recorded:
﻿ Residential mortgage
72
-
204
-
﻿ Commercial mortgage
-
-
201
-
﻿ Commercial:
﻿ Commercial term
193
-
200
-
﻿ Commercial construction
224
-
756
-
﻿ Consumer:
﻿ Home equity
-
-
44
-
﻿ Other
107
-
-
-
﻿ Total
$ 596
$
-
$ 1,405
$
-
﻿ Total:
﻿ Residential mortgage
1,701
-
2,524
-
﻿ Commercial mortgage
1,103
-
3,587
26
﻿ Commercial:
﻿ Commercial term
205
-
200
-
﻿ Commercial construction
1,189
-
2,156
-
﻿ Consumer:
﻿ Home equity
684
1
548
1
﻿ Other
194
-
144
-
﻿ Total
$ 5,076
$ 1
$ 9,159
$ 27
﻿</t>
  </si>
  <si>
    <t>Credit Quality Indicators</t>
  </si>
  <si>
    <t xml:space="preserve">﻿
﻿
﻿
March 31, 2016
﻿
Special
﻿ (Dollars in thousands)
Pass
Mention
Substandard
Doubtful
Total
﻿ Residential mortgage
$ 25,512
$
-
$ 2,048
$
-
$ 27,560
﻿ Commercial mortgage
260,529
4,763
9,080
-
274,372
﻿ Commercial:
﻿ Commercial term
98,787
2,507
5,938
-
107,232
﻿ Commercial construction
21,781
-
3,052
-
24,833
﻿ Consumer:
﻿ Home equity
48,814
-
731
-
49,545
﻿ Other
5,625
-
199
-
5,824
﻿ Total
$ 461,048
$ 7,270
$ 21,048
$
-
$ 489,366
﻿
﻿
﻿
﻿
﻿
﻿
December 31, 2015
﻿
Special
﻿ (Dollars in thousands)
Pass
Mention
Substandard
Doubtful
Total
﻿ Residential mortgage
$ 26,762
$
-
$ 1,889
$
-
$ 28,651
﻿ Commercial mortgage
262,036
4,802
7,294
-
274,132
﻿ Commercial:
﻿ Commercial term
93,025
2,555
6,598
-
102,178
﻿ Commercial construction
17,521
-
2,843
-
20,364
﻿ Consumer:
﻿ Home equity
50,551
-
719
-
51,270
﻿ Other
4,974
-
189
-
5,163
﻿ Total
$ 454,869
$ 7,357
$ 19,532
$
-
$ 481,758
﻿ </t>
  </si>
  <si>
    <t>Allowance For Credit Losses And Recorded Investments In Loans Receivables</t>
  </si>
  <si>
    <t xml:space="preserve">﻿
﻿
﻿
﻿
﻿
﻿
﻿
﻿
﻿
Residential
Commercial
Commercial
Commercial
Lease
Consumer
Consumer
﻿ (Dollars in thousands)
Mortgage
Mortgage
Term
Construction
Financing
Home Equity
Other
Unallocated
Total
﻿ Allowance for credit losses:
﻿ Beginning balance - January 1, 2016
$ 216
$ 2,375
$ 989
$ 569
$
-
$ 195
$ 64
$ 527
$ 4,935
﻿ Charge-offs
(84)
-
(13)
-
-
-
-
-
(97)
﻿ Recoveries
1
-
1
1
1
-
-
-
4
﻿ Provisions
87
1
(29)
195
(1)
(7)
3
81
330
﻿ Ending balance - March 31, 2016
$ 220
$ 2,376
$ 948
$ 765
$
-
$ 188
$ 67
$ 608
$ 5,172
﻿ Ending balance: individually evaluated for impairment
$ 1
$
-
$ 107
$ 89
$
-
$
-
$ 3
$
-
$ 200
﻿ Ending balance: collectively evaluated for impairment
$ 219
$ 2,376
$ 841
$ 676
$
-
$ 188
$ 64
$ 608
$ 4,972
﻿ Loans receivables:
﻿ Ending balance
$ 27,560
$ 274,372
$ 107,232
$ 24,833
$
-
$ 49,545
$ 5,824
$ 489,366
﻿ Ending balance: individually evaluated for impairment
$ 1,781
$ 1,025
$ 210
$ 1,237
$
-
$ 676
$ 199
$ 5,128
﻿ Ending balance: collectively evaluated for impairment
$ 25,779
$ 273,347
$ 107,022
$ 23,596
$
-
$ 48,869
$ 5,625
$ 484,238
﻿ Reserve for unfunded loan commitments included in other liabilities
$
-
$ 3
$ 115
$ 55
$
-
$ 13
$
-
$ 186
﻿
﻿
﻿
﻿
﻿
﻿
﻿
﻿
﻿
﻿
Residential
Commercial
Commercial
Commercial
Lease
Consumer
Consumer
﻿ (Dollars in thousands)
Mortgage
Mortgage
Term
Construction
Financing
Home Equity
Other
Unallocated
Total
﻿ Allowance for credit losses:
﻿ Beginning balance - January 1, 2015
$ 269
$ 2,300
$ 709
$ 881
$
-
$ 189
$ 70
$ 488
$ 4,906
﻿ Charge-offs
-
-
(11)
-
-
-
(6)
-
(17)
﻿ Recoveries
-
-
-
-
1
-
-
-
1
﻿ Provisions
-
98
7
41
(1)
35
2
118
300
﻿ Ending balance - March 31, 2015
$ 269
$ 2,398
$ 705
$ 922
$
-
$ 224
$ 66
$ 606
$ 5,190
﻿ Reserve for unfunded loan commitments included in other liabilities
$
-
$ 4
$ 87
$ 53
$
-
$ 12
$
-
$ 156
﻿
﻿
﻿
﻿
﻿
Residential
Commercial
Commercial
Commercial
Lease
Consumer
Consumer
﻿ (Dollars in thousands)
Mortgage
Mortgage
Term
Construction
Financing
Home Equity
Other
Unallocated
Total
﻿ Allowance for credit losses:
﻿ Ending balance - December 31, 2015
$ 216
$ 2,375
$ 989
$ 569
$
-
$ 195
$ 64
$ 527
$ 4,935
﻿ Ending balance: individually evaluated for impairment
$
-
$
-
$ 110
$
-
$
-
$
-
$ 4
$
-
$ 114
﻿ Ending balance: collectively evaluated for impairment
$ 216
$ 2,375
$ 879
$ 569
$
-
$ 195
$ 60
$ 527
$ 4,821
﻿ Loans receivables:
﻿ Ending balance
$ 28,651
$ 274,132
$ 102,178
$ 20,364
$
-
$ 51,270
$ 5,163
$ 481,758
﻿ Ending balance: individually evaluated for impairment
$ 1,620
$ 1,181
$ 200
$ 1,140
$
-
$ 691
$ 189
$ 5,021
﻿ Ending balance: collectively evaluated for impairment
$ 27,031
$ 272,951
$ 101,978
$ 19,224
$
-
$ 50,579
$ 4,974
$ 476,737
﻿ Reserve for unfunded loan commitments included in other liabilities
$
-
$ 2
$ 115
$ 58
$
-
$ 13
$
-
$ 188
﻿ </t>
  </si>
  <si>
    <t>Earnings Per Share (Tables)</t>
  </si>
  <si>
    <t>Computation of Basic and Diluted Earnings Per Share</t>
  </si>
  <si>
    <t xml:space="preserve">﻿
﻿
﻿
Three Months Ended
﻿
March 31, 2016
﻿ (In thousands, except per-share data)
Income
Shares
Amount
﻿ Basic EPS
﻿ Income available to common stockholders
$ 1,556
2,833
$ 0.55
﻿ Effect of potential dilutive common stock equivalents – stock options and restricted shares
-
36
(0.01)
﻿ Diluted EPS
﻿ Income available to common stockholders after assumed conversions
$ 1,556
2,869
$ 0.54
﻿
﻿
﻿
﻿
﻿
﻿
Three Months Ended
﻿
March 31, 2015
﻿ (In thousands, except per-share data)
Income
Shares
Amount
﻿ Basic EPS
﻿ Income available to common stockholders
$ 1,226
2,786
$ 0.44
﻿ Effect of potential dilutive common stock equivalents – stock options and restricted shares
-
47
(0.01)
﻿ Diluted EPS
﻿ Income available to common stockholders after assumed conversions
$ 1,226
2,833
$ 0.43
﻿ </t>
  </si>
  <si>
    <t>Accumulated Other Comprehensive Loss (Tables)</t>
  </si>
  <si>
    <t xml:space="preserve">﻿
﻿
﻿ Accumulated Other Comprehensive Loss
Before-Tax
Tax
Net-of-Tax
﻿ (Dollars in thousands)
Amount
Effect
Amount
﻿ March 31, 2016
﻿ Net unrealized gain on AFS securities
$ 258
$ (87)
$ 171
﻿ Discount on AFS to HTM reclassification
(15)
5
(10)
﻿ Unrealized actuarial losses-pension
(1,812)
616
(1,196)
﻿
$ (1,569)
$ 534
$ (1,035)
﻿ December 31, 2015
﻿ Net unrealized loss on AFS securities
$ (1,180)
$ 402
$ (778)
﻿ Discount on AFS to HTM reclassification
(17)
6
(11)
﻿ Unrealized actuarial losses-pension
(1,812)
616
(1,196)
﻿
$ (3,009)
$ 1,024
$ (1,985)
﻿ </t>
  </si>
  <si>
    <t>Subordinated Debentures, Notes And Other Borrowings (Tables)</t>
  </si>
  <si>
    <t>Repurchase Agreements Accounted for as Secured Borrowings</t>
  </si>
  <si>
    <t xml:space="preserve">﻿
﻿ (Dollars in thousands)
Overnight and Continuous
Up to 30 days
30 - 90 days
Greater than 90 days
Total
﻿ March 31, 2016
﻿ Repurchase agreements and repurchase-to-maturity transactions
$ 21,661
$
-
$
-
$
-
$ 21,661
﻿ Gross amount of recognized liabilities for repurchase agreements
﻿ in statement of condition
$ 21,661
$ 21,661
﻿ December 31, 2015
﻿ Repurchase agreements and repurchase-to-maturity transactions
$ 32,416
$
-
$
-
$
-
$ 32,416
﻿ Gross amount of recognized liabilities for repurchase agreements
﻿ in statement of condition
$ 32,416
$ 32,416
﻿ </t>
  </si>
  <si>
    <t>Stock-Based Compensation (Tables)</t>
  </si>
  <si>
    <t>Stock Option Activity</t>
  </si>
  <si>
    <t xml:space="preserve">﻿
﻿
﻿
Number
Weighted Average
﻿
Outstanding
Exercise Price
﻿ Outstanding January 1, 2016 64,500
$ 8.67
﻿ Issued
-
-
﻿ Exercised
-
-
﻿ Forfeited
-
-
﻿ Expired
-
-
﻿ Outstanding March 31, 2016 64,500
$ 8.67
﻿
﻿
﻿
﻿
﻿
Number
Weighted Average
﻿
Outstanding
Exercise Price
﻿ Outstanding January 1, 2015 163,586
$ 15.13
﻿ Issued
-
-
﻿ Exercised 93,834
19.60
﻿ Forfeited
-
-
﻿ Expired
-
-
﻿ Outstanding March 31, 2015 69,752
$ 9.13
﻿ </t>
  </si>
  <si>
    <t>Weighted Average Price And Weighted Average Remaining Contractual Life</t>
  </si>
  <si>
    <t xml:space="preserve">﻿
﻿
﻿ March 31, 2016
﻿
Range of
Weighted Average
﻿
Exercise
Number
Number
Exercise
Remaining
Intrinsic
﻿
Prices
Outstanding
Exercisable
Price
Contractual Life
Value
﻿ $
6.93 -10.99 64,500
64,500
$ 8.67
1.91 years
$ 1,281,000
﻿
﻿
﻿
﻿
﻿
﻿
﻿ December 31, 2015
﻿
Range of
Weighted Average
﻿
Exercise
Number
Number
Exercise
Remaining
Intrinsic
﻿
Prices
Outstanding
Exercisable
Price
Contractual Life
Value
﻿ $
6.93 -10.99 64,500
64,500
$ 8.67
2.15 years
$ 1,344,000
﻿
﻿
﻿
﻿
﻿ </t>
  </si>
  <si>
    <t>Stock Grant Activity</t>
  </si>
  <si>
    <t xml:space="preserve">﻿
﻿
﻿
Weighted Average
﻿
Shares
Stock Price
﻿ Non-vested stock awards—January 1, 2016 77,255
$ 22.71
﻿ Granted 3,000
28.75
﻿ Forfeited
-
-
﻿ Vested 33,700
23.66
﻿ Non-vested stock awards—March 31, 2016 46,555
$ 22.42
﻿
﻿
﻿
﻿
﻿
﻿
Weighted Average
﻿
Shares
Stock Price
﻿ Non-vested stock awards—January 1, 2015 75,930
$ 17.66
﻿ Granted
-
-
﻿ Forfeited
-
-
﻿ Vested
-
-
﻿ Non-vested stock awards—March 31, 2015 75,930
$ 17.66
﻿ </t>
  </si>
  <si>
    <t>Fair Value Of Financial Instruments (Tables)</t>
  </si>
  <si>
    <t>Fair Value Measurements on Differing Levels</t>
  </si>
  <si>
    <t xml:space="preserve">﻿
﻿
﻿
March 31, 2016
﻿
﻿ (Dollars in thousands)
Level 1
Level 2
Level 3
Fair Value
﻿ Assets Measured at Fair Value on a Recurring Basis
﻿ AFS Investment Securities:
﻿ US Government agency obligations
$
-
$ 59,116
$
-
$ 59,116
﻿ GSE mortgage-backed securities
-
34,228
-
34,228
﻿ Collateralized mortgage obligations GSE
-
15,389
-
15,389
﻿ Corporate bonds
-
19,872
-
19,872
﻿ State and municipal tax-exempt
-
12,768
-
12,768
﻿ Total
$
-
$ 141,373
$
-
$ 141,373
﻿
﻿
﻿ Assets Measured at Fair Value on a Nonrecurring Basis
﻿ Impaired loans
$
-
$
-
$ 690
$ 690
﻿ Total
$
-
$
-
$ 690
$ 690
﻿
﻿
﻿
﻿
﻿
﻿
December 31, 2015
﻿
﻿ (Dollars in thousands)
Level 1
Level 2
Level 3
Fair Value
﻿ Assets Measured at Fair Value on a Recurring Basis
﻿ AFS Investment Securities:
﻿ US Government agency obligations
$
-
$ 58,208
$
-
$ 58,208
﻿ GSE mortgage-backed securities
-
40,351
-
40,351
﻿ Collateralized mortgage obligations GSE
-
15,806
-
15,806
﻿ Corporate bonds
-
20,571
-
20,571
﻿ State and municipal tax-exempt
-
17,443
-
17,443
﻿ Total
$
-
$ 152,379
$
-
$ 152,379
﻿
﻿
﻿ Assets Measured at Fair Value on a Nonrecurring Basis
﻿ Impaired loans
$
-
$
-
$ 964
$ 964
﻿ OREO and other repossessed property
-
-
682
682
﻿ Total
$
-
$
-
$ 1,646
$ 1,646
﻿ </t>
  </si>
  <si>
    <t>Quantitative Information About Level 3 Fair Value Measurements</t>
  </si>
  <si>
    <t xml:space="preserve">﻿
﻿
﻿ March 31, 2016
﻿ Quantitative Information about Level 3 Fair Value Measurement
﻿
﻿
Fair Value
Valuation
Range
﻿ (Dollars in thousands)
Estimate
Techniques
Unobservable Input
(Weighted Average)
﻿ Impaired loans - Residential mortgage
$ 143
Appraisal of
Appraisal adj. (2) 0%
to 0%
(0%)
﻿
collateral (1)
Disposal costs (2)
-8%
to
-8%
(-8%)
﻿ Impaired loans - Commercial term
79
Appraisal of
Appraisal adj. (2)
-72%
to
-72%
(-72%)
﻿
collateral (1)
Disposal costs (2)
-11%
to
-11%
(-11%)
﻿ Impaired loans - Commercial construction
358
Appraisal of
Appraisal adj. (2)
-20%
to
-20%
(-20%)
﻿
collateral (1)
Disposal costs (2)
-8%
to
-8%
(-8%)
﻿ Impaired loans - Home equity
6
Appraisal of
Appraisal adj. (2) 0%
to 0%
(0%)
﻿
collateral (1)
Disposal costs (2)
-8%
to
-8%
(-8%)
﻿ Impaired loans - Consumer other
104
Appraisal of
Appraisal adj. (2) 0%
to 0%
(0%)
﻿
collateral (1)
Disposal costs (2)
-8%
to
-8%
(-8%)
﻿ Impaired loan total
$ 690
(1)
﻿
(2)
﻿
﻿
﻿
﻿ December 31, 2015
﻿ Quantitative Information about Level 3 Fair Value Measurement
﻿
﻿
Fair Value
Valuation
Range
﻿ (Dollars in thousands)
Estimate
Techniques
Unobservable Input
(Weighted Average)
﻿ Impaired loans - Residential mortgage
$ 115
Appraisal of
Appraisal adj. (2) 0%
to 0%
(0%)
﻿
collateral (1)
Disposal costs (2)
-8%
to
-8%
(-8%)
﻿ Impaired loans - Commercial mortgage
97
Appraisal of
Appraisal adj. (2) 0%
to 0%
(0%)
﻿
collateral (1)
Disposal costs (2)
-13%
to
-13%
(-13%)
﻿ Impaired loans - Commercial term
90
Appraisal of
Appraisal adj. (2)
-72%
to
-72%
(-72%)
﻿
collateral (1)
Disposal costs (2)
-11%
to
-11%
(-11%)
﻿ Impaired loans - Commercial construction
559
Appraisal of
Appraisal adj. (2) 0%
to 0%
(0%)
﻿
collateral (1)
Disposal costs (2)
-8%
to
-8%
(-8%)
﻿ Impaired loans - Consumer other
103
Appraisal of
Appraisal adj. (2) 0%
to 0%
(0%)
﻿
collateral (1)
Disposal costs (2)
-8%
to
-8%
(-8%)
﻿ Impaired loan total
$ 964
﻿ Other real estate owned
$ 682
Disposal costs (2)
-8%
to
-8%
(-8%)
(1)
Fair value is generally determined through independent appraisals or sales contracts of the underlying collateral, which generally include various level 3 inputs which are not identifiable.
(2)
Appraisals are adjusted by management for qualitative factors and disposal costs. </t>
  </si>
  <si>
    <t>Carrying Amounts and Estimated Fair Values of Financial Instruments</t>
  </si>
  <si>
    <t xml:space="preserve">﻿
﻿
﻿
﻿
﻿
﻿
March 31, 2016
﻿
﻿
Carrying
Fair
﻿ (Dollars in thousands)
Amount
Value
Level 1
Level 2
Level 3
﻿ Financial assets
﻿ Cash and cash equivalents
$ 38,740
$ 38,740
$ 38,740
$
-
$
-
﻿ AFS investment securities
141,373
141,373
-
141,373
-
﻿ HTM investment securities
65,650
66,797
-
64,797
2,000
﻿ Restricted stock
3,166
3,166
-
3,166
-
﻿ Loans, net of allowance, including impaired
484,194
468,013
-
-
468,013
﻿ Accrued interest receivable
2,569
2,569
-
2,569
-
﻿ Financial liabilities
﻿ Deposits:
﻿ Non-interest-bearing deposits
131,951
131,951
-
131,951
-
﻿ Interest-bearing deposits
415,342
415,342
-
415,342
-
﻿ Time deposits
71,264
71,098
-
71,098
-
﻿ Brokered deposits
18,498
18,566
-
18,566
-
﻿ Repurchase agreements
21,661
21,661
-
21,661
-
﻿ FHLBP advances
20,000
20,172
-
20,172
-
﻿ Junior subordinated debentures and other borrowings
9,279
8,243
-
8,243
-
﻿ Subordinated debt
9,750
9,304
-
9,304
-
﻿ Accrued interest payable
313
313
-
313
-
﻿ Off-balance sheet instruments
-
-
-
-
-
﻿
﻿
﻿
﻿
﻿
﻿
﻿
﻿
﻿
December 31, 2015
﻿
﻿
Carrying
Fair
﻿ (Dollars in thousands)
Amount
Value
Level 1
Level 2
Level 3
﻿ Financial assets
﻿ Cash and cash equivalents
$ 21,119
$ 21,119
$ 21,119
$
-
$
-
﻿ AFS investment securities
152,379
152,379
-
152,379
-
﻿ HTM investment securities
67,829
68,431
-
66,431
2,000
﻿ Restricted stock
3,447
3,447
-
3,447
-
﻿ Loans held-for-sale
-
-
-
-
-
﻿ Loans, net of allowance, including impaired
476,823
461,925
-
-
461,925
﻿ Accrued interest receivable
2,410
2,410
-
2,410
-
﻿ Financial liabilities
﻿ Deposits:
﻿ Non-interest-bearing deposits
125,581
125,581
-
125,581
-
﻿ Interest-bearing deposits
396,188
396,188
-
396,188
-
﻿ Time deposits
66,018
65,697
-
65,697
-
﻿ Brokered deposits
18,488
18,327
-
18,327
-
﻿ Repurchase agreements
32,416
32,416
-
32,416
-
﻿ FHLBP advances
30,000
30,210
-
30,210
-
﻿ Junior subordinated debentures and other borrowings
9,279
7,889
-
7,889
-
﻿ Subordinated debt
9,750
9,999
-
9,999
-
﻿ Accrued interest payable
345
345
-
345
-
﻿ Off-balance sheet instruments
-
-
-
-
-
﻿ </t>
  </si>
  <si>
    <t>Investment Securities (Narrative) (Details) $ in Millions</t>
  </si>
  <si>
    <t>Mar. 31, 2016USD ($)security</t>
  </si>
  <si>
    <t>Dec. 31, 2015USD ($)</t>
  </si>
  <si>
    <t>Securities [Line Items]</t>
  </si>
  <si>
    <t>Available-for-sale Securities Pledged as Collateral | $</t>
  </si>
  <si>
    <t>Mortgage Backed Securities [Member]</t>
  </si>
  <si>
    <t>Securities in unrealized loss positions qualitative disclosure number of positions</t>
  </si>
  <si>
    <t>State and Municipal Tax-Exempt [Member]</t>
  </si>
  <si>
    <t>Number of securities, impaired for more than 12 months</t>
  </si>
  <si>
    <t>Number Of Impaired Municipal Securities, School Districts, Insured</t>
  </si>
  <si>
    <t>Number Of Impaired Municipal Securities, School Districts, Uninsured</t>
  </si>
  <si>
    <t>Number Of Impaired Municipal Securities, Townships, Uninsured</t>
  </si>
  <si>
    <t>Unrealized loss of security from book value</t>
  </si>
  <si>
    <t>2.26%</t>
  </si>
  <si>
    <t>Corporate Bonds [Member]</t>
  </si>
  <si>
    <t>3.06%</t>
  </si>
  <si>
    <t>US Government Agency Obligations [Member]</t>
  </si>
  <si>
    <t>0.03%</t>
  </si>
  <si>
    <t>Collateralized Mortgage Obligations GSE [Member]</t>
  </si>
  <si>
    <t>2.37%</t>
  </si>
  <si>
    <t>Investment Securities (Amortized Cost and Estimated Fair Values of Investment Securities) (Details) - USD ($) $ in Thousands</t>
  </si>
  <si>
    <t>Held-to-maturity Securities, Amortized Cost</t>
  </si>
  <si>
    <t>Held-to-maturity Securities, Unrealized Gains</t>
  </si>
  <si>
    <t>Held-to-maturity Securities, Unrealized Losses</t>
  </si>
  <si>
    <t>Available-for-sale Securities, Unrealized Gains</t>
  </si>
  <si>
    <t>Available-for-sale Securities, Unrealized Losses</t>
  </si>
  <si>
    <t>Available-for-sale securities, Fair Value</t>
  </si>
  <si>
    <t>Government Sponsored Entities (GSE) Mortgage-Backed Securities [Member]</t>
  </si>
  <si>
    <t>Investment Securities (Aggregate Unrealized Losses and Aggregate Fair Value of Underlying Securities) (Details) - USD ($) $ in Thousands</t>
  </si>
  <si>
    <t>Held-to-maturity Securities, Fair Value, Total</t>
  </si>
  <si>
    <t>Held-to-maturity Securities, Fair Value Impaired Less Than 12 Months</t>
  </si>
  <si>
    <t>Held-to-maturity Securities, Unrealized Loss Less Than 12 Months</t>
  </si>
  <si>
    <t>Held-to-maturity Securities, Fair Value Impaired More Than 12 Months</t>
  </si>
  <si>
    <t>Held-to-maturity Securities, Unrealized Loss More Than 12 Months</t>
  </si>
  <si>
    <t>Available-for-sale Securities, Fair Value, Total</t>
  </si>
  <si>
    <t>Available-for-sale Securities, Unrealized Loss, Total</t>
  </si>
  <si>
    <t>Available-for-sale Securities, Fair Value Impaired Less Than 12 Months</t>
  </si>
  <si>
    <t>Available-for-sale Securities, Unrealized Loss Less Than 12 Months</t>
  </si>
  <si>
    <t>Available-for-sale Securities, Fair Value Impaired More Than 12 Months</t>
  </si>
  <si>
    <t>Available-for-sale Securities, Unrealized Loss More Than 12 Months</t>
  </si>
  <si>
    <t>Investment Securities (Investments Classified by Contractual Maturity Date) (Details) - USD ($) $ in Thousands</t>
  </si>
  <si>
    <t>Held to Maturity, Due after one year through five years, Amortized Cost</t>
  </si>
  <si>
    <t>Held to Maturity, Due after five years through ten years, Amortized Cost</t>
  </si>
  <si>
    <t>Held to Maturity, Due after ten years, Amortized Cost</t>
  </si>
  <si>
    <t>Held to Maturity, Total investment securities, Amortized Cost</t>
  </si>
  <si>
    <t>Held to Maturity, Due after one year through five years, Fair Value</t>
  </si>
  <si>
    <t>Held to Maturity, Due after five years through ten years, Fair Value</t>
  </si>
  <si>
    <t>Held to Maturity, Due after ten years, Fair Value</t>
  </si>
  <si>
    <t>Held-to-maturity, Total investment securities, Fair Value</t>
  </si>
  <si>
    <t>Available for Sale, Due in one year or less, Amortized Cost</t>
  </si>
  <si>
    <t>Available for Sale, Due after one year through five years, Amortized Cost</t>
  </si>
  <si>
    <t>Available for Sale, Due after five years through ten years, Amortized Cost</t>
  </si>
  <si>
    <t>Available for Sale, Due after ten years, Amortized Cost</t>
  </si>
  <si>
    <t>Available for Sale, Due in one year or less, Fair Value</t>
  </si>
  <si>
    <t>Available for Sale, Due after one year through five years, Fair Value</t>
  </si>
  <si>
    <t>Available for Sale, Due after five years through ten years, Fair Value</t>
  </si>
  <si>
    <t>Available for Sale, Due after ten years, Fair Value</t>
  </si>
  <si>
    <t>Available for Sale, Total investment securities, Fair Value</t>
  </si>
  <si>
    <t>Investment Securities (Gains and Losses Resulting from Investment Sales, Redemptions or Calls) (Details) - USD ($) $ in Thousands</t>
  </si>
  <si>
    <t>Gross realized gains-AFS</t>
  </si>
  <si>
    <t>Gross realized losses-AFS</t>
  </si>
  <si>
    <t>Net realized gain</t>
  </si>
  <si>
    <t>Loans (Schedule of Loans) (Details) - USD ($) $ in Thousands</t>
  </si>
  <si>
    <t>Dec. 31, 2014</t>
  </si>
  <si>
    <t>Accounts, Notes, Loans and Financing Receivable [Line Items]</t>
  </si>
  <si>
    <t>Less allowance for credit losses</t>
  </si>
  <si>
    <t>Residential Mortgage [Member]</t>
  </si>
  <si>
    <t>Commercial Mortgage [Member]</t>
  </si>
  <si>
    <t>Commercial Term [Member]</t>
  </si>
  <si>
    <t>Commercial Construction [Member]</t>
  </si>
  <si>
    <t>Consumer: Home Equity [Member]</t>
  </si>
  <si>
    <t>Consumer: Other [Member]</t>
  </si>
  <si>
    <t>Loans (Interest Income On Non-Accrual Loans) (Details) - USD ($) $ in Thousands</t>
  </si>
  <si>
    <t>Financing Receivable, Recorded Investment, Past Due [Line Items]</t>
  </si>
  <si>
    <t>Non-accrual loans</t>
  </si>
  <si>
    <t>Loans 90 day past due and accruing</t>
  </si>
  <si>
    <t>Total non-performing loans</t>
  </si>
  <si>
    <t>Interest income that would have been recorded under original terms, non-accrual loans</t>
  </si>
  <si>
    <t>Interest income that would have been recorded under original terms, 90 days past due and accruing</t>
  </si>
  <si>
    <t>Interest income that would have been recorded under original terms</t>
  </si>
  <si>
    <t>Interest income recorded during the period, 90 days past due and accruing</t>
  </si>
  <si>
    <t>Interest income recorded during the period</t>
  </si>
  <si>
    <t>Net impact on interest income, non-accrual loans</t>
  </si>
  <si>
    <t>Net impact on interest income</t>
  </si>
  <si>
    <t>Allowance For Credit Losses (Narrative) (Details)</t>
  </si>
  <si>
    <t>12 Months Ended</t>
  </si>
  <si>
    <t>Mar. 31, 2016USD ($)loan</t>
  </si>
  <si>
    <t>Mar. 31, 2015USD ($)loan</t>
  </si>
  <si>
    <t>Dec. 31, 2015USD ($)loan</t>
  </si>
  <si>
    <t>Financing Receivable, Modifications [Line Items]</t>
  </si>
  <si>
    <t>Partial charge-off of loan amount</t>
  </si>
  <si>
    <t>Number of TDR loans | loan</t>
  </si>
  <si>
    <t>TDR amount</t>
  </si>
  <si>
    <t>Pre-modification recorded investment</t>
  </si>
  <si>
    <t>Post-modification recorded investment</t>
  </si>
  <si>
    <t>Number of subsequent defaults | loan</t>
  </si>
  <si>
    <t>Reduction of principal</t>
  </si>
  <si>
    <t>Monthly payment reduced period, in months</t>
  </si>
  <si>
    <t>36 months</t>
  </si>
  <si>
    <t>Consumer Installment Loan [Member]</t>
  </si>
  <si>
    <t>Allowance For Credit Losses (Age Analysis Of Past Due Loans Receivables) (Details) - USD ($) $ in Thousands</t>
  </si>
  <si>
    <t>Past due loans receivables</t>
  </si>
  <si>
    <t>Current</t>
  </si>
  <si>
    <t>Total Loans Receivables</t>
  </si>
  <si>
    <t>Loans Receivable &gt;90 Days and Accruing</t>
  </si>
  <si>
    <t>30 to 59 Days Past Due [Member]</t>
  </si>
  <si>
    <t>60 to 89 Days Past Due [Member]</t>
  </si>
  <si>
    <t>Greater than 90 Days Past Due [Member]</t>
  </si>
  <si>
    <t>Residential Mortgage [Member] | 30 to 59 Days Past Due [Member]</t>
  </si>
  <si>
    <t>Residential Mortgage [Member] | 60 to 89 Days Past Due [Member]</t>
  </si>
  <si>
    <t>Residential Mortgage [Member] | Greater than 90 Days Past Due [Member]</t>
  </si>
  <si>
    <t>Commercial Mortgage [Member] | 30 to 59 Days Past Due [Member]</t>
  </si>
  <si>
    <t>Commercial Mortgage [Member] | 60 to 89 Days Past Due [Member]</t>
  </si>
  <si>
    <t>Commercial Mortgage [Member] | Greater than 90 Days Past Due [Member]</t>
  </si>
  <si>
    <t>Commercial Term [Member] | Greater than 90 Days Past Due [Member]</t>
  </si>
  <si>
    <t>Commercial Construction [Member] | 60 to 89 Days Past Due [Member]</t>
  </si>
  <si>
    <t>Commercial Construction [Member] | Greater than 90 Days Past Due [Member]</t>
  </si>
  <si>
    <t>Consumer: Home Equity [Member] | 30 to 59 Days Past Due [Member]</t>
  </si>
  <si>
    <t>Consumer: Home Equity [Member] | 60 to 89 Days Past Due [Member]</t>
  </si>
  <si>
    <t>Consumer: Home Equity [Member] | Greater than 90 Days Past Due [Member]</t>
  </si>
  <si>
    <t>Consumer: Other [Member] | 30 to 59 Days Past Due [Member]</t>
  </si>
  <si>
    <t>Consumer: Other [Member] | 60 to 89 Days Past Due [Member]</t>
  </si>
  <si>
    <t>Consumer: Other [Member] | Greater than 90 Days Past Due [Member]</t>
  </si>
  <si>
    <t>Allowance For Credit Losses (Impaired Loans By Loan Portfolio) (Details) - USD ($) $ in Thousands</t>
  </si>
  <si>
    <t>Financing Receivable, Impaired [Line Items]</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llowance recorded</t>
  </si>
  <si>
    <t>Unpaid Principal Balance, With allowance recorded</t>
  </si>
  <si>
    <t>Related Allowance</t>
  </si>
  <si>
    <t>Average Recorded Investment, With allowance recorded</t>
  </si>
  <si>
    <t>Recorded Investment, Total</t>
  </si>
  <si>
    <t>Unpaid Principal Balance, Total</t>
  </si>
  <si>
    <t>Average Recorded Investment, Total</t>
  </si>
  <si>
    <t>Interest Income Recognized, Total</t>
  </si>
  <si>
    <t>Allowance For Credit Losses (Credit Quality Indicators) (Details) - USD ($) $ in Thousands</t>
  </si>
  <si>
    <t>Financing Receivable, Recorded Investment [Line Items]</t>
  </si>
  <si>
    <t>Loans and Leases Receivable, Gross</t>
  </si>
  <si>
    <t>Pass [Member]</t>
  </si>
  <si>
    <t>Special Mention [Member]</t>
  </si>
  <si>
    <t>Substandard [Member]</t>
  </si>
  <si>
    <t>Residential Mortgage [Member] | Pass [Member]</t>
  </si>
  <si>
    <t>Residential Mortgage [Member] | Substandard [Member]</t>
  </si>
  <si>
    <t>Commercial Mortgage [Member] | Pass [Member]</t>
  </si>
  <si>
    <t>Commercial Mortgage [Member] | Special Mention [Member]</t>
  </si>
  <si>
    <t>Commercial Mortgage [Member] | Substandard [Member]</t>
  </si>
  <si>
    <t>Commercial Term [Member] | Pass [Member]</t>
  </si>
  <si>
    <t>Commercial Term [Member] | Special Mention [Member]</t>
  </si>
  <si>
    <t>Commercial Term [Member] | Substandard [Member]</t>
  </si>
  <si>
    <t>Commercial Construction [Member] | Pass [Member]</t>
  </si>
  <si>
    <t>Commercial Construction [Member] | Substandard [Member]</t>
  </si>
  <si>
    <t>Consumer: Home Equity [Member] | Pass [Member]</t>
  </si>
  <si>
    <t>Consumer: Home Equity [Member] | Substandard [Member]</t>
  </si>
  <si>
    <t>Consumer: Other [Member] | Pass [Member]</t>
  </si>
  <si>
    <t>Consumer: Other [Member] | Substandard [Member]</t>
  </si>
  <si>
    <t>Allowance For Credit Losses (Allowance For Credit Losses And Recorded Investments In Loans Receivables) (Details) - USD ($) $ in Thousands</t>
  </si>
  <si>
    <t>Financing Receivable, Allowance for Credit Losses [Line Items]</t>
  </si>
  <si>
    <t>Beginning balance</t>
  </si>
  <si>
    <t>Charge offs</t>
  </si>
  <si>
    <t>Recoveries</t>
  </si>
  <si>
    <t>Provisions</t>
  </si>
  <si>
    <t>Ending balance</t>
  </si>
  <si>
    <t>Ending balance: individually evaluated for impairment</t>
  </si>
  <si>
    <t>Ending balance: collectively evaluated for impairment</t>
  </si>
  <si>
    <t>Loans receivables, Ending Balance</t>
  </si>
  <si>
    <t>Loans receivables, Ending Balance: individually evaluated for impairment</t>
  </si>
  <si>
    <t>Loans receivable, Ending Balance: collectively evaluated for impairment</t>
  </si>
  <si>
    <t>Reserve for unfunded loan commitments included in other liabilities</t>
  </si>
  <si>
    <t>Leases financing [Member]</t>
  </si>
  <si>
    <t>Unallocated [Member]</t>
  </si>
  <si>
    <t>Earnings Per Share (Narrative) (Details) - shares</t>
  </si>
  <si>
    <t>Stock Warrants [Member]</t>
  </si>
  <si>
    <t>Antidilutive Securities Excluded from Computation of Earnings Per Share [Line Items]</t>
  </si>
  <si>
    <t>Antidilutive securities excluded from computation of earnings eer share</t>
  </si>
  <si>
    <t>Stock Options [Member]</t>
  </si>
  <si>
    <t>Stock Awards [Member]</t>
  </si>
  <si>
    <t>Earnings Per Share (Computation of Basic and Diluted Earnings Per Share) (Details) - USD ($) $ / shares in Units, $ in Thousands</t>
  </si>
  <si>
    <t>Net income available to common stockholders, Income</t>
  </si>
  <si>
    <t>Income available to common stockholders after assumed conversions, Income</t>
  </si>
  <si>
    <t>Net income available to common stockholders, Shares</t>
  </si>
  <si>
    <t>Effect of potential dilutive common stock equivalents– stock options and restricted shares, Shares</t>
  </si>
  <si>
    <t>Income available to common stockholders after assumed conversions, Shares</t>
  </si>
  <si>
    <t>Net income available to common stockholders, Amount</t>
  </si>
  <si>
    <t>Effect of potential dilutive common stock equivalents– stock options and restricted shares, Amount</t>
  </si>
  <si>
    <t>Income available to common stockholders after assumed conversions, Amount</t>
  </si>
  <si>
    <t>Accumulated Other Comprehensive Loss (Details) - USD ($) $ in Thousands</t>
  </si>
  <si>
    <t>Net unrealized gain (loss) on AFS securities, Before-Tax Amount</t>
  </si>
  <si>
    <t>Net unrealized gain (loss) on AFS securities, Tax Effect</t>
  </si>
  <si>
    <t>Net unrealized gain (loss) on AFS securities, Net-of-Tax Amount</t>
  </si>
  <si>
    <t>Discount on AFS to HTM reclassification, Before-Tax Amount</t>
  </si>
  <si>
    <t>Discount on AFS to HTM reclassification, Tax Effect</t>
  </si>
  <si>
    <t>Discount on AFS to HTM reclassification, Net-of-Tax Amount</t>
  </si>
  <si>
    <t>Unrealized actuarial losses-pension, Before-Tax Amount</t>
  </si>
  <si>
    <t>Unrealized actuarial losses-pension, Tax Effect</t>
  </si>
  <si>
    <t>Unrealized actuarial losses-pension, Net-of-Tax Amount</t>
  </si>
  <si>
    <t>Total of all items above, Before-Tax Amount</t>
  </si>
  <si>
    <t>Total of all items above, Tax Effect</t>
  </si>
  <si>
    <t>Total of all items above, Net-of-Tax Effect</t>
  </si>
  <si>
    <t>Subordinated Debentures, Notes And Other Borrowings (Narrative) (Details)</t>
  </si>
  <si>
    <t>Mar. 31, 2016USD ($)item</t>
  </si>
  <si>
    <t>Mar. 05, 2015USD ($)</t>
  </si>
  <si>
    <t>Debt Instrument [Line Items]</t>
  </si>
  <si>
    <t>Number of issuances of junior subordinated debentures | item</t>
  </si>
  <si>
    <t>State and municipal securites sold</t>
  </si>
  <si>
    <t>Repurchase agreement amount, percentage</t>
  </si>
  <si>
    <t>102.00%</t>
  </si>
  <si>
    <t>Subordinated Note [Member]</t>
  </si>
  <si>
    <t>Debt instrument, face amount</t>
  </si>
  <si>
    <t>Debt maturity date</t>
  </si>
  <si>
    <t>Mar. 6,
		2025</t>
  </si>
  <si>
    <t>Subordinated Note [Member] | Maximum [Member]</t>
  </si>
  <si>
    <t>Variable interest rate</t>
  </si>
  <si>
    <t>5.75%</t>
  </si>
  <si>
    <t>Subordinated Note [Member] | Minimum [Member]</t>
  </si>
  <si>
    <t>3.00%</t>
  </si>
  <si>
    <t>Fixed Rate, First 5 Years [Member] | Subordinated Note [Member]</t>
  </si>
  <si>
    <t>Fixed interest rate</t>
  </si>
  <si>
    <t>4.25%</t>
  </si>
  <si>
    <t>Interest rate period, in years</t>
  </si>
  <si>
    <t>5 years</t>
  </si>
  <si>
    <t>Prime Rate [Member] | Subordinated Note [Member]</t>
  </si>
  <si>
    <t>Basis spread on variable rate</t>
  </si>
  <si>
    <t>1.00%</t>
  </si>
  <si>
    <t>DNB Capital Trust I [Member]</t>
  </si>
  <si>
    <t>Issuance date</t>
  </si>
  <si>
    <t>Jul. 20,
		2001</t>
  </si>
  <si>
    <t>Floating rate capital preferred securities</t>
  </si>
  <si>
    <t>LIBOR rate, borrowing period, in months</t>
  </si>
  <si>
    <t>6 months</t>
  </si>
  <si>
    <t>3.75%</t>
  </si>
  <si>
    <t>Maximum stated interest rate range</t>
  </si>
  <si>
    <t>12.00%</t>
  </si>
  <si>
    <t>Principal amount, floating rate junior subordinated debentures</t>
  </si>
  <si>
    <t>Maturity date range, start</t>
  </si>
  <si>
    <t>Jul. 25,
		2006</t>
  </si>
  <si>
    <t>Maturity date range, end</t>
  </si>
  <si>
    <t>Jul. 25,
		2031</t>
  </si>
  <si>
    <t>DNB Capital Trust II [Member]</t>
  </si>
  <si>
    <t>Mar. 30,
		2005</t>
  </si>
  <si>
    <t>3 months</t>
  </si>
  <si>
    <t>1.77%</t>
  </si>
  <si>
    <t>6.56%</t>
  </si>
  <si>
    <t>May 23,
		2010</t>
  </si>
  <si>
    <t>May 23,
		2035</t>
  </si>
  <si>
    <t>Subordinated Debentures, Notes And Other Borrowings (Repurchase Agreements Accounted for as Secured Borrowings) (Details) - USD ($) $ in Thousands</t>
  </si>
  <si>
    <t>Assets Sold under Agreements to Repurchase [Line Items]</t>
  </si>
  <si>
    <t>Repurchase agreements and repurchase-to-maturity transactions</t>
  </si>
  <si>
    <t>Gross amount of recognized liabilities for repurchase agreements in statement of condition</t>
  </si>
  <si>
    <t>Maturity Overnight and Continuous [Member]</t>
  </si>
  <si>
    <t>Stock-Based Compensation (Narrative) (Details) - USD ($)</t>
  </si>
  <si>
    <t>Employee Stock Option [Member]</t>
  </si>
  <si>
    <t>Share-based Compensation Arrangement by Share-based Payment Award [Line Items]</t>
  </si>
  <si>
    <t>Maximum number of shares</t>
  </si>
  <si>
    <t>Shares available for future grants</t>
  </si>
  <si>
    <t>Incentive Equity And Deferred Compensation Plan [Member]</t>
  </si>
  <si>
    <t>Share issuance, restricted sale period</t>
  </si>
  <si>
    <t>1 year</t>
  </si>
  <si>
    <t>Share based compensation cost not yet recognized</t>
  </si>
  <si>
    <t>Share based compensation cost not yet recognized, period for recognition</t>
  </si>
  <si>
    <t>2 years 1 month 21 days</t>
  </si>
  <si>
    <t>Increase (decrease) in shares outstanding</t>
  </si>
  <si>
    <t>Cash equivalent shares used to pay taxes</t>
  </si>
  <si>
    <t>Maximum [Member] | Employee Stock Option [Member]</t>
  </si>
  <si>
    <t>Maximum option exercise period</t>
  </si>
  <si>
    <t>10 years</t>
  </si>
  <si>
    <t>Maximum [Member] | Incentive Equity And Deferred Compensation Plan [Member]</t>
  </si>
  <si>
    <t>Award issuable period after date of grant</t>
  </si>
  <si>
    <t>4 years</t>
  </si>
  <si>
    <t>Cliff-vesting period</t>
  </si>
  <si>
    <t>Minimum [Member] | Incentive Equity And Deferred Compensation Plan [Member]</t>
  </si>
  <si>
    <t>3 years</t>
  </si>
  <si>
    <t>Stock-Based Compensation (Stock Option Activity) (Details) - $ / shares</t>
  </si>
  <si>
    <t>Outstanding</t>
  </si>
  <si>
    <t>Weighted Average Exercise Price</t>
  </si>
  <si>
    <t>Issued</t>
  </si>
  <si>
    <t>Issued, Weighted Average Exercise Price</t>
  </si>
  <si>
    <t>Exercised</t>
  </si>
  <si>
    <t>Exercised, Weighted Average Exercise Price</t>
  </si>
  <si>
    <t>Forfeited</t>
  </si>
  <si>
    <t>Forfeited, Weighted Average Exercise Price</t>
  </si>
  <si>
    <t>Expired</t>
  </si>
  <si>
    <t>Expired, Weighted Average Exercise Price</t>
  </si>
  <si>
    <t>Stock-Based Compensation (Weighted Average Price And Weighted Average Remaining Contractual Life) (Details) - Range of Exercise Prices 6.93-10.99 [Member] - USD ($)</t>
  </si>
  <si>
    <t>Share-based Compensation, Shares Authorized under Stock Option Plans, Exercise Price Range [Line Items]</t>
  </si>
  <si>
    <t>Range of Exercise Prices, Lower Limit</t>
  </si>
  <si>
    <t>Range of Exercise Prices, Upper Limit</t>
  </si>
  <si>
    <t>Number Outstanding</t>
  </si>
  <si>
    <t>Number Exercisable</t>
  </si>
  <si>
    <t>Weighted Average Remaining Contractual Life</t>
  </si>
  <si>
    <t>1 year 10 months 28 days</t>
  </si>
  <si>
    <t>2 years 1 month 24 days</t>
  </si>
  <si>
    <t>Intrinsic Value</t>
  </si>
  <si>
    <t>Stock-Based Compensation (Stock Grant Activity) (Details) - $ / shares</t>
  </si>
  <si>
    <t>Non-vested stock awards, Shares, beginning balance</t>
  </si>
  <si>
    <t>Granted, Shares</t>
  </si>
  <si>
    <t>Forfeited, Shares</t>
  </si>
  <si>
    <t>Vested, Shares</t>
  </si>
  <si>
    <t>Non-vested stock awards, Shares, ending balance</t>
  </si>
  <si>
    <t>Non-vested stock awards, Weighted Average Stock Price</t>
  </si>
  <si>
    <t>Granted, Weighted Average Stock Price</t>
  </si>
  <si>
    <t>Forfeited, Weighted Average Stock Price</t>
  </si>
  <si>
    <t>Vested, Weighted Average Stock Price</t>
  </si>
  <si>
    <t>Income Taxes (Narrative) (Details)</t>
  </si>
  <si>
    <t>Minimum [Member]</t>
  </si>
  <si>
    <t>Income Tax Contingency [Line Items]</t>
  </si>
  <si>
    <t>Open tax year for examinations</t>
  </si>
  <si>
    <t>Maximum [Member]</t>
  </si>
  <si>
    <t>Fair Value Of Financial Instruments (Narrative) (Details) - USD ($) $ in Thousands</t>
  </si>
  <si>
    <t>Fair Value, Off-balance Sheet Risks, Disclosure Information [Line Items]</t>
  </si>
  <si>
    <t>Total recorded investment</t>
  </si>
  <si>
    <t>Impaired Financing Receivable, Related Allowance</t>
  </si>
  <si>
    <t>Additional impaired financing receivable</t>
  </si>
  <si>
    <t>Partial charge down</t>
  </si>
  <si>
    <t>Total fair value of impaired loans</t>
  </si>
  <si>
    <t>OREO</t>
  </si>
  <si>
    <t>Other repossessed assets</t>
  </si>
  <si>
    <t>Transfers from level 1 to level 2</t>
  </si>
  <si>
    <t>Transfers from level 2 to level 1</t>
  </si>
  <si>
    <t>Interest-bearing domestic deposit, brokered</t>
  </si>
  <si>
    <t>Brokered deposits maturing in 2016</t>
  </si>
  <si>
    <t>Brokered deposits maturing in 2017</t>
  </si>
  <si>
    <t>Brokered deposits maturing in 2018</t>
  </si>
  <si>
    <t>Brokered deposits maturing in 2019</t>
  </si>
  <si>
    <t>Un-funded Loan Commitments [Member]</t>
  </si>
  <si>
    <t>Off-balance sheet risks liability amount</t>
  </si>
  <si>
    <t>Stand-by Letters of Credit [Member]</t>
  </si>
  <si>
    <t>Estimated Fair Value [Member]</t>
  </si>
  <si>
    <t>Other Real Estate Owned [Member]</t>
  </si>
  <si>
    <t>Amount wrote down of carrying value of OREO property</t>
  </si>
  <si>
    <t>Fair Value Of Financial Instruments (Fair Value Measurements on Differing Levels) (Details) - USD ($) $ in Thousands</t>
  </si>
  <si>
    <t>Fair Value, Assets and Liabilities Measured on Recurring and Nonrecurring Basis [Line Items]</t>
  </si>
  <si>
    <t>Available for Sale Securities</t>
  </si>
  <si>
    <t>Fair Value, Measurements, Recurring [Member]</t>
  </si>
  <si>
    <t>Fair Value, Measurements, Nonrecurring [Member]</t>
  </si>
  <si>
    <t>Impaired loans</t>
  </si>
  <si>
    <t>OREO and other repossessed property</t>
  </si>
  <si>
    <t>Level 2 [Member]</t>
  </si>
  <si>
    <t>Level 2 [Member] | Fair Value, Measurements, Recurring [Member]</t>
  </si>
  <si>
    <t>Level 3 [Member] | Fair Value, Measurements, Nonrecurring [Member]</t>
  </si>
  <si>
    <t>US Government Agency Obligations [Member] | Fair Value, Measurements, Recurring [Member]</t>
  </si>
  <si>
    <t>US Government Agency Obligations [Member] | Level 2 [Member] | Fair Value, Measurements, Recurring [Member]</t>
  </si>
  <si>
    <t>Government Sponsored Entities (GSE) Mortgage-Backed Securities [Member] | Fair Value, Measurements, Recurring [Member]</t>
  </si>
  <si>
    <t>Government Sponsored Entities (GSE) Mortgage-Backed Securities [Member] | Level 2 [Member] | Fair Value, Measurements, Recurring [Member]</t>
  </si>
  <si>
    <t>Collateralized Mortgage Obligations GSE [Member] | Fair Value, Measurements, Recurring [Member]</t>
  </si>
  <si>
    <t>Collateralized Mortgage Obligations GSE [Member] | Level 2 [Member] | Fair Value, Measurements, Recurring [Member]</t>
  </si>
  <si>
    <t>Corporate Bonds [Member] | Fair Value, Measurements, Recurring [Member]</t>
  </si>
  <si>
    <t>Corporate Bonds [Member] | Level 2 [Member] | Fair Value, Measurements, Recurring [Member]</t>
  </si>
  <si>
    <t>State and Municipal Tax-Exempt [Member] | Fair Value, Measurements, Recurring [Member]</t>
  </si>
  <si>
    <t>State and Municipal Tax-Exempt [Member] | Level 2 [Member] | Fair Value, Measurements, Recurring [Member]</t>
  </si>
  <si>
    <t>Fair value is generally determined through independent appraisals or sales contracts of the underlying collateral, which generally include various level 3 inputs which are not identifiable.</t>
  </si>
  <si>
    <t>Fair Value Of Financial Instruments (Quantitative Information About Level 3 Fair Value Measurements) (Details) - Fair Value, Measurements, Nonrecurring [Member] - USD ($) $ in Thousands</t>
  </si>
  <si>
    <t>Other Real Estate Owned, fair value</t>
  </si>
  <si>
    <t>Level 3 [Member]</t>
  </si>
  <si>
    <t>Level 3 [Member] | Residential Mortgage [Member]</t>
  </si>
  <si>
    <t>Level 3 [Member] | Commercial Mortgage [Member]</t>
  </si>
  <si>
    <t>Level 3 [Member] | Commercial Term [Member]</t>
  </si>
  <si>
    <t>Level 3 [Member] | Commercial Construction [Member]</t>
  </si>
  <si>
    <t>Level 3 [Member] | Consumer: Home Equity [Member]</t>
  </si>
  <si>
    <t>Level 3 [Member] | Consumer: Other [Member]</t>
  </si>
  <si>
    <t>Level 3 [Member] | Minimum [Member] | Other Real Estate Owned [Member]</t>
  </si>
  <si>
    <t>Disposal costs</t>
  </si>
  <si>
    <t>(8.00%)</t>
  </si>
  <si>
    <t>Level 3 [Member] | Minimum [Member] | Residential Mortgage [Member]</t>
  </si>
  <si>
    <t>Appraisal adjustments</t>
  </si>
  <si>
    <t>0.00%</t>
  </si>
  <si>
    <t>Level 3 [Member] | Minimum [Member] | Commercial Mortgage [Member]</t>
  </si>
  <si>
    <t>(13.00%)</t>
  </si>
  <si>
    <t>Level 3 [Member] | Minimum [Member] | Commercial Term [Member]</t>
  </si>
  <si>
    <t>(72.00%)</t>
  </si>
  <si>
    <t>(11.00%)</t>
  </si>
  <si>
    <t>Level 3 [Member] | Minimum [Member] | Commercial Construction [Member]</t>
  </si>
  <si>
    <t>(20.00%)</t>
  </si>
  <si>
    <t>Level 3 [Member] | Minimum [Member] | Consumer: Home Equity [Member]</t>
  </si>
  <si>
    <t>Level 3 [Member] | Minimum [Member] | Consumer: Other [Member]</t>
  </si>
  <si>
    <t>Level 3 [Member] | Maximum [Member] | Other Real Estate Owned [Member]</t>
  </si>
  <si>
    <t>Level 3 [Member] | Maximum [Member] | Residential Mortgage [Member]</t>
  </si>
  <si>
    <t>Level 3 [Member] | Maximum [Member] | Commercial Mortgage [Member]</t>
  </si>
  <si>
    <t>Level 3 [Member] | Maximum [Member] | Commercial Term [Member]</t>
  </si>
  <si>
    <t>Level 3 [Member] | Maximum [Member] | Commercial Construction [Member]</t>
  </si>
  <si>
    <t>Level 3 [Member] | Maximum [Member] | Consumer: Home Equity [Member]</t>
  </si>
  <si>
    <t>Level 3 [Member] | Maximum [Member] | Consumer: Other [Member]</t>
  </si>
  <si>
    <t>Level 3 [Member] | Weighted Average [Member] | Other Real Estate Owned [Member]</t>
  </si>
  <si>
    <t>Level 3 [Member] | Weighted Average [Member] | Residential Mortgage [Member]</t>
  </si>
  <si>
    <t>Level 3 [Member] | Weighted Average [Member] | Commercial Mortgage [Member]</t>
  </si>
  <si>
    <t>Level 3 [Member] | Weighted Average [Member] | Commercial Term [Member]</t>
  </si>
  <si>
    <t>Level 3 [Member] | Weighted Average [Member] | Commercial Construction [Member]</t>
  </si>
  <si>
    <t>Level 3 [Member] | Weighted Average [Member] | Consumer: Home Equity [Member]</t>
  </si>
  <si>
    <t>Level 3 [Member] | Weighted Average [Member] | Consumer: Other [Member]</t>
  </si>
  <si>
    <t>Appraisals are adjusted by management for qualitative factors and disposal costs.</t>
  </si>
  <si>
    <t>Fair Value Of Financial Instruments (Carrying Amounts and Estimated Fair Values of Financial Instruments) (Details) - USD ($) $ in Thousands</t>
  </si>
  <si>
    <t>Fair Value, Balance Sheet Grouping, Financial Statement Captions [Line Items]</t>
  </si>
  <si>
    <t>Held to Maturity Securities</t>
  </si>
  <si>
    <t>Loans held-for-sale</t>
  </si>
  <si>
    <t>Time deposits</t>
  </si>
  <si>
    <t>Carrying Amount [Member]</t>
  </si>
  <si>
    <t>Loans, net of allowance, including impaired</t>
  </si>
  <si>
    <t>Interest-bearing deposits</t>
  </si>
  <si>
    <t>FHLBP advances</t>
  </si>
  <si>
    <t>Junior subordinated debentures and other borrowings</t>
  </si>
  <si>
    <t>Level 1 [Member]</t>
  </si>
  <si>
    <t>Stockholders' Equity (Details) - USD ($) $ / shares in Units, shares in Thousands</t>
  </si>
  <si>
    <t>Aug. 04, 2011</t>
  </si>
  <si>
    <t>Dec. 31, 2010</t>
  </si>
  <si>
    <t>Class of Stock [Line Items]</t>
  </si>
  <si>
    <t>Liquidation preference per share</t>
  </si>
  <si>
    <t>Securities purchase agreement, share repurchase amount</t>
  </si>
  <si>
    <t>Treasury's small business lending fund</t>
  </si>
  <si>
    <t>Treasury's small business lending fund, maximum asset value, qualified banks</t>
  </si>
  <si>
    <t>Noncumulative Preferred Stock [Member]</t>
  </si>
  <si>
    <t>Preferred stock shares issued and sold to the Treasury</t>
  </si>
  <si>
    <t>Aggregate proceeds from shares issued</t>
  </si>
  <si>
    <t>Principal amount paid related to CPP shares</t>
  </si>
  <si>
    <t>Dividends paid related to CPP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713671</v>
      </c>
    </row>
    <row spans="1:3" r="11">
      <c t="s" r="A11" s="4">
        <v>17</v>
      </c>
      <c t="s" r="B11" s="4">
        <v>18</v>
      </c>
    </row>
    <row spans="1:3" r="12">
      <c t="s" r="A12" s="4">
        <v>19</v>
      </c>
      <c t="s" r="B12" s="4">
        <v>20</v>
      </c>
    </row>
    <row spans="1:3" r="13">
      <c t="s" r="A13" s="4">
        <v>21</v>
      </c>
      <c t="n" r="C13" s="6">
        <v>28487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31</v>
      </c>
      <c t="s" r="B1" s="2">
        <v>1</v>
      </c>
    </row>
    <row spans="1:2" r="2">
      <c t="s" r="B2" s="2">
        <v>2</v>
      </c>
    </row>
    <row spans="1:2" r="3">
      <c t="s" r="A3" s="3">
        <v>238</v>
      </c>
    </row>
    <row spans="1:2" r="4">
      <c t="s" r="A4" s="4">
        <v>31</v>
      </c>
      <c t="s" r="B4" s="4">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61</v>
      </c>
      <c t="s" r="B1" s="2">
        <v>1</v>
      </c>
    </row>
    <row spans="1:2" r="2">
      <c t="s" r="B2" s="2">
        <v>2</v>
      </c>
    </row>
    <row spans="1:2" r="3">
      <c t="s" r="A3" s="3">
        <v>261</v>
      </c>
    </row>
    <row spans="1:2" r="4">
      <c t="s" r="A4" s="4">
        <v>61</v>
      </c>
      <c t="s" r="B4" s="4">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38740</v>
      </c>
      <c t="n" r="C3" s="7">
        <v>21119</v>
      </c>
    </row>
    <row spans="1:3" r="4">
      <c t="s" r="A4" s="4">
        <v>26</v>
      </c>
      <c t="n" r="B4" s="6">
        <v>38740</v>
      </c>
      <c t="n" r="C4" s="6">
        <v>21119</v>
      </c>
    </row>
    <row spans="1:3" r="5">
      <c t="s" r="A5" s="4">
        <v>27</v>
      </c>
      <c t="n" r="B5" s="6">
        <v>141373</v>
      </c>
      <c t="n" r="C5" s="6">
        <v>152379</v>
      </c>
    </row>
    <row spans="1:3" r="6">
      <c t="s" r="A6" s="4">
        <v>28</v>
      </c>
      <c t="n" r="B6" s="6">
        <v>65650</v>
      </c>
      <c t="n" r="C6" s="6">
        <v>67829</v>
      </c>
    </row>
    <row spans="1:3" r="7">
      <c t="s" r="A7" s="4">
        <v>29</v>
      </c>
      <c t="n" r="B7" s="6">
        <v>207023</v>
      </c>
      <c t="n" r="C7" s="6">
        <v>220208</v>
      </c>
    </row>
    <row spans="1:3" r="8">
      <c t="s" r="A8" s="4">
        <v>30</v>
      </c>
      <c t="n" r="B8" s="6">
        <v>359</v>
      </c>
    </row>
    <row spans="1:3" r="9">
      <c t="s" r="A9" s="4">
        <v>31</v>
      </c>
      <c t="n" r="B9" s="6">
        <v>489366</v>
      </c>
      <c t="n" r="C9" s="6">
        <v>481758</v>
      </c>
    </row>
    <row spans="1:3" r="10">
      <c t="s" r="A10" s="4">
        <v>32</v>
      </c>
      <c t="n" r="B10" s="6">
        <v>-5172</v>
      </c>
      <c t="n" r="C10" s="6">
        <v>-4935</v>
      </c>
    </row>
    <row spans="1:3" r="11">
      <c t="s" r="A11" s="4">
        <v>33</v>
      </c>
      <c t="n" r="B11" s="6">
        <v>484194</v>
      </c>
      <c t="n" r="C11" s="6">
        <v>476823</v>
      </c>
    </row>
    <row spans="1:3" r="12">
      <c t="s" r="A12" s="4">
        <v>34</v>
      </c>
      <c t="n" r="B12" s="6">
        <v>3166</v>
      </c>
      <c t="n" r="C12" s="6">
        <v>3447</v>
      </c>
    </row>
    <row spans="1:3" r="13">
      <c t="s" r="A13" s="4">
        <v>35</v>
      </c>
      <c t="n" r="B13" s="6">
        <v>7817</v>
      </c>
      <c t="n" r="C13" s="6">
        <v>6806</v>
      </c>
    </row>
    <row spans="1:3" r="14">
      <c t="s" r="A14" s="4">
        <v>36</v>
      </c>
      <c t="n" r="B14" s="6">
        <v>2569</v>
      </c>
      <c t="n" r="C14" s="6">
        <v>2410</v>
      </c>
    </row>
    <row spans="1:3" r="15">
      <c t="s" r="A15" s="4">
        <v>37</v>
      </c>
      <c t="n" r="B15" s="6">
        <v>2612</v>
      </c>
      <c t="n" r="C15" s="6">
        <v>2581</v>
      </c>
    </row>
    <row spans="1:3" r="16">
      <c t="s" r="A16" s="4">
        <v>38</v>
      </c>
      <c t="n" r="B16" s="6">
        <v>9381</v>
      </c>
      <c t="n" r="C16" s="6">
        <v>9326</v>
      </c>
    </row>
    <row spans="1:3" r="17">
      <c t="s" r="A17" s="4">
        <v>39</v>
      </c>
      <c t="n" r="B17" s="6">
        <v>63</v>
      </c>
      <c t="n" r="C17" s="6">
        <v>66</v>
      </c>
    </row>
    <row spans="1:3" r="18">
      <c t="s" r="A18" s="4">
        <v>40</v>
      </c>
      <c t="n" r="B18" s="6">
        <v>2946</v>
      </c>
      <c t="n" r="C18" s="6">
        <v>3733</v>
      </c>
    </row>
    <row spans="1:3" r="19">
      <c t="s" r="A19" s="4">
        <v>41</v>
      </c>
      <c t="n" r="B19" s="6">
        <v>2570</v>
      </c>
      <c t="n" r="C19" s="6">
        <v>2299</v>
      </c>
    </row>
    <row spans="1:3" r="20">
      <c t="s" r="A20" s="4">
        <v>42</v>
      </c>
      <c t="n" r="B20" s="6">
        <v>761440</v>
      </c>
      <c t="n" r="C20" s="6">
        <v>748818</v>
      </c>
    </row>
    <row spans="1:3" r="21">
      <c t="s" r="A21" s="3">
        <v>43</v>
      </c>
    </row>
    <row spans="1:3" r="22">
      <c t="s" r="A22" s="4">
        <v>44</v>
      </c>
      <c t="n" r="B22" s="6">
        <v>131951</v>
      </c>
      <c t="n" r="C22" s="6">
        <v>125581</v>
      </c>
    </row>
    <row spans="1:3" r="23">
      <c t="s" r="A23" s="3">
        <v>45</v>
      </c>
    </row>
    <row spans="1:3" r="24">
      <c t="s" r="A24" s="4">
        <v>46</v>
      </c>
      <c t="n" r="B24" s="6">
        <v>201566</v>
      </c>
      <c t="n" r="C24" s="6">
        <v>185973</v>
      </c>
    </row>
    <row spans="1:3" r="25">
      <c t="s" r="A25" s="4">
        <v>47</v>
      </c>
      <c t="n" r="B25" s="6">
        <v>138241</v>
      </c>
      <c t="n" r="C25" s="6">
        <v>137555</v>
      </c>
    </row>
    <row spans="1:3" r="26">
      <c t="s" r="A26" s="4">
        <v>48</v>
      </c>
      <c t="n" r="B26" s="6">
        <v>75535</v>
      </c>
      <c t="n" r="C26" s="6">
        <v>72660</v>
      </c>
    </row>
    <row spans="1:3" r="27">
      <c t="s" r="A27" s="4">
        <v>49</v>
      </c>
      <c t="n" r="B27" s="6">
        <v>71264</v>
      </c>
      <c t="n" r="C27" s="6">
        <v>66018</v>
      </c>
    </row>
    <row spans="1:3" r="28">
      <c t="s" r="A28" s="4">
        <v>50</v>
      </c>
      <c t="n" r="B28" s="6">
        <v>18498</v>
      </c>
      <c t="n" r="C28" s="6">
        <v>18488</v>
      </c>
    </row>
    <row spans="1:3" r="29">
      <c t="s" r="A29" s="4">
        <v>51</v>
      </c>
      <c t="n" r="B29" s="6">
        <v>637055</v>
      </c>
      <c t="n" r="C29" s="6">
        <v>606275</v>
      </c>
    </row>
    <row spans="1:3" r="30">
      <c t="s" r="A30" s="4">
        <v>52</v>
      </c>
      <c t="n" r="B30" s="6">
        <v>20000</v>
      </c>
      <c t="n" r="C30" s="6">
        <v>30000</v>
      </c>
    </row>
    <row spans="1:3" r="31">
      <c t="s" r="A31" s="4">
        <v>53</v>
      </c>
      <c t="n" r="B31" s="6">
        <v>21661</v>
      </c>
      <c t="n" r="C31" s="6">
        <v>32416</v>
      </c>
    </row>
    <row spans="1:3" r="32">
      <c t="s" r="A32" s="4">
        <v>54</v>
      </c>
      <c t="n" r="B32" s="6">
        <v>9279</v>
      </c>
      <c t="n" r="C32" s="6">
        <v>9279</v>
      </c>
    </row>
    <row spans="1:3" r="33">
      <c t="s" r="A33" s="4">
        <v>55</v>
      </c>
      <c t="n" r="B33" s="6">
        <v>9750</v>
      </c>
      <c t="n" r="C33" s="6">
        <v>9750</v>
      </c>
    </row>
    <row spans="1:3" r="34">
      <c t="s" r="A34" s="4">
        <v>56</v>
      </c>
      <c t="n" r="B34" s="6">
        <v>454</v>
      </c>
      <c t="n" r="C34" s="6">
        <v>464</v>
      </c>
    </row>
    <row spans="1:3" r="35">
      <c t="s" r="A35" s="4">
        <v>57</v>
      </c>
      <c t="n" r="B35" s="6">
        <v>61144</v>
      </c>
      <c t="n" r="C35" s="6">
        <v>81909</v>
      </c>
    </row>
    <row spans="1:3" r="36">
      <c t="s" r="A36" s="4">
        <v>58</v>
      </c>
      <c t="n" r="B36" s="6">
        <v>313</v>
      </c>
      <c t="n" r="C36" s="6">
        <v>345</v>
      </c>
    </row>
    <row spans="1:3" r="37">
      <c t="s" r="A37" s="4">
        <v>59</v>
      </c>
      <c t="n" r="B37" s="6">
        <v>4748</v>
      </c>
      <c t="n" r="C37" s="6">
        <v>4801</v>
      </c>
    </row>
    <row spans="1:3" r="38">
      <c t="s" r="A38" s="4">
        <v>60</v>
      </c>
      <c t="n" r="B38" s="7">
        <v>703260</v>
      </c>
      <c t="n" r="C38" s="7">
        <v>693330</v>
      </c>
    </row>
    <row spans="1:3" r="39">
      <c t="s" r="A39" s="3">
        <v>61</v>
      </c>
    </row>
    <row spans="1:3" r="40">
      <c t="s" r="A40" s="4">
        <v>62</v>
      </c>
      <c t="s" r="B40" s="4">
        <v>63</v>
      </c>
      <c t="s" r="C40" s="4">
        <v>63</v>
      </c>
    </row>
    <row spans="1:3" r="41">
      <c t="s" r="A41" s="4">
        <v>64</v>
      </c>
      <c t="n" r="B41" s="7">
        <v>2969</v>
      </c>
      <c t="n" r="C41" s="7">
        <v>2955</v>
      </c>
    </row>
    <row spans="1:3" r="42">
      <c t="s" r="A42" s="4">
        <v>65</v>
      </c>
      <c t="n" r="B42" s="6">
        <v>-1960</v>
      </c>
      <c t="n" r="C42" s="6">
        <v>-2015</v>
      </c>
    </row>
    <row spans="1:3" r="43">
      <c t="s" r="A43" s="4">
        <v>66</v>
      </c>
      <c t="n" r="B43" s="6">
        <v>35413</v>
      </c>
      <c t="n" r="C43" s="6">
        <v>35097</v>
      </c>
    </row>
    <row spans="1:3" r="44">
      <c t="s" r="A44" s="4">
        <v>67</v>
      </c>
      <c t="n" r="B44" s="6">
        <v>22793</v>
      </c>
      <c t="n" r="C44" s="6">
        <v>21436</v>
      </c>
    </row>
    <row spans="1:3" r="45">
      <c t="s" r="A45" s="4">
        <v>68</v>
      </c>
      <c t="n" r="B45" s="6">
        <v>-1035</v>
      </c>
      <c t="n" r="C45" s="6">
        <v>-1985</v>
      </c>
    </row>
    <row spans="1:3" r="46">
      <c t="s" r="A46" s="4">
        <v>69</v>
      </c>
      <c t="n" r="B46" s="6">
        <v>58180</v>
      </c>
      <c t="n" r="C46" s="6">
        <v>55488</v>
      </c>
    </row>
    <row spans="1:3" r="47">
      <c t="s" r="A47" s="4">
        <v>70</v>
      </c>
      <c t="n" r="B47" s="7">
        <v>761440</v>
      </c>
      <c t="n" r="C47" s="7">
        <v>7488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r="A1" s="1">
        <v>263</v>
      </c>
      <c t="s" r="B1" s="2">
        <v>1</v>
      </c>
    </row>
    <row spans="1:2" r="2">
      <c t="s" r="B2" s="2">
        <v>2</v>
      </c>
    </row>
    <row spans="1:2" r="3">
      <c t="s" r="A3" s="3">
        <v>233</v>
      </c>
    </row>
    <row spans="1:2" r="4">
      <c t="s" r="A4" s="4">
        <v>264</v>
      </c>
      <c t="s" r="B4" s="4">
        <v>265</v>
      </c>
    </row>
    <row spans="1:2" r="5">
      <c t="s" r="A5" s="4">
        <v>266</v>
      </c>
      <c t="s" r="B5" s="4">
        <v>267</v>
      </c>
    </row>
    <row spans="1:2" r="6">
      <c t="s" r="A6" s="4">
        <v>268</v>
      </c>
      <c t="s" r="B6" s="4">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270</v>
      </c>
      <c t="s" r="B1" s="2">
        <v>1</v>
      </c>
    </row>
    <row spans="1:2" r="2">
      <c t="s" r="B2" s="2">
        <v>2</v>
      </c>
    </row>
    <row spans="1:2" r="3">
      <c t="s" r="A3" s="3">
        <v>259</v>
      </c>
    </row>
    <row spans="1:2" r="4">
      <c t="s" r="A4" s="4">
        <v>271</v>
      </c>
      <c t="s" r="B4" s="4">
        <v>272</v>
      </c>
    </row>
    <row spans="1:2" r="5">
      <c t="s" r="A5" s="4">
        <v>258</v>
      </c>
      <c t="s" r="B5" s="4">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r="A1" s="1">
        <v>274</v>
      </c>
      <c t="s" r="B1" s="2">
        <v>1</v>
      </c>
    </row>
    <row spans="1:2" r="2">
      <c t="s" r="B2" s="2">
        <v>2</v>
      </c>
    </row>
    <row spans="1:2" r="3">
      <c t="s" r="A3" s="3">
        <v>236</v>
      </c>
    </row>
    <row spans="1:2" r="4">
      <c t="s" r="A4" s="4">
        <v>275</v>
      </c>
      <c t="s" r="B4" s="4">
        <v>276</v>
      </c>
    </row>
    <row spans="1:2" r="5">
      <c t="s" r="A5" s="4">
        <v>277</v>
      </c>
      <c t="s" r="B5" s="4">
        <v>278</v>
      </c>
    </row>
    <row spans="1:2" r="6">
      <c t="s" r="A6" s="4">
        <v>279</v>
      </c>
      <c t="s" r="B6" s="4">
        <v>280</v>
      </c>
    </row>
    <row spans="1:2" r="7">
      <c t="s" r="A7" s="4">
        <v>281</v>
      </c>
      <c t="s" r="B7" s="4">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r="A1" s="1">
        <v>283</v>
      </c>
      <c t="s" r="B1" s="2">
        <v>1</v>
      </c>
    </row>
    <row spans="1:2" r="2">
      <c t="s" r="B2" s="2">
        <v>2</v>
      </c>
    </row>
    <row spans="1:2" r="3">
      <c t="s" r="A3" s="3">
        <v>238</v>
      </c>
    </row>
    <row spans="1:2" r="4">
      <c t="s" r="A4" s="4">
        <v>284</v>
      </c>
      <c t="s" r="B4" s="4">
        <v>285</v>
      </c>
    </row>
    <row spans="1:2" r="5">
      <c t="s" r="A5" s="4">
        <v>286</v>
      </c>
      <c t="s" r="B5" s="4">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88</v>
      </c>
      <c t="s" r="B1" s="2">
        <v>1</v>
      </c>
    </row>
    <row spans="1:2" r="2">
      <c t="s" r="B2" s="2">
        <v>2</v>
      </c>
    </row>
    <row spans="1:2" r="3">
      <c t="s" r="A3" s="3">
        <v>241</v>
      </c>
    </row>
    <row spans="1:2" r="4">
      <c t="s" r="A4" s="4">
        <v>289</v>
      </c>
      <c t="s" r="B4" s="4">
        <v>290</v>
      </c>
    </row>
    <row spans="1:2" r="5">
      <c t="s" r="A5" s="4">
        <v>291</v>
      </c>
      <c t="s" r="B5" s="4">
        <v>292</v>
      </c>
    </row>
    <row spans="1:2" r="6">
      <c t="s" r="A6" s="4">
        <v>293</v>
      </c>
      <c t="s" r="B6" s="4">
        <v>294</v>
      </c>
    </row>
    <row spans="1:2" r="7">
      <c t="s" r="A7" s="4">
        <v>295</v>
      </c>
      <c t="s" r="B7" s="4">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97</v>
      </c>
      <c t="s" r="B1" s="2">
        <v>1</v>
      </c>
    </row>
    <row spans="1:2" r="2">
      <c t="s" r="B2" s="2">
        <v>2</v>
      </c>
    </row>
    <row spans="1:2" r="3">
      <c t="s" r="A3" s="3">
        <v>244</v>
      </c>
    </row>
    <row spans="1:2" r="4">
      <c t="s" r="A4" s="4">
        <v>298</v>
      </c>
      <c t="s" r="B4" s="4">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00</v>
      </c>
      <c t="s" r="B1" s="2">
        <v>1</v>
      </c>
    </row>
    <row spans="1:2" r="2">
      <c t="s" r="B2" s="2">
        <v>2</v>
      </c>
    </row>
    <row spans="1:2" r="3">
      <c t="s" r="A3" s="3">
        <v>247</v>
      </c>
    </row>
    <row spans="1:2" r="4">
      <c t="s" r="A4" s="4">
        <v>246</v>
      </c>
      <c t="s" r="B4" s="4">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02</v>
      </c>
      <c t="s" r="B1" s="2">
        <v>1</v>
      </c>
    </row>
    <row spans="1:2" r="2">
      <c t="s" r="B2" s="2">
        <v>2</v>
      </c>
    </row>
    <row spans="1:2" r="3">
      <c t="s" r="A3" s="3">
        <v>250</v>
      </c>
    </row>
    <row spans="1:2" r="4">
      <c t="s" r="A4" s="4">
        <v>303</v>
      </c>
      <c t="s" r="B4" s="4">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305</v>
      </c>
      <c t="s" r="B1" s="2">
        <v>1</v>
      </c>
    </row>
    <row spans="1:2" r="2">
      <c t="s" r="B2" s="2">
        <v>2</v>
      </c>
    </row>
    <row spans="1:2" r="3">
      <c t="s" r="A3" s="3">
        <v>253</v>
      </c>
    </row>
    <row spans="1:2" r="4">
      <c t="s" r="A4" s="4">
        <v>306</v>
      </c>
      <c t="s" r="B4" s="4">
        <v>307</v>
      </c>
    </row>
    <row spans="1:2" r="5">
      <c t="s" r="A5" s="4">
        <v>308</v>
      </c>
      <c t="s" r="B5" s="4">
        <v>309</v>
      </c>
    </row>
    <row spans="1:2" r="6">
      <c t="s" r="A6" s="4">
        <v>310</v>
      </c>
      <c t="s" r="B6" s="4">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312</v>
      </c>
      <c t="s" r="B1" s="2">
        <v>1</v>
      </c>
    </row>
    <row spans="1:2" r="2">
      <c t="s" r="B2" s="2">
        <v>2</v>
      </c>
    </row>
    <row spans="1:2" r="3">
      <c t="s" r="A3" s="3">
        <v>259</v>
      </c>
    </row>
    <row spans="1:2" r="4">
      <c t="s" r="A4" s="4">
        <v>313</v>
      </c>
      <c t="s" r="B4" s="4">
        <v>314</v>
      </c>
    </row>
    <row spans="1:2" r="5">
      <c t="s" r="A5" s="4">
        <v>315</v>
      </c>
      <c t="s" r="B5" s="4">
        <v>316</v>
      </c>
    </row>
    <row spans="1:2" r="6">
      <c t="s" r="A6" s="4">
        <v>317</v>
      </c>
      <c t="s" r="B6" s="4">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v>
      </c>
      <c t="s" r="B1" s="2">
        <v>2</v>
      </c>
      <c t="s" r="C1" s="2">
        <v>23</v>
      </c>
    </row>
    <row spans="1:3" r="2">
      <c t="s" r="A2" s="3">
        <v>72</v>
      </c>
    </row>
    <row spans="1:3" r="3">
      <c t="s" r="A3" s="4">
        <v>73</v>
      </c>
      <c t="n" r="B3" s="7">
        <v>141115</v>
      </c>
      <c t="n" r="C3" s="7">
        <v>153559</v>
      </c>
    </row>
    <row spans="1:3" r="4">
      <c t="s" r="A4" s="4">
        <v>74</v>
      </c>
      <c t="n" r="B4" s="7">
        <v>66797</v>
      </c>
      <c t="n" r="C4" s="7">
        <v>68431</v>
      </c>
    </row>
    <row spans="1:3" r="5">
      <c t="s" r="A5" s="4">
        <v>75</v>
      </c>
      <c t="n" r="B5" s="7">
        <v>10</v>
      </c>
      <c t="n" r="C5" s="7">
        <v>10</v>
      </c>
    </row>
    <row spans="1:3" r="6">
      <c t="s" r="A6" s="4">
        <v>76</v>
      </c>
      <c t="n" r="B6" s="6">
        <v>1000000</v>
      </c>
      <c t="n" r="C6" s="6">
        <v>1000000</v>
      </c>
    </row>
    <row spans="1:3" r="7">
      <c t="s" r="A7" s="4">
        <v>77</v>
      </c>
      <c t="n" r="B7" s="7">
        <v>1000</v>
      </c>
      <c t="n" r="C7" s="7">
        <v>1000</v>
      </c>
    </row>
    <row spans="1:3" r="8">
      <c t="s" r="A8" s="4">
        <v>78</v>
      </c>
      <c t="n" r="B8" s="6">
        <v>0</v>
      </c>
      <c t="n" r="C8" s="6">
        <v>0</v>
      </c>
    </row>
    <row spans="1:3" r="9">
      <c t="s" r="A9" s="4">
        <v>79</v>
      </c>
      <c t="n" r="B9" s="7">
        <v>1</v>
      </c>
      <c t="n" r="C9" s="7">
        <v>1</v>
      </c>
    </row>
    <row spans="1:3" r="10">
      <c t="s" r="A10" s="4">
        <v>80</v>
      </c>
      <c t="n" r="B10" s="6">
        <v>10000000</v>
      </c>
      <c t="n" r="C10" s="6">
        <v>10000000</v>
      </c>
    </row>
    <row spans="1:3" r="11">
      <c t="s" r="A11" s="4">
        <v>81</v>
      </c>
      <c t="n" r="B11" s="6">
        <v>2951128</v>
      </c>
      <c t="n" r="C11" s="6">
        <v>2933049</v>
      </c>
    </row>
    <row spans="1:3" r="12">
      <c t="s" r="A12" s="4">
        <v>82</v>
      </c>
      <c t="n" r="B12" s="6">
        <v>2844973</v>
      </c>
      <c t="n" r="C12" s="6">
        <v>2823840</v>
      </c>
    </row>
    <row spans="1:3" r="13">
      <c t="s" r="A13" s="4">
        <v>83</v>
      </c>
      <c t="n" r="B13" s="6">
        <v>106155</v>
      </c>
      <c t="n" r="C13" s="6">
        <v>1092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r="A1" s="1">
        <v>319</v>
      </c>
      <c t="s" r="B1" s="2">
        <v>1</v>
      </c>
    </row>
    <row spans="1:3" r="2">
      <c t="s" r="B2" s="2">
        <v>320</v>
      </c>
      <c t="s" r="C2" s="2">
        <v>321</v>
      </c>
    </row>
    <row spans="1:3" r="3">
      <c t="s" r="A3" s="3">
        <v>322</v>
      </c>
    </row>
    <row spans="1:3" r="4">
      <c t="s" r="A4" s="4">
        <v>323</v>
      </c>
      <c t="n" r="B4" s="10">
        <v>146.2</v>
      </c>
      <c t="n" r="C4" s="10">
        <v>147.9</v>
      </c>
    </row>
    <row spans="1:3" r="5">
      <c t="s" r="A5" s="4">
        <v>324</v>
      </c>
    </row>
    <row spans="1:3" r="6">
      <c t="s" r="A6" s="3">
        <v>322</v>
      </c>
    </row>
    <row spans="1:3" r="7">
      <c t="s" r="A7" s="4">
        <v>325</v>
      </c>
      <c t="n" r="B7" s="6">
        <v>0</v>
      </c>
    </row>
    <row spans="1:3" r="8">
      <c t="s" r="A8" s="4">
        <v>326</v>
      </c>
    </row>
    <row spans="1:3" r="9">
      <c t="s" r="A9" s="3">
        <v>322</v>
      </c>
    </row>
    <row spans="1:3" r="10">
      <c t="s" r="A10" s="4">
        <v>325</v>
      </c>
      <c t="n" r="B10" s="6">
        <v>9</v>
      </c>
    </row>
    <row spans="1:3" r="11">
      <c t="s" r="A11" s="4">
        <v>327</v>
      </c>
      <c t="n" r="B11" s="6">
        <v>4</v>
      </c>
    </row>
    <row spans="1:3" r="12">
      <c t="s" r="A12" s="4">
        <v>328</v>
      </c>
      <c t="n" r="B12" s="6">
        <v>1</v>
      </c>
    </row>
    <row spans="1:3" r="13">
      <c t="s" r="A13" s="4">
        <v>329</v>
      </c>
      <c t="n" r="B13" s="6">
        <v>3</v>
      </c>
    </row>
    <row spans="1:3" r="14">
      <c t="s" r="A14" s="4">
        <v>330</v>
      </c>
      <c t="n" r="B14" s="6">
        <v>5</v>
      </c>
    </row>
    <row spans="1:3" r="15">
      <c t="s" r="A15" s="4">
        <v>331</v>
      </c>
      <c t="s" r="B15" s="4">
        <v>332</v>
      </c>
    </row>
    <row spans="1:3" r="16">
      <c t="s" r="A16" s="4">
        <v>333</v>
      </c>
    </row>
    <row spans="1:3" r="17">
      <c t="s" r="A17" s="3">
        <v>322</v>
      </c>
    </row>
    <row spans="1:3" r="18">
      <c t="s" r="A18" s="4">
        <v>325</v>
      </c>
      <c t="n" r="B18" s="6">
        <v>8</v>
      </c>
    </row>
    <row spans="1:3" r="19">
      <c t="s" r="A19" s="4">
        <v>327</v>
      </c>
      <c t="n" r="B19" s="6">
        <v>3</v>
      </c>
    </row>
    <row spans="1:3" r="20">
      <c t="s" r="A20" s="4">
        <v>331</v>
      </c>
      <c t="s" r="B20" s="4">
        <v>334</v>
      </c>
    </row>
    <row spans="1:3" r="21">
      <c t="s" r="A21" s="4">
        <v>335</v>
      </c>
    </row>
    <row spans="1:3" r="22">
      <c t="s" r="A22" s="3">
        <v>322</v>
      </c>
    </row>
    <row spans="1:3" r="23">
      <c t="s" r="A23" s="4">
        <v>325</v>
      </c>
      <c t="n" r="B23" s="6">
        <v>1</v>
      </c>
    </row>
    <row spans="1:3" r="24">
      <c t="s" r="A24" s="4">
        <v>331</v>
      </c>
      <c t="s" r="B24" s="4">
        <v>336</v>
      </c>
    </row>
    <row spans="1:3" r="25">
      <c t="s" r="A25" s="4">
        <v>337</v>
      </c>
    </row>
    <row spans="1:3" r="26">
      <c t="s" r="A26" s="3">
        <v>322</v>
      </c>
    </row>
    <row spans="1:3" r="27">
      <c t="s" r="A27" s="4">
        <v>325</v>
      </c>
      <c t="n" r="B27" s="6">
        <v>14</v>
      </c>
    </row>
    <row spans="1:3" r="28">
      <c t="s" r="A28" s="4">
        <v>327</v>
      </c>
      <c t="n" r="B28" s="6">
        <v>11</v>
      </c>
    </row>
    <row spans="1:3" r="29">
      <c t="s" r="A29" s="4">
        <v>331</v>
      </c>
      <c t="s" r="B29" s="4">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9</v>
      </c>
      <c t="s" r="B1" s="2">
        <v>2</v>
      </c>
      <c t="s" r="C1" s="2">
        <v>23</v>
      </c>
    </row>
    <row spans="1:3" r="2">
      <c t="s" r="A2" s="3">
        <v>322</v>
      </c>
    </row>
    <row spans="1:3" r="3">
      <c t="s" r="A3" s="4">
        <v>340</v>
      </c>
      <c t="n" r="B3" s="7">
        <v>65650</v>
      </c>
      <c t="n" r="C3" s="7">
        <v>67829</v>
      </c>
    </row>
    <row spans="1:3" r="4">
      <c t="s" r="A4" s="4">
        <v>341</v>
      </c>
      <c t="n" r="B4" s="6">
        <v>1292</v>
      </c>
      <c t="n" r="C4" s="6">
        <v>946</v>
      </c>
    </row>
    <row spans="1:3" r="5">
      <c t="s" r="A5" s="4">
        <v>342</v>
      </c>
      <c t="n" r="B5" s="6">
        <v>-145</v>
      </c>
      <c t="n" r="C5" s="6">
        <v>-344</v>
      </c>
    </row>
    <row spans="1:3" r="6">
      <c t="s" r="A6" s="4">
        <v>74</v>
      </c>
      <c t="n" r="B6" s="6">
        <v>66797</v>
      </c>
      <c t="n" r="C6" s="6">
        <v>68431</v>
      </c>
    </row>
    <row spans="1:3" r="7">
      <c t="s" r="A7" s="4">
        <v>73</v>
      </c>
      <c t="n" r="B7" s="6">
        <v>141115</v>
      </c>
      <c t="n" r="C7" s="6">
        <v>153559</v>
      </c>
    </row>
    <row spans="1:3" r="8">
      <c t="s" r="A8" s="4">
        <v>343</v>
      </c>
      <c t="n" r="B8" s="6">
        <v>575</v>
      </c>
      <c t="n" r="C8" s="6">
        <v>196</v>
      </c>
    </row>
    <row spans="1:3" r="9">
      <c t="s" r="A9" s="4">
        <v>344</v>
      </c>
      <c t="n" r="B9" s="6">
        <v>-317</v>
      </c>
      <c t="n" r="C9" s="6">
        <v>-1376</v>
      </c>
    </row>
    <row spans="1:3" r="10">
      <c t="s" r="A10" s="4">
        <v>345</v>
      </c>
      <c t="n" r="B10" s="6">
        <v>141373</v>
      </c>
      <c t="n" r="C10" s="6">
        <v>152379</v>
      </c>
    </row>
    <row spans="1:3" r="11">
      <c t="s" r="A11" s="4">
        <v>335</v>
      </c>
    </row>
    <row spans="1:3" r="12">
      <c t="s" r="A12" s="3">
        <v>322</v>
      </c>
    </row>
    <row spans="1:3" r="13">
      <c t="s" r="A13" s="4">
        <v>340</v>
      </c>
      <c t="n" r="B13" s="6">
        <v>8035</v>
      </c>
      <c t="n" r="C13" s="6">
        <v>7973</v>
      </c>
    </row>
    <row spans="1:3" r="14">
      <c t="s" r="A14" s="4">
        <v>341</v>
      </c>
      <c t="n" r="B14" s="6">
        <v>482</v>
      </c>
      <c t="n" r="C14" s="6">
        <v>320</v>
      </c>
    </row>
    <row spans="1:3" r="15">
      <c t="s" r="A15" s="4">
        <v>74</v>
      </c>
      <c t="n" r="B15" s="6">
        <v>8517</v>
      </c>
      <c t="n" r="C15" s="6">
        <v>8293</v>
      </c>
    </row>
    <row spans="1:3" r="16">
      <c t="s" r="A16" s="4">
        <v>73</v>
      </c>
      <c t="n" r="B16" s="6">
        <v>58950</v>
      </c>
      <c t="n" r="C16" s="6">
        <v>58460</v>
      </c>
    </row>
    <row spans="1:3" r="17">
      <c t="s" r="A17" s="4">
        <v>343</v>
      </c>
      <c t="n" r="B17" s="6">
        <v>169</v>
      </c>
    </row>
    <row spans="1:3" r="18">
      <c t="s" r="A18" s="4">
        <v>344</v>
      </c>
      <c t="n" r="B18" s="6">
        <v>-3</v>
      </c>
      <c t="n" r="C18" s="6">
        <v>-252</v>
      </c>
    </row>
    <row spans="1:3" r="19">
      <c t="s" r="A19" s="4">
        <v>345</v>
      </c>
      <c t="n" r="B19" s="6">
        <v>59116</v>
      </c>
      <c t="n" r="C19" s="6">
        <v>58208</v>
      </c>
    </row>
    <row spans="1:3" r="20">
      <c t="s" r="A20" s="4">
        <v>346</v>
      </c>
    </row>
    <row spans="1:3" r="21">
      <c t="s" r="A21" s="3">
        <v>322</v>
      </c>
    </row>
    <row spans="1:3" r="22">
      <c t="s" r="A22" s="4">
        <v>340</v>
      </c>
      <c t="n" r="B22" s="6">
        <v>2615</v>
      </c>
      <c t="n" r="C22" s="6">
        <v>2759</v>
      </c>
    </row>
    <row spans="1:3" r="23">
      <c t="s" r="A23" s="4">
        <v>341</v>
      </c>
      <c t="n" r="B23" s="6">
        <v>105</v>
      </c>
      <c t="n" r="C23" s="6">
        <v>83</v>
      </c>
    </row>
    <row spans="1:3" r="24">
      <c t="s" r="A24" s="4">
        <v>74</v>
      </c>
      <c t="n" r="B24" s="6">
        <v>2720</v>
      </c>
      <c t="n" r="C24" s="6">
        <v>2842</v>
      </c>
    </row>
    <row spans="1:3" r="25">
      <c t="s" r="A25" s="4">
        <v>73</v>
      </c>
      <c t="n" r="B25" s="6">
        <v>34055</v>
      </c>
      <c t="n" r="C25" s="6">
        <v>40663</v>
      </c>
    </row>
    <row spans="1:3" r="26">
      <c t="s" r="A26" s="4">
        <v>343</v>
      </c>
      <c t="n" r="B26" s="6">
        <v>173</v>
      </c>
      <c t="n" r="C26" s="6">
        <v>13</v>
      </c>
    </row>
    <row spans="1:3" r="27">
      <c t="s" r="A27" s="4">
        <v>344</v>
      </c>
      <c t="n" r="C27" s="6">
        <v>-325</v>
      </c>
    </row>
    <row spans="1:3" r="28">
      <c t="s" r="A28" s="4">
        <v>345</v>
      </c>
      <c t="n" r="B28" s="6">
        <v>34228</v>
      </c>
      <c t="n" r="C28" s="6">
        <v>40351</v>
      </c>
    </row>
    <row spans="1:3" r="29">
      <c t="s" r="A29" s="4">
        <v>333</v>
      </c>
    </row>
    <row spans="1:3" r="30">
      <c t="s" r="A30" s="3">
        <v>322</v>
      </c>
    </row>
    <row spans="1:3" r="31">
      <c t="s" r="A31" s="4">
        <v>340</v>
      </c>
      <c t="n" r="B31" s="6">
        <v>11420</v>
      </c>
      <c t="n" r="C31" s="6">
        <v>11518</v>
      </c>
    </row>
    <row spans="1:3" r="32">
      <c t="s" r="A32" s="4">
        <v>341</v>
      </c>
      <c t="n" r="B32" s="6">
        <v>304</v>
      </c>
      <c t="n" r="C32" s="6">
        <v>234</v>
      </c>
    </row>
    <row spans="1:3" r="33">
      <c t="s" r="A33" s="4">
        <v>342</v>
      </c>
      <c t="n" r="B33" s="6">
        <v>-70</v>
      </c>
      <c t="n" r="C33" s="6">
        <v>-42</v>
      </c>
    </row>
    <row spans="1:3" r="34">
      <c t="s" r="A34" s="4">
        <v>74</v>
      </c>
      <c t="n" r="B34" s="6">
        <v>11654</v>
      </c>
      <c t="n" r="C34" s="6">
        <v>11710</v>
      </c>
    </row>
    <row spans="1:3" r="35">
      <c t="s" r="A35" s="4">
        <v>73</v>
      </c>
      <c t="n" r="B35" s="6">
        <v>19951</v>
      </c>
      <c t="n" r="C35" s="6">
        <v>20921</v>
      </c>
    </row>
    <row spans="1:3" r="36">
      <c t="s" r="A36" s="4">
        <v>343</v>
      </c>
      <c t="n" r="B36" s="6">
        <v>69</v>
      </c>
    </row>
    <row spans="1:3" r="37">
      <c t="s" r="A37" s="4">
        <v>344</v>
      </c>
      <c t="n" r="B37" s="6">
        <v>-148</v>
      </c>
      <c t="n" r="C37" s="6">
        <v>-350</v>
      </c>
    </row>
    <row spans="1:3" r="38">
      <c t="s" r="A38" s="4">
        <v>345</v>
      </c>
      <c t="n" r="B38" s="6">
        <v>19872</v>
      </c>
      <c t="n" r="C38" s="6">
        <v>20571</v>
      </c>
    </row>
    <row spans="1:3" r="39">
      <c t="s" r="A39" s="4">
        <v>337</v>
      </c>
    </row>
    <row spans="1:3" r="40">
      <c t="s" r="A40" s="3">
        <v>322</v>
      </c>
    </row>
    <row spans="1:3" r="41">
      <c t="s" r="A41" s="4">
        <v>340</v>
      </c>
      <c t="n" r="B41" s="6">
        <v>2455</v>
      </c>
      <c t="n" r="C41" s="6">
        <v>2623</v>
      </c>
    </row>
    <row spans="1:3" r="42">
      <c t="s" r="A42" s="4">
        <v>341</v>
      </c>
      <c t="n" r="B42" s="6">
        <v>25</v>
      </c>
      <c t="n" r="C42" s="6">
        <v>9</v>
      </c>
    </row>
    <row spans="1:3" r="43">
      <c t="s" r="A43" s="4">
        <v>342</v>
      </c>
      <c t="n" r="B43" s="6">
        <v>-2</v>
      </c>
      <c t="n" r="C43" s="6">
        <v>-26</v>
      </c>
    </row>
    <row spans="1:3" r="44">
      <c t="s" r="A44" s="4">
        <v>74</v>
      </c>
      <c t="n" r="B44" s="6">
        <v>2478</v>
      </c>
      <c t="n" r="C44" s="6">
        <v>2606</v>
      </c>
    </row>
    <row spans="1:3" r="45">
      <c t="s" r="A45" s="4">
        <v>73</v>
      </c>
      <c t="n" r="B45" s="6">
        <v>15518</v>
      </c>
      <c t="n" r="C45" s="6">
        <v>16241</v>
      </c>
    </row>
    <row spans="1:3" r="46">
      <c t="s" r="A46" s="4">
        <v>343</v>
      </c>
      <c t="n" r="B46" s="6">
        <v>28</v>
      </c>
      <c t="n" r="C46" s="6">
        <v>3</v>
      </c>
    </row>
    <row spans="1:3" r="47">
      <c t="s" r="A47" s="4">
        <v>344</v>
      </c>
      <c t="n" r="B47" s="6">
        <v>-157</v>
      </c>
      <c t="n" r="C47" s="6">
        <v>-438</v>
      </c>
    </row>
    <row spans="1:3" r="48">
      <c t="s" r="A48" s="4">
        <v>345</v>
      </c>
      <c t="n" r="B48" s="6">
        <v>15389</v>
      </c>
      <c t="n" r="C48" s="6">
        <v>15806</v>
      </c>
    </row>
    <row spans="1:3" r="49">
      <c t="s" r="A49" s="4">
        <v>326</v>
      </c>
    </row>
    <row spans="1:3" r="50">
      <c t="s" r="A50" s="3">
        <v>322</v>
      </c>
    </row>
    <row spans="1:3" r="51">
      <c t="s" r="A51" s="4">
        <v>340</v>
      </c>
      <c t="n" r="B51" s="6">
        <v>41125</v>
      </c>
      <c t="n" r="C51" s="6">
        <v>42956</v>
      </c>
    </row>
    <row spans="1:3" r="52">
      <c t="s" r="A52" s="4">
        <v>341</v>
      </c>
      <c t="n" r="B52" s="6">
        <v>376</v>
      </c>
      <c t="n" r="C52" s="6">
        <v>300</v>
      </c>
    </row>
    <row spans="1:3" r="53">
      <c t="s" r="A53" s="4">
        <v>342</v>
      </c>
      <c t="n" r="B53" s="6">
        <v>-73</v>
      </c>
      <c t="n" r="C53" s="6">
        <v>-276</v>
      </c>
    </row>
    <row spans="1:3" r="54">
      <c t="s" r="A54" s="4">
        <v>74</v>
      </c>
      <c t="n" r="B54" s="6">
        <v>41428</v>
      </c>
      <c t="n" r="C54" s="6">
        <v>42980</v>
      </c>
    </row>
    <row spans="1:3" r="55">
      <c t="s" r="A55" s="4">
        <v>73</v>
      </c>
      <c t="n" r="B55" s="6">
        <v>12641</v>
      </c>
      <c t="n" r="C55" s="6">
        <v>17274</v>
      </c>
    </row>
    <row spans="1:3" r="56">
      <c t="s" r="A56" s="4">
        <v>343</v>
      </c>
      <c t="n" r="B56" s="6">
        <v>136</v>
      </c>
      <c t="n" r="C56" s="6">
        <v>180</v>
      </c>
    </row>
    <row spans="1:3" r="57">
      <c t="s" r="A57" s="4">
        <v>344</v>
      </c>
      <c t="n" r="B57" s="6">
        <v>-9</v>
      </c>
      <c t="n" r="C57" s="6">
        <v>-11</v>
      </c>
    </row>
    <row spans="1:3" r="58">
      <c t="s" r="A58" s="4">
        <v>345</v>
      </c>
      <c t="n" r="B58" s="7">
        <v>12768</v>
      </c>
      <c t="n" r="C58" s="7">
        <v>174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7</v>
      </c>
      <c t="s" r="B1" s="2">
        <v>2</v>
      </c>
      <c t="s" r="C1" s="2">
        <v>23</v>
      </c>
    </row>
    <row spans="1:3" r="2">
      <c t="s" r="A2" s="3">
        <v>322</v>
      </c>
    </row>
    <row spans="1:3" r="3">
      <c t="s" r="A3" s="4">
        <v>348</v>
      </c>
      <c t="n" r="B3" s="7">
        <v>7935</v>
      </c>
      <c t="n" r="C3" s="7">
        <v>22240</v>
      </c>
    </row>
    <row spans="1:3" r="4">
      <c t="s" r="A4" s="4">
        <v>342</v>
      </c>
      <c t="n" r="B4" s="6">
        <v>-145</v>
      </c>
      <c t="n" r="C4" s="6">
        <v>-344</v>
      </c>
    </row>
    <row spans="1:3" r="5">
      <c t="s" r="A5" s="4">
        <v>349</v>
      </c>
      <c t="n" r="B5" s="6">
        <v>4354</v>
      </c>
      <c t="n" r="C5" s="6">
        <v>12365</v>
      </c>
    </row>
    <row spans="1:3" r="6">
      <c t="s" r="A6" s="4">
        <v>350</v>
      </c>
      <c t="n" r="B6" s="6">
        <v>-79</v>
      </c>
      <c t="n" r="C6" s="6">
        <v>-86</v>
      </c>
    </row>
    <row spans="1:3" r="7">
      <c t="s" r="A7" s="4">
        <v>351</v>
      </c>
      <c t="n" r="B7" s="6">
        <v>3581</v>
      </c>
      <c t="n" r="C7" s="6">
        <v>9875</v>
      </c>
    </row>
    <row spans="1:3" r="8">
      <c t="s" r="A8" s="4">
        <v>352</v>
      </c>
      <c t="n" r="B8" s="6">
        <v>-66</v>
      </c>
      <c t="n" r="C8" s="6">
        <v>-258</v>
      </c>
    </row>
    <row spans="1:3" r="9">
      <c t="s" r="A9" s="4">
        <v>353</v>
      </c>
      <c t="n" r="B9" s="6">
        <v>39937</v>
      </c>
      <c t="n" r="C9" s="6">
        <v>138977</v>
      </c>
    </row>
    <row spans="1:3" r="10">
      <c t="s" r="A10" s="4">
        <v>354</v>
      </c>
      <c t="n" r="B10" s="6">
        <v>-317</v>
      </c>
      <c t="n" r="C10" s="6">
        <v>-1376</v>
      </c>
    </row>
    <row spans="1:3" r="11">
      <c t="s" r="A11" s="4">
        <v>355</v>
      </c>
      <c t="n" r="B11" s="6">
        <v>22635</v>
      </c>
      <c t="n" r="C11" s="6">
        <v>119196</v>
      </c>
    </row>
    <row spans="1:3" r="12">
      <c t="s" r="A12" s="4">
        <v>356</v>
      </c>
      <c t="n" r="B12" s="6">
        <v>-80</v>
      </c>
      <c t="n" r="C12" s="6">
        <v>-806</v>
      </c>
    </row>
    <row spans="1:3" r="13">
      <c t="s" r="A13" s="4">
        <v>357</v>
      </c>
      <c t="n" r="B13" s="6">
        <v>17302</v>
      </c>
      <c t="n" r="C13" s="6">
        <v>19781</v>
      </c>
    </row>
    <row spans="1:3" r="14">
      <c t="s" r="A14" s="4">
        <v>358</v>
      </c>
      <c t="n" r="B14" s="6">
        <v>-237</v>
      </c>
      <c t="n" r="C14" s="6">
        <v>-570</v>
      </c>
    </row>
    <row spans="1:3" r="15">
      <c t="s" r="A15" s="4">
        <v>335</v>
      </c>
    </row>
    <row spans="1:3" r="16">
      <c t="s" r="A16" s="3">
        <v>322</v>
      </c>
    </row>
    <row spans="1:3" r="17">
      <c t="s" r="A17" s="4">
        <v>353</v>
      </c>
      <c t="n" r="B17" s="6">
        <v>9997</v>
      </c>
      <c t="n" r="C17" s="6">
        <v>58208</v>
      </c>
    </row>
    <row spans="1:3" r="18">
      <c t="s" r="A18" s="4">
        <v>354</v>
      </c>
      <c t="n" r="B18" s="6">
        <v>-3</v>
      </c>
      <c t="n" r="C18" s="6">
        <v>-252</v>
      </c>
    </row>
    <row spans="1:3" r="19">
      <c t="s" r="A19" s="4">
        <v>355</v>
      </c>
      <c t="n" r="B19" s="6">
        <v>9997</v>
      </c>
      <c t="n" r="C19" s="6">
        <v>58208</v>
      </c>
    </row>
    <row spans="1:3" r="20">
      <c t="s" r="A20" s="4">
        <v>356</v>
      </c>
      <c t="n" r="B20" s="6">
        <v>-3</v>
      </c>
      <c t="n" r="C20" s="6">
        <v>-252</v>
      </c>
    </row>
    <row spans="1:3" r="21">
      <c t="s" r="A21" s="4">
        <v>346</v>
      </c>
    </row>
    <row spans="1:3" r="22">
      <c t="s" r="A22" s="3">
        <v>322</v>
      </c>
    </row>
    <row spans="1:3" r="23">
      <c t="s" r="A23" s="4">
        <v>353</v>
      </c>
      <c t="n" r="C23" s="6">
        <v>38307</v>
      </c>
    </row>
    <row spans="1:3" r="24">
      <c t="s" r="A24" s="4">
        <v>354</v>
      </c>
      <c t="n" r="C24" s="6">
        <v>-325</v>
      </c>
    </row>
    <row spans="1:3" r="25">
      <c t="s" r="A25" s="4">
        <v>355</v>
      </c>
      <c t="n" r="C25" s="6">
        <v>33984</v>
      </c>
    </row>
    <row spans="1:3" r="26">
      <c t="s" r="A26" s="4">
        <v>356</v>
      </c>
      <c t="n" r="C26" s="6">
        <v>-238</v>
      </c>
    </row>
    <row spans="1:3" r="27">
      <c t="s" r="A27" s="4">
        <v>357</v>
      </c>
      <c t="n" r="C27" s="6">
        <v>4323</v>
      </c>
    </row>
    <row spans="1:3" r="28">
      <c t="s" r="A28" s="4">
        <v>358</v>
      </c>
      <c t="n" r="C28" s="6">
        <v>-87</v>
      </c>
    </row>
    <row spans="1:3" r="29">
      <c t="s" r="A29" s="4">
        <v>337</v>
      </c>
    </row>
    <row spans="1:3" r="30">
      <c t="s" r="A30" s="3">
        <v>322</v>
      </c>
    </row>
    <row spans="1:3" r="31">
      <c t="s" r="A31" s="4">
        <v>348</v>
      </c>
      <c t="n" r="B31" s="6">
        <v>368</v>
      </c>
      <c t="n" r="C31" s="6">
        <v>1482</v>
      </c>
    </row>
    <row spans="1:3" r="32">
      <c t="s" r="A32" s="4">
        <v>342</v>
      </c>
      <c t="n" r="B32" s="6">
        <v>-2</v>
      </c>
      <c t="n" r="C32" s="6">
        <v>-26</v>
      </c>
    </row>
    <row spans="1:3" r="33">
      <c t="s" r="A33" s="4">
        <v>349</v>
      </c>
      <c t="n" r="B33" s="6">
        <v>368</v>
      </c>
      <c t="n" r="C33" s="6">
        <v>388</v>
      </c>
    </row>
    <row spans="1:3" r="34">
      <c t="s" r="A34" s="4">
        <v>350</v>
      </c>
      <c t="n" r="B34" s="6">
        <v>-2</v>
      </c>
      <c t="n" r="C34" s="6">
        <v>-10</v>
      </c>
    </row>
    <row spans="1:3" r="35">
      <c t="s" r="A35" s="4">
        <v>351</v>
      </c>
      <c t="n" r="C35" s="6">
        <v>1094</v>
      </c>
    </row>
    <row spans="1:3" r="36">
      <c t="s" r="A36" s="4">
        <v>352</v>
      </c>
      <c t="n" r="C36" s="6">
        <v>-16</v>
      </c>
    </row>
    <row spans="1:3" r="37">
      <c t="s" r="A37" s="4">
        <v>353</v>
      </c>
      <c t="n" r="B37" s="6">
        <v>12321</v>
      </c>
      <c t="n" r="C37" s="6">
        <v>15231</v>
      </c>
    </row>
    <row spans="1:3" r="38">
      <c t="s" r="A38" s="4">
        <v>354</v>
      </c>
      <c t="n" r="B38" s="6">
        <v>-157</v>
      </c>
      <c t="n" r="C38" s="6">
        <v>-438</v>
      </c>
    </row>
    <row spans="1:3" r="39">
      <c t="s" r="A39" s="4">
        <v>355</v>
      </c>
      <c t="n" r="B39" s="6">
        <v>1507</v>
      </c>
      <c t="n" r="C39" s="6">
        <v>4187</v>
      </c>
    </row>
    <row spans="1:3" r="40">
      <c t="s" r="A40" s="4">
        <v>356</v>
      </c>
      <c t="n" r="B40" s="6">
        <v>-15</v>
      </c>
      <c t="n" r="C40" s="6">
        <v>-41</v>
      </c>
    </row>
    <row spans="1:3" r="41">
      <c t="s" r="A41" s="4">
        <v>357</v>
      </c>
      <c t="n" r="B41" s="6">
        <v>10814</v>
      </c>
      <c t="n" r="C41" s="6">
        <v>11044</v>
      </c>
    </row>
    <row spans="1:3" r="42">
      <c t="s" r="A42" s="4">
        <v>358</v>
      </c>
      <c t="n" r="B42" s="6">
        <v>-142</v>
      </c>
      <c t="n" r="C42" s="6">
        <v>-397</v>
      </c>
    </row>
    <row spans="1:3" r="43">
      <c t="s" r="A43" s="4">
        <v>333</v>
      </c>
    </row>
    <row spans="1:3" r="44">
      <c t="s" r="A44" s="3">
        <v>322</v>
      </c>
    </row>
    <row spans="1:3" r="45">
      <c t="s" r="A45" s="4">
        <v>348</v>
      </c>
      <c t="n" r="B45" s="6">
        <v>3423</v>
      </c>
      <c t="n" r="C45" s="6">
        <v>7597</v>
      </c>
    </row>
    <row spans="1:3" r="46">
      <c t="s" r="A46" s="4">
        <v>342</v>
      </c>
      <c t="n" r="B46" s="6">
        <v>-70</v>
      </c>
      <c t="n" r="C46" s="6">
        <v>-42</v>
      </c>
    </row>
    <row spans="1:3" r="47">
      <c t="s" r="A47" s="4">
        <v>349</v>
      </c>
      <c t="n" r="B47" s="6">
        <v>3423</v>
      </c>
      <c t="n" r="C47" s="6">
        <v>7597</v>
      </c>
    </row>
    <row spans="1:3" r="48">
      <c t="s" r="A48" s="4">
        <v>350</v>
      </c>
      <c t="n" r="B48" s="6">
        <v>-70</v>
      </c>
      <c t="n" r="C48" s="6">
        <v>-42</v>
      </c>
    </row>
    <row spans="1:3" r="49">
      <c t="s" r="A49" s="4">
        <v>353</v>
      </c>
      <c t="n" r="B49" s="6">
        <v>10975</v>
      </c>
      <c t="n" r="C49" s="6">
        <v>20571</v>
      </c>
    </row>
    <row spans="1:3" r="50">
      <c t="s" r="A50" s="4">
        <v>354</v>
      </c>
      <c t="n" r="B50" s="6">
        <v>-148</v>
      </c>
      <c t="n" r="C50" s="6">
        <v>-350</v>
      </c>
    </row>
    <row spans="1:3" r="51">
      <c t="s" r="A51" s="4">
        <v>355</v>
      </c>
      <c t="n" r="B51" s="6">
        <v>4487</v>
      </c>
      <c t="n" r="C51" s="6">
        <v>16157</v>
      </c>
    </row>
    <row spans="1:3" r="52">
      <c t="s" r="A52" s="4">
        <v>356</v>
      </c>
      <c t="n" r="B52" s="6">
        <v>-53</v>
      </c>
      <c t="n" r="C52" s="6">
        <v>-264</v>
      </c>
    </row>
    <row spans="1:3" r="53">
      <c t="s" r="A53" s="4">
        <v>357</v>
      </c>
      <c t="n" r="B53" s="6">
        <v>6488</v>
      </c>
      <c t="n" r="C53" s="6">
        <v>4414</v>
      </c>
    </row>
    <row spans="1:3" r="54">
      <c t="s" r="A54" s="4">
        <v>358</v>
      </c>
      <c t="n" r="B54" s="6">
        <v>-95</v>
      </c>
      <c t="n" r="C54" s="6">
        <v>-86</v>
      </c>
    </row>
    <row spans="1:3" r="55">
      <c t="s" r="A55" s="4">
        <v>326</v>
      </c>
    </row>
    <row spans="1:3" r="56">
      <c t="s" r="A56" s="3">
        <v>322</v>
      </c>
    </row>
    <row spans="1:3" r="57">
      <c t="s" r="A57" s="4">
        <v>348</v>
      </c>
      <c t="n" r="B57" s="6">
        <v>4144</v>
      </c>
      <c t="n" r="C57" s="6">
        <v>13161</v>
      </c>
    </row>
    <row spans="1:3" r="58">
      <c t="s" r="A58" s="4">
        <v>342</v>
      </c>
      <c t="n" r="B58" s="6">
        <v>-73</v>
      </c>
      <c t="n" r="C58" s="6">
        <v>-276</v>
      </c>
    </row>
    <row spans="1:3" r="59">
      <c t="s" r="A59" s="4">
        <v>349</v>
      </c>
      <c t="n" r="B59" s="6">
        <v>563</v>
      </c>
      <c t="n" r="C59" s="6">
        <v>4380</v>
      </c>
    </row>
    <row spans="1:3" r="60">
      <c t="s" r="A60" s="4">
        <v>350</v>
      </c>
      <c t="n" r="B60" s="6">
        <v>-7</v>
      </c>
      <c t="n" r="C60" s="6">
        <v>-34</v>
      </c>
    </row>
    <row spans="1:3" r="61">
      <c t="s" r="A61" s="4">
        <v>351</v>
      </c>
      <c t="n" r="B61" s="6">
        <v>3581</v>
      </c>
      <c t="n" r="C61" s="6">
        <v>8781</v>
      </c>
    </row>
    <row spans="1:3" r="62">
      <c t="s" r="A62" s="4">
        <v>352</v>
      </c>
      <c t="n" r="B62" s="6">
        <v>-66</v>
      </c>
      <c t="n" r="C62" s="6">
        <v>-242</v>
      </c>
    </row>
    <row spans="1:3" r="63">
      <c t="s" r="A63" s="4">
        <v>353</v>
      </c>
      <c t="n" r="B63" s="6">
        <v>6644</v>
      </c>
      <c t="n" r="C63" s="6">
        <v>6660</v>
      </c>
    </row>
    <row spans="1:3" r="64">
      <c t="s" r="A64" s="4">
        <v>354</v>
      </c>
      <c t="n" r="B64" s="6">
        <v>-9</v>
      </c>
      <c t="n" r="C64" s="6">
        <v>-11</v>
      </c>
    </row>
    <row spans="1:3" r="65">
      <c t="s" r="A65" s="4">
        <v>355</v>
      </c>
      <c t="n" r="B65" s="6">
        <v>6644</v>
      </c>
      <c t="n" r="C65" s="6">
        <v>6660</v>
      </c>
    </row>
    <row spans="1:3" r="66">
      <c t="s" r="A66" s="4">
        <v>356</v>
      </c>
      <c t="n" r="B66" s="7">
        <v>-9</v>
      </c>
      <c t="n" r="C66" s="7">
        <v>-1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9</v>
      </c>
      <c t="s" r="B1" s="2">
        <v>2</v>
      </c>
      <c t="s" r="C1" s="2">
        <v>23</v>
      </c>
    </row>
    <row spans="1:3" r="2">
      <c t="s" r="A2" s="3">
        <v>236</v>
      </c>
    </row>
    <row spans="1:3" r="3">
      <c t="s" r="A3" s="4">
        <v>360</v>
      </c>
      <c t="n" r="B3" s="7">
        <v>20021</v>
      </c>
    </row>
    <row spans="1:3" r="4">
      <c t="s" r="A4" s="4">
        <v>361</v>
      </c>
      <c t="n" r="B4" s="6">
        <v>27530</v>
      </c>
    </row>
    <row spans="1:3" r="5">
      <c t="s" r="A5" s="4">
        <v>362</v>
      </c>
      <c t="n" r="B5" s="6">
        <v>18099</v>
      </c>
    </row>
    <row spans="1:3" r="6">
      <c t="s" r="A6" s="4">
        <v>363</v>
      </c>
      <c t="n" r="B6" s="6">
        <v>65650</v>
      </c>
      <c t="n" r="C6" s="7">
        <v>67829</v>
      </c>
    </row>
    <row spans="1:3" r="7">
      <c t="s" r="A7" s="4">
        <v>364</v>
      </c>
      <c t="n" r="B7" s="6">
        <v>20802</v>
      </c>
    </row>
    <row spans="1:3" r="8">
      <c t="s" r="A8" s="4">
        <v>365</v>
      </c>
      <c t="n" r="B8" s="6">
        <v>27778</v>
      </c>
    </row>
    <row spans="1:3" r="9">
      <c t="s" r="A9" s="4">
        <v>366</v>
      </c>
      <c t="n" r="B9" s="6">
        <v>18217</v>
      </c>
    </row>
    <row spans="1:3" r="10">
      <c t="s" r="A10" s="4">
        <v>367</v>
      </c>
      <c t="n" r="B10" s="6">
        <v>66797</v>
      </c>
      <c t="n" r="C10" s="6">
        <v>68431</v>
      </c>
    </row>
    <row spans="1:3" r="11">
      <c t="s" r="A11" s="4">
        <v>368</v>
      </c>
      <c t="n" r="B11" s="6">
        <v>18669</v>
      </c>
    </row>
    <row spans="1:3" r="12">
      <c t="s" r="A12" s="4">
        <v>369</v>
      </c>
      <c t="n" r="B12" s="6">
        <v>62804</v>
      </c>
    </row>
    <row spans="1:3" r="13">
      <c t="s" r="A13" s="4">
        <v>370</v>
      </c>
      <c t="n" r="B13" s="6">
        <v>34738</v>
      </c>
    </row>
    <row spans="1:3" r="14">
      <c t="s" r="A14" s="4">
        <v>371</v>
      </c>
      <c t="n" r="B14" s="6">
        <v>24904</v>
      </c>
    </row>
    <row spans="1:3" r="15">
      <c t="s" r="A15" s="4">
        <v>73</v>
      </c>
      <c t="n" r="B15" s="6">
        <v>141115</v>
      </c>
      <c t="n" r="C15" s="6">
        <v>153559</v>
      </c>
    </row>
    <row spans="1:3" r="16">
      <c t="s" r="A16" s="4">
        <v>372</v>
      </c>
      <c t="n" r="B16" s="6">
        <v>18657</v>
      </c>
    </row>
    <row spans="1:3" r="17">
      <c t="s" r="A17" s="4">
        <v>373</v>
      </c>
      <c t="n" r="B17" s="6">
        <v>62906</v>
      </c>
    </row>
    <row spans="1:3" r="18">
      <c t="s" r="A18" s="4">
        <v>374</v>
      </c>
      <c t="n" r="B18" s="6">
        <v>34935</v>
      </c>
    </row>
    <row spans="1:3" r="19">
      <c t="s" r="A19" s="4">
        <v>375</v>
      </c>
      <c t="n" r="B19" s="6">
        <v>24875</v>
      </c>
    </row>
    <row spans="1:3" r="20">
      <c t="s" r="A20" s="4">
        <v>376</v>
      </c>
      <c t="n" r="B20" s="7">
        <v>141373</v>
      </c>
      <c t="n" r="C20" s="7">
        <v>15237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7</v>
      </c>
      <c t="s" r="B1" s="2">
        <v>1</v>
      </c>
    </row>
    <row spans="1:3" r="2">
      <c t="s" r="B2" s="2">
        <v>2</v>
      </c>
      <c t="s" r="C2" s="2">
        <v>85</v>
      </c>
    </row>
    <row spans="1:3" r="3">
      <c t="s" r="A3" s="3">
        <v>236</v>
      </c>
    </row>
    <row spans="1:3" r="4">
      <c t="s" r="A4" s="4">
        <v>378</v>
      </c>
      <c t="n" r="B4" s="7">
        <v>61</v>
      </c>
      <c t="n" r="C4" s="7">
        <v>53</v>
      </c>
    </row>
    <row spans="1:3" r="5">
      <c t="s" r="A5" s="4">
        <v>379</v>
      </c>
      <c t="n" r="B5" s="6">
        <v>-30</v>
      </c>
    </row>
    <row spans="1:3" r="6">
      <c t="s" r="A6" s="4">
        <v>380</v>
      </c>
      <c t="n" r="B6" s="7">
        <v>31</v>
      </c>
      <c t="n" r="C6" s="7">
        <v>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r="A1" s="1">
        <v>381</v>
      </c>
      <c t="s" r="B1" s="2">
        <v>2</v>
      </c>
      <c t="s" r="C1" s="2">
        <v>23</v>
      </c>
      <c t="s" r="D1" s="2">
        <v>85</v>
      </c>
      <c t="s" r="E1" s="2">
        <v>382</v>
      </c>
    </row>
    <row spans="1:5" r="2">
      <c t="s" r="A2" s="3">
        <v>383</v>
      </c>
    </row>
    <row spans="1:5" r="3">
      <c t="s" r="A3" s="4">
        <v>31</v>
      </c>
      <c t="n" r="B3" s="7">
        <v>489366</v>
      </c>
      <c t="n" r="C3" s="7">
        <v>481758</v>
      </c>
    </row>
    <row spans="1:5" r="4">
      <c t="s" r="A4" s="4">
        <v>384</v>
      </c>
      <c t="n" r="B4" s="6">
        <v>-5172</v>
      </c>
      <c t="n" r="C4" s="6">
        <v>-4935</v>
      </c>
      <c t="n" r="D4" s="7">
        <v>-5190</v>
      </c>
      <c t="n" r="E4" s="7">
        <v>-4906</v>
      </c>
    </row>
    <row spans="1:5" r="5">
      <c t="s" r="A5" s="4">
        <v>33</v>
      </c>
      <c t="n" r="B5" s="6">
        <v>484194</v>
      </c>
      <c t="n" r="C5" s="6">
        <v>476823</v>
      </c>
    </row>
    <row spans="1:5" r="6">
      <c t="s" r="A6" s="4">
        <v>385</v>
      </c>
    </row>
    <row spans="1:5" r="7">
      <c t="s" r="A7" s="3">
        <v>383</v>
      </c>
    </row>
    <row spans="1:5" r="8">
      <c t="s" r="A8" s="4">
        <v>31</v>
      </c>
      <c t="n" r="B8" s="6">
        <v>27560</v>
      </c>
      <c t="n" r="C8" s="6">
        <v>28651</v>
      </c>
    </row>
    <row spans="1:5" r="9">
      <c t="s" r="A9" s="4">
        <v>384</v>
      </c>
      <c t="n" r="B9" s="6">
        <v>-220</v>
      </c>
      <c t="n" r="C9" s="6">
        <v>-216</v>
      </c>
      <c t="n" r="D9" s="6">
        <v>-269</v>
      </c>
      <c t="n" r="E9" s="6">
        <v>-269</v>
      </c>
    </row>
    <row spans="1:5" r="10">
      <c t="s" r="A10" s="4">
        <v>386</v>
      </c>
    </row>
    <row spans="1:5" r="11">
      <c t="s" r="A11" s="3">
        <v>383</v>
      </c>
    </row>
    <row spans="1:5" r="12">
      <c t="s" r="A12" s="4">
        <v>31</v>
      </c>
      <c t="n" r="B12" s="6">
        <v>274372</v>
      </c>
      <c t="n" r="C12" s="6">
        <v>274132</v>
      </c>
    </row>
    <row spans="1:5" r="13">
      <c t="s" r="A13" s="4">
        <v>384</v>
      </c>
      <c t="n" r="B13" s="6">
        <v>-2376</v>
      </c>
      <c t="n" r="C13" s="6">
        <v>-2375</v>
      </c>
      <c t="n" r="D13" s="6">
        <v>-2398</v>
      </c>
      <c t="n" r="E13" s="6">
        <v>-2300</v>
      </c>
    </row>
    <row spans="1:5" r="14">
      <c t="s" r="A14" s="4">
        <v>387</v>
      </c>
    </row>
    <row spans="1:5" r="15">
      <c t="s" r="A15" s="3">
        <v>383</v>
      </c>
    </row>
    <row spans="1:5" r="16">
      <c t="s" r="A16" s="4">
        <v>31</v>
      </c>
      <c t="n" r="B16" s="6">
        <v>107232</v>
      </c>
      <c t="n" r="C16" s="6">
        <v>102178</v>
      </c>
    </row>
    <row spans="1:5" r="17">
      <c t="s" r="A17" s="4">
        <v>384</v>
      </c>
      <c t="n" r="B17" s="6">
        <v>-948</v>
      </c>
      <c t="n" r="C17" s="6">
        <v>-989</v>
      </c>
      <c t="n" r="D17" s="6">
        <v>-705</v>
      </c>
      <c t="n" r="E17" s="6">
        <v>-709</v>
      </c>
    </row>
    <row spans="1:5" r="18">
      <c t="s" r="A18" s="4">
        <v>388</v>
      </c>
    </row>
    <row spans="1:5" r="19">
      <c t="s" r="A19" s="3">
        <v>383</v>
      </c>
    </row>
    <row spans="1:5" r="20">
      <c t="s" r="A20" s="4">
        <v>31</v>
      </c>
      <c t="n" r="B20" s="6">
        <v>24833</v>
      </c>
      <c t="n" r="C20" s="6">
        <v>20364</v>
      </c>
    </row>
    <row spans="1:5" r="21">
      <c t="s" r="A21" s="4">
        <v>384</v>
      </c>
      <c t="n" r="B21" s="6">
        <v>-765</v>
      </c>
      <c t="n" r="C21" s="6">
        <v>-569</v>
      </c>
      <c t="n" r="D21" s="6">
        <v>-922</v>
      </c>
      <c t="n" r="E21" s="6">
        <v>-881</v>
      </c>
    </row>
    <row spans="1:5" r="22">
      <c t="s" r="A22" s="4">
        <v>389</v>
      </c>
    </row>
    <row spans="1:5" r="23">
      <c t="s" r="A23" s="3">
        <v>383</v>
      </c>
    </row>
    <row spans="1:5" r="24">
      <c t="s" r="A24" s="4">
        <v>31</v>
      </c>
      <c t="n" r="B24" s="6">
        <v>49545</v>
      </c>
      <c t="n" r="C24" s="6">
        <v>51270</v>
      </c>
    </row>
    <row spans="1:5" r="25">
      <c t="s" r="A25" s="4">
        <v>384</v>
      </c>
      <c t="n" r="B25" s="6">
        <v>-188</v>
      </c>
      <c t="n" r="C25" s="6">
        <v>-195</v>
      </c>
      <c t="n" r="D25" s="6">
        <v>-224</v>
      </c>
      <c t="n" r="E25" s="6">
        <v>-189</v>
      </c>
    </row>
    <row spans="1:5" r="26">
      <c t="s" r="A26" s="4">
        <v>390</v>
      </c>
    </row>
    <row spans="1:5" r="27">
      <c t="s" r="A27" s="3">
        <v>383</v>
      </c>
    </row>
    <row spans="1:5" r="28">
      <c t="s" r="A28" s="4">
        <v>31</v>
      </c>
      <c t="n" r="B28" s="6">
        <v>5824</v>
      </c>
      <c t="n" r="C28" s="6">
        <v>5163</v>
      </c>
    </row>
    <row spans="1:5" r="29">
      <c t="s" r="A29" s="4">
        <v>384</v>
      </c>
      <c t="n" r="B29" s="7">
        <v>-67</v>
      </c>
      <c t="n" r="C29" s="7">
        <v>-64</v>
      </c>
      <c t="n" r="D29" s="7">
        <v>-66</v>
      </c>
      <c t="n" r="E29" s="7">
        <v>-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91</v>
      </c>
      <c t="s" r="B1" s="2">
        <v>1</v>
      </c>
    </row>
    <row spans="1:4" r="2">
      <c t="s" r="B2" s="2">
        <v>2</v>
      </c>
      <c t="s" r="C2" s="2">
        <v>85</v>
      </c>
      <c t="s" r="D2" s="2">
        <v>23</v>
      </c>
    </row>
    <row spans="1:4" r="3">
      <c t="s" r="A3" s="3">
        <v>392</v>
      </c>
    </row>
    <row spans="1:4" r="4">
      <c t="s" r="A4" s="4">
        <v>393</v>
      </c>
      <c t="n" r="B4" s="7">
        <v>5026</v>
      </c>
      <c t="n" r="C4" s="7">
        <v>6570</v>
      </c>
      <c t="n" r="D4" s="7">
        <v>4635</v>
      </c>
    </row>
    <row spans="1:4" r="5">
      <c t="s" r="A5" s="4">
        <v>394</v>
      </c>
      <c t="n" r="B5" s="6">
        <v>164</v>
      </c>
      <c t="n" r="C5" s="6">
        <v>239</v>
      </c>
      <c t="n" r="D5" s="6">
        <v>457</v>
      </c>
    </row>
    <row spans="1:4" r="6">
      <c t="s" r="A6" s="4">
        <v>395</v>
      </c>
      <c t="n" r="B6" s="6">
        <v>5190</v>
      </c>
      <c t="n" r="C6" s="6">
        <v>6809</v>
      </c>
      <c t="n" r="D6" s="6">
        <v>5092</v>
      </c>
    </row>
    <row spans="1:4" r="7">
      <c t="s" r="A7" s="4">
        <v>396</v>
      </c>
      <c t="n" r="B7" s="6">
        <v>104</v>
      </c>
      <c t="n" r="C7" s="6">
        <v>135</v>
      </c>
    </row>
    <row spans="1:4" r="8">
      <c t="s" r="A8" s="4">
        <v>397</v>
      </c>
      <c t="n" r="B8" s="6">
        <v>1</v>
      </c>
      <c t="n" r="C8" s="6">
        <v>5</v>
      </c>
    </row>
    <row spans="1:4" r="9">
      <c t="s" r="A9" s="4">
        <v>398</v>
      </c>
      <c t="n" r="B9" s="6">
        <v>105</v>
      </c>
      <c t="n" r="C9" s="6">
        <v>140</v>
      </c>
    </row>
    <row spans="1:4" r="10">
      <c t="s" r="A10" s="4">
        <v>399</v>
      </c>
      <c t="n" r="B10" s="6">
        <v>1</v>
      </c>
      <c t="n" r="C10" s="6">
        <v>5</v>
      </c>
    </row>
    <row spans="1:4" r="11">
      <c t="s" r="A11" s="4">
        <v>400</v>
      </c>
      <c t="n" r="B11" s="6">
        <v>1</v>
      </c>
      <c t="n" r="C11" s="6">
        <v>5</v>
      </c>
    </row>
    <row spans="1:4" r="12">
      <c t="s" r="A12" s="4">
        <v>401</v>
      </c>
      <c t="n" r="B12" s="6">
        <v>104</v>
      </c>
      <c t="n" r="C12" s="6">
        <v>135</v>
      </c>
    </row>
    <row spans="1:4" r="13">
      <c t="s" r="A13" s="4">
        <v>402</v>
      </c>
      <c t="n" r="B13" s="6">
        <v>104</v>
      </c>
      <c t="n" r="C13" s="6">
        <v>135</v>
      </c>
    </row>
    <row spans="1:4" r="14">
      <c t="s" r="A14" s="4">
        <v>385</v>
      </c>
    </row>
    <row spans="1:4" r="15">
      <c t="s" r="A15" s="3">
        <v>392</v>
      </c>
    </row>
    <row spans="1:4" r="16">
      <c t="s" r="A16" s="4">
        <v>393</v>
      </c>
      <c t="n" r="B16" s="6">
        <v>1781</v>
      </c>
      <c t="n" r="C16" s="6">
        <v>2446</v>
      </c>
      <c t="n" r="D16" s="6">
        <v>1619</v>
      </c>
    </row>
    <row spans="1:4" r="17">
      <c t="s" r="A17" s="4">
        <v>394</v>
      </c>
      <c t="n" r="B17" s="6">
        <v>164</v>
      </c>
      <c t="n" r="D17" s="6">
        <v>457</v>
      </c>
    </row>
    <row spans="1:4" r="18">
      <c t="s" r="A18" s="4">
        <v>396</v>
      </c>
      <c t="n" r="B18" s="6">
        <v>19</v>
      </c>
      <c t="n" r="C18" s="6">
        <v>16</v>
      </c>
    </row>
    <row spans="1:4" r="19">
      <c t="s" r="A19" s="4">
        <v>401</v>
      </c>
      <c t="n" r="B19" s="6">
        <v>19</v>
      </c>
      <c t="n" r="C19" s="6">
        <v>16</v>
      </c>
    </row>
    <row spans="1:4" r="20">
      <c t="s" r="A20" s="4">
        <v>386</v>
      </c>
    </row>
    <row spans="1:4" r="21">
      <c t="s" r="A21" s="3">
        <v>392</v>
      </c>
    </row>
    <row spans="1:4" r="22">
      <c t="s" r="A22" s="4">
        <v>393</v>
      </c>
      <c t="n" r="B22" s="6">
        <v>1025</v>
      </c>
      <c t="n" r="C22" s="6">
        <v>1262</v>
      </c>
      <c t="n" r="D22" s="6">
        <v>1048</v>
      </c>
    </row>
    <row spans="1:4" r="23">
      <c t="s" r="A23" s="4">
        <v>396</v>
      </c>
      <c t="n" r="B23" s="6">
        <v>20</v>
      </c>
      <c t="n" r="C23" s="6">
        <v>21</v>
      </c>
    </row>
    <row spans="1:4" r="24">
      <c t="s" r="A24" s="4">
        <v>401</v>
      </c>
      <c t="n" r="B24" s="6">
        <v>20</v>
      </c>
      <c t="n" r="C24" s="6">
        <v>21</v>
      </c>
    </row>
    <row spans="1:4" r="25">
      <c t="s" r="A25" s="4">
        <v>387</v>
      </c>
    </row>
    <row spans="1:4" r="26">
      <c t="s" r="A26" s="3">
        <v>392</v>
      </c>
    </row>
    <row spans="1:4" r="27">
      <c t="s" r="A27" s="4">
        <v>393</v>
      </c>
      <c t="n" r="B27" s="6">
        <v>210</v>
      </c>
      <c t="n" r="C27" s="6">
        <v>196</v>
      </c>
      <c t="n" r="D27" s="6">
        <v>188</v>
      </c>
    </row>
    <row spans="1:4" r="28">
      <c t="s" r="A28" s="4">
        <v>396</v>
      </c>
      <c t="n" r="B28" s="6">
        <v>3</v>
      </c>
      <c t="n" r="C28" s="6">
        <v>2</v>
      </c>
    </row>
    <row spans="1:4" r="29">
      <c t="s" r="A29" s="4">
        <v>401</v>
      </c>
      <c t="n" r="B29" s="6">
        <v>3</v>
      </c>
      <c t="n" r="C29" s="6">
        <v>2</v>
      </c>
    </row>
    <row spans="1:4" r="30">
      <c t="s" r="A30" s="4">
        <v>388</v>
      </c>
    </row>
    <row spans="1:4" r="31">
      <c t="s" r="A31" s="3">
        <v>392</v>
      </c>
    </row>
    <row spans="1:4" r="32">
      <c t="s" r="A32" s="4">
        <v>393</v>
      </c>
      <c t="n" r="B32" s="6">
        <v>1237</v>
      </c>
      <c t="n" r="C32" s="6">
        <v>2043</v>
      </c>
      <c t="n" r="D32" s="6">
        <v>1028</v>
      </c>
    </row>
    <row spans="1:4" r="33">
      <c t="s" r="A33" s="4">
        <v>396</v>
      </c>
      <c t="n" r="B33" s="6">
        <v>41</v>
      </c>
      <c t="n" r="C33" s="6">
        <v>84</v>
      </c>
    </row>
    <row spans="1:4" r="34">
      <c t="s" r="A34" s="4">
        <v>401</v>
      </c>
      <c t="n" r="B34" s="6">
        <v>41</v>
      </c>
      <c t="n" r="C34" s="6">
        <v>84</v>
      </c>
    </row>
    <row spans="1:4" r="35">
      <c t="s" r="A35" s="4">
        <v>389</v>
      </c>
    </row>
    <row spans="1:4" r="36">
      <c t="s" r="A36" s="3">
        <v>392</v>
      </c>
    </row>
    <row spans="1:4" r="37">
      <c t="s" r="A37" s="4">
        <v>393</v>
      </c>
      <c t="n" r="B37" s="6">
        <v>574</v>
      </c>
      <c t="n" r="C37" s="6">
        <v>429</v>
      </c>
      <c t="n" r="D37" s="6">
        <v>563</v>
      </c>
    </row>
    <row spans="1:4" r="38">
      <c t="s" r="A38" s="4">
        <v>396</v>
      </c>
      <c t="n" r="B38" s="6">
        <v>16</v>
      </c>
      <c t="n" r="C38" s="6">
        <v>7</v>
      </c>
    </row>
    <row spans="1:4" r="39">
      <c t="s" r="A39" s="4">
        <v>401</v>
      </c>
      <c t="n" r="B39" s="6">
        <v>16</v>
      </c>
      <c t="n" r="C39" s="6">
        <v>7</v>
      </c>
    </row>
    <row spans="1:4" r="40">
      <c t="s" r="A40" s="4">
        <v>390</v>
      </c>
    </row>
    <row spans="1:4" r="41">
      <c t="s" r="A41" s="3">
        <v>392</v>
      </c>
    </row>
    <row spans="1:4" r="42">
      <c t="s" r="A42" s="4">
        <v>393</v>
      </c>
      <c t="n" r="B42" s="6">
        <v>199</v>
      </c>
      <c t="n" r="C42" s="6">
        <v>194</v>
      </c>
      <c t="n" r="D42" s="7">
        <v>189</v>
      </c>
    </row>
    <row spans="1:4" r="43">
      <c t="s" r="A43" s="4">
        <v>396</v>
      </c>
      <c t="n" r="B43" s="6">
        <v>5</v>
      </c>
      <c t="n" r="C43" s="6">
        <v>5</v>
      </c>
    </row>
    <row spans="1:4" r="44">
      <c t="s" r="A44" s="4">
        <v>401</v>
      </c>
      <c t="n" r="B44" s="7">
        <v>5</v>
      </c>
      <c t="n" r="C44" s="7">
        <v>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r="A1" s="1">
        <v>403</v>
      </c>
      <c t="s" r="B1" s="2">
        <v>1</v>
      </c>
      <c t="s" r="D1" s="2">
        <v>404</v>
      </c>
    </row>
    <row spans="1:4" r="2">
      <c t="s" r="B2" s="2">
        <v>405</v>
      </c>
      <c t="s" r="C2" s="2">
        <v>406</v>
      </c>
      <c t="s" r="D2" s="2">
        <v>407</v>
      </c>
    </row>
    <row spans="1:4" r="3">
      <c t="s" r="A3" s="3">
        <v>408</v>
      </c>
    </row>
    <row spans="1:4" r="4">
      <c t="s" r="A4" s="4">
        <v>396</v>
      </c>
      <c t="n" r="B4" s="7">
        <v>104000</v>
      </c>
      <c t="n" r="C4" s="7">
        <v>135000</v>
      </c>
    </row>
    <row spans="1:4" r="5">
      <c t="s" r="A5" s="4">
        <v>409</v>
      </c>
      <c t="n" r="B5" s="7">
        <v>97000</v>
      </c>
      <c t="n" r="C5" s="7">
        <v>17000</v>
      </c>
    </row>
    <row spans="1:4" r="6">
      <c t="s" r="A6" s="4">
        <v>386</v>
      </c>
    </row>
    <row spans="1:4" r="7">
      <c t="s" r="A7" s="3">
        <v>408</v>
      </c>
    </row>
    <row spans="1:4" r="8">
      <c t="s" r="A8" s="4">
        <v>410</v>
      </c>
      <c t="n" r="B8" s="6">
        <v>0</v>
      </c>
      <c t="n" r="C8" s="6">
        <v>1</v>
      </c>
      <c t="n" r="D8" s="6">
        <v>0</v>
      </c>
    </row>
    <row spans="1:4" r="9">
      <c t="s" r="A9" s="4">
        <v>411</v>
      </c>
      <c t="n" r="C9" s="7">
        <v>2234000</v>
      </c>
    </row>
    <row spans="1:4" r="10">
      <c t="s" r="A10" s="4">
        <v>412</v>
      </c>
      <c t="n" r="B10" s="7">
        <v>2272000</v>
      </c>
    </row>
    <row spans="1:4" r="11">
      <c t="s" r="A11" s="4">
        <v>413</v>
      </c>
      <c t="n" r="B11" s="6">
        <v>2272000</v>
      </c>
    </row>
    <row spans="1:4" r="12">
      <c t="s" r="A12" s="4">
        <v>414</v>
      </c>
      <c t="n" r="C12" s="6">
        <v>0</v>
      </c>
    </row>
    <row spans="1:4" r="13">
      <c t="s" r="A13" s="4">
        <v>415</v>
      </c>
      <c t="n" r="B13" s="7">
        <v>0</v>
      </c>
    </row>
    <row spans="1:4" r="14">
      <c t="s" r="A14" s="4">
        <v>389</v>
      </c>
    </row>
    <row spans="1:4" r="15">
      <c t="s" r="A15" s="3">
        <v>408</v>
      </c>
    </row>
    <row spans="1:4" r="16">
      <c t="s" r="A16" s="4">
        <v>410</v>
      </c>
      <c t="n" r="B16" s="6">
        <v>1</v>
      </c>
      <c t="n" r="C16" s="6">
        <v>1</v>
      </c>
      <c t="n" r="D16" s="6">
        <v>1</v>
      </c>
    </row>
    <row spans="1:4" r="17">
      <c t="s" r="A17" s="4">
        <v>411</v>
      </c>
      <c t="n" r="B17" s="7">
        <v>102000</v>
      </c>
      <c t="n" r="C17" s="7">
        <v>102000</v>
      </c>
      <c t="n" r="D17" s="7">
        <v>102000</v>
      </c>
    </row>
    <row spans="1:4" r="18">
      <c t="s" r="A18" s="4">
        <v>412</v>
      </c>
      <c t="n" r="B18" s="6">
        <v>102000</v>
      </c>
    </row>
    <row spans="1:4" r="19">
      <c t="s" r="A19" s="4">
        <v>413</v>
      </c>
      <c t="n" r="B19" s="7">
        <v>102000</v>
      </c>
    </row>
    <row spans="1:4" r="20">
      <c t="s" r="A20" s="4">
        <v>414</v>
      </c>
      <c t="n" r="B20" s="6">
        <v>0</v>
      </c>
      <c t="n" r="C20" s="6">
        <v>0</v>
      </c>
    </row>
    <row spans="1:4" r="21">
      <c t="s" r="A21" s="4">
        <v>416</v>
      </c>
      <c t="s" r="B21" s="4">
        <v>417</v>
      </c>
    </row>
    <row spans="1:4" r="22">
      <c t="s" r="A22" s="4">
        <v>415</v>
      </c>
      <c t="n" r="B22" s="7">
        <v>0</v>
      </c>
    </row>
    <row spans="1:4" r="23">
      <c t="s" r="A23" s="4">
        <v>418</v>
      </c>
    </row>
    <row spans="1:4" r="24">
      <c t="s" r="A24" s="3">
        <v>408</v>
      </c>
    </row>
    <row spans="1:4" r="25">
      <c t="s" r="A25" s="4">
        <v>410</v>
      </c>
      <c t="n" r="B25" s="6">
        <v>1</v>
      </c>
    </row>
    <row spans="1:4" r="26">
      <c t="s" r="A26" s="4">
        <v>411</v>
      </c>
      <c t="n" r="B26" s="7">
        <v>40000</v>
      </c>
      <c t="n" r="C26" s="7">
        <v>0</v>
      </c>
      <c t="n" r="D26" s="7">
        <v>0</v>
      </c>
    </row>
    <row spans="1:4" r="27">
      <c t="s" r="A27" s="4">
        <v>412</v>
      </c>
      <c t="n" r="B27" s="6">
        <v>42000</v>
      </c>
    </row>
    <row spans="1:4" r="28">
      <c t="s" r="A28" s="4">
        <v>413</v>
      </c>
      <c t="n" r="B28" s="6">
        <v>42000</v>
      </c>
    </row>
    <row spans="1:4" r="29">
      <c t="s" r="A29" s="4">
        <v>409</v>
      </c>
      <c t="n" r="B29" s="7">
        <v>2000</v>
      </c>
    </row>
    <row spans="1:4" r="30">
      <c t="s" r="A30" s="4">
        <v>414</v>
      </c>
      <c t="n" r="B30" s="6">
        <v>0</v>
      </c>
      <c t="n" r="C30" s="6">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19</v>
      </c>
      <c t="s" r="B1" s="2">
        <v>2</v>
      </c>
      <c t="s" r="C1" s="2">
        <v>23</v>
      </c>
      <c t="s" r="D1" s="2">
        <v>85</v>
      </c>
    </row>
    <row spans="1:4" r="2">
      <c t="s" r="A2" s="3">
        <v>392</v>
      </c>
    </row>
    <row spans="1:4" r="3">
      <c t="s" r="A3" s="4">
        <v>420</v>
      </c>
      <c t="n" r="B3" s="7">
        <v>3615</v>
      </c>
      <c t="n" r="C3" s="7">
        <v>5094</v>
      </c>
    </row>
    <row spans="1:4" r="4">
      <c t="s" r="A4" s="4">
        <v>421</v>
      </c>
      <c t="n" r="B4" s="6">
        <v>485751</v>
      </c>
      <c t="n" r="C4" s="6">
        <v>476664</v>
      </c>
    </row>
    <row spans="1:4" r="5">
      <c t="s" r="A5" s="4">
        <v>422</v>
      </c>
      <c t="n" r="B5" s="6">
        <v>489366</v>
      </c>
      <c t="n" r="C5" s="6">
        <v>481758</v>
      </c>
    </row>
    <row spans="1:4" r="6">
      <c t="s" r="A6" s="4">
        <v>423</v>
      </c>
      <c t="n" r="B6" s="6">
        <v>164</v>
      </c>
      <c t="n" r="C6" s="6">
        <v>457</v>
      </c>
      <c t="n" r="D6" s="7">
        <v>239</v>
      </c>
    </row>
    <row spans="1:4" r="7">
      <c t="s" r="A7" s="4">
        <v>424</v>
      </c>
    </row>
    <row spans="1:4" r="8">
      <c t="s" r="A8" s="3">
        <v>392</v>
      </c>
    </row>
    <row spans="1:4" r="9">
      <c t="s" r="A9" s="4">
        <v>420</v>
      </c>
      <c t="n" r="B9" s="6">
        <v>57</v>
      </c>
      <c t="n" r="C9" s="6">
        <v>645</v>
      </c>
    </row>
    <row spans="1:4" r="10">
      <c t="s" r="A10" s="4">
        <v>425</v>
      </c>
    </row>
    <row spans="1:4" r="11">
      <c t="s" r="A11" s="3">
        <v>392</v>
      </c>
    </row>
    <row spans="1:4" r="12">
      <c t="s" r="A12" s="4">
        <v>420</v>
      </c>
      <c t="n" r="B12" s="6">
        <v>396</v>
      </c>
      <c t="n" r="C12" s="6">
        <v>1529</v>
      </c>
    </row>
    <row spans="1:4" r="13">
      <c t="s" r="A13" s="4">
        <v>426</v>
      </c>
    </row>
    <row spans="1:4" r="14">
      <c t="s" r="A14" s="3">
        <v>392</v>
      </c>
    </row>
    <row spans="1:4" r="15">
      <c t="s" r="A15" s="4">
        <v>420</v>
      </c>
      <c t="n" r="B15" s="6">
        <v>3162</v>
      </c>
      <c t="n" r="C15" s="6">
        <v>2920</v>
      </c>
    </row>
    <row spans="1:4" r="16">
      <c t="s" r="A16" s="4">
        <v>385</v>
      </c>
    </row>
    <row spans="1:4" r="17">
      <c t="s" r="A17" s="3">
        <v>392</v>
      </c>
    </row>
    <row spans="1:4" r="18">
      <c t="s" r="A18" s="4">
        <v>420</v>
      </c>
      <c t="n" r="B18" s="6">
        <v>2329</v>
      </c>
      <c t="n" r="C18" s="6">
        <v>3130</v>
      </c>
    </row>
    <row spans="1:4" r="19">
      <c t="s" r="A19" s="4">
        <v>421</v>
      </c>
      <c t="n" r="B19" s="6">
        <v>25231</v>
      </c>
      <c t="n" r="C19" s="6">
        <v>25521</v>
      </c>
    </row>
    <row spans="1:4" r="20">
      <c t="s" r="A20" s="4">
        <v>422</v>
      </c>
      <c t="n" r="B20" s="6">
        <v>27560</v>
      </c>
      <c t="n" r="C20" s="6">
        <v>28651</v>
      </c>
    </row>
    <row spans="1:4" r="21">
      <c t="s" r="A21" s="4">
        <v>423</v>
      </c>
      <c t="n" r="B21" s="6">
        <v>164</v>
      </c>
      <c t="n" r="C21" s="6">
        <v>457</v>
      </c>
    </row>
    <row spans="1:4" r="22">
      <c t="s" r="A22" s="4">
        <v>427</v>
      </c>
    </row>
    <row spans="1:4" r="23">
      <c t="s" r="A23" s="3">
        <v>392</v>
      </c>
    </row>
    <row spans="1:4" r="24">
      <c t="s" r="A24" s="4">
        <v>420</v>
      </c>
      <c t="n" r="C24" s="6">
        <v>502</v>
      </c>
    </row>
    <row spans="1:4" r="25">
      <c t="s" r="A25" s="4">
        <v>428</v>
      </c>
    </row>
    <row spans="1:4" r="26">
      <c t="s" r="A26" s="3">
        <v>392</v>
      </c>
    </row>
    <row spans="1:4" r="27">
      <c t="s" r="A27" s="4">
        <v>420</v>
      </c>
      <c t="n" r="B27" s="6">
        <v>384</v>
      </c>
      <c t="n" r="C27" s="6">
        <v>552</v>
      </c>
    </row>
    <row spans="1:4" r="28">
      <c t="s" r="A28" s="4">
        <v>429</v>
      </c>
    </row>
    <row spans="1:4" r="29">
      <c t="s" r="A29" s="3">
        <v>392</v>
      </c>
    </row>
    <row spans="1:4" r="30">
      <c t="s" r="A30" s="4">
        <v>420</v>
      </c>
      <c t="n" r="B30" s="6">
        <v>1945</v>
      </c>
      <c t="n" r="C30" s="6">
        <v>2076</v>
      </c>
    </row>
    <row spans="1:4" r="31">
      <c t="s" r="A31" s="4">
        <v>386</v>
      </c>
    </row>
    <row spans="1:4" r="32">
      <c t="s" r="A32" s="3">
        <v>392</v>
      </c>
    </row>
    <row spans="1:4" r="33">
      <c t="s" r="A33" s="4">
        <v>420</v>
      </c>
      <c t="n" r="B33" s="6">
        <v>182</v>
      </c>
      <c t="n" r="C33" s="6">
        <v>218</v>
      </c>
    </row>
    <row spans="1:4" r="34">
      <c t="s" r="A34" s="4">
        <v>421</v>
      </c>
      <c t="n" r="B34" s="6">
        <v>274190</v>
      </c>
      <c t="n" r="C34" s="6">
        <v>273914</v>
      </c>
    </row>
    <row spans="1:4" r="35">
      <c t="s" r="A35" s="4">
        <v>422</v>
      </c>
      <c t="n" r="B35" s="6">
        <v>274372</v>
      </c>
      <c t="n" r="C35" s="6">
        <v>274132</v>
      </c>
    </row>
    <row spans="1:4" r="36">
      <c t="s" r="A36" s="4">
        <v>430</v>
      </c>
    </row>
    <row spans="1:4" r="37">
      <c t="s" r="A37" s="3">
        <v>392</v>
      </c>
    </row>
    <row spans="1:4" r="38">
      <c t="s" r="A38" s="4">
        <v>420</v>
      </c>
      <c t="n" r="C38" s="6">
        <v>36</v>
      </c>
    </row>
    <row spans="1:4" r="39">
      <c t="s" r="A39" s="4">
        <v>431</v>
      </c>
    </row>
    <row spans="1:4" r="40">
      <c t="s" r="A40" s="3">
        <v>392</v>
      </c>
    </row>
    <row spans="1:4" r="41">
      <c t="s" r="A41" s="4">
        <v>420</v>
      </c>
      <c t="n" r="C41" s="6">
        <v>86</v>
      </c>
    </row>
    <row spans="1:4" r="42">
      <c t="s" r="A42" s="4">
        <v>432</v>
      </c>
    </row>
    <row spans="1:4" r="43">
      <c t="s" r="A43" s="3">
        <v>392</v>
      </c>
    </row>
    <row spans="1:4" r="44">
      <c t="s" r="A44" s="4">
        <v>420</v>
      </c>
      <c t="n" r="B44" s="6">
        <v>182</v>
      </c>
      <c t="n" r="C44" s="6">
        <v>96</v>
      </c>
    </row>
    <row spans="1:4" r="45">
      <c t="s" r="A45" s="4">
        <v>387</v>
      </c>
    </row>
    <row spans="1:4" r="46">
      <c t="s" r="A46" s="3">
        <v>392</v>
      </c>
    </row>
    <row spans="1:4" r="47">
      <c t="s" r="A47" s="4">
        <v>420</v>
      </c>
      <c t="n" r="B47" s="6">
        <v>24</v>
      </c>
    </row>
    <row spans="1:4" r="48">
      <c t="s" r="A48" s="4">
        <v>421</v>
      </c>
      <c t="n" r="B48" s="6">
        <v>107208</v>
      </c>
      <c t="n" r="C48" s="6">
        <v>102178</v>
      </c>
    </row>
    <row spans="1:4" r="49">
      <c t="s" r="A49" s="4">
        <v>422</v>
      </c>
      <c t="n" r="B49" s="6">
        <v>107232</v>
      </c>
      <c t="n" r="C49" s="6">
        <v>102178</v>
      </c>
    </row>
    <row spans="1:4" r="50">
      <c t="s" r="A50" s="4">
        <v>433</v>
      </c>
    </row>
    <row spans="1:4" r="51">
      <c t="s" r="A51" s="3">
        <v>392</v>
      </c>
    </row>
    <row spans="1:4" r="52">
      <c t="s" r="A52" s="4">
        <v>420</v>
      </c>
      <c t="n" r="B52" s="6">
        <v>24</v>
      </c>
    </row>
    <row spans="1:4" r="53">
      <c t="s" r="A53" s="4">
        <v>388</v>
      </c>
    </row>
    <row spans="1:4" r="54">
      <c t="s" r="A54" s="3">
        <v>392</v>
      </c>
    </row>
    <row spans="1:4" r="55">
      <c t="s" r="A55" s="4">
        <v>420</v>
      </c>
      <c t="n" r="B55" s="6">
        <v>447</v>
      </c>
      <c t="n" r="C55" s="6">
        <v>1028</v>
      </c>
    </row>
    <row spans="1:4" r="56">
      <c t="s" r="A56" s="4">
        <v>421</v>
      </c>
      <c t="n" r="B56" s="6">
        <v>24386</v>
      </c>
      <c t="n" r="C56" s="6">
        <v>19336</v>
      </c>
    </row>
    <row spans="1:4" r="57">
      <c t="s" r="A57" s="4">
        <v>422</v>
      </c>
      <c t="n" r="B57" s="6">
        <v>24833</v>
      </c>
      <c t="n" r="C57" s="6">
        <v>20364</v>
      </c>
    </row>
    <row spans="1:4" r="58">
      <c t="s" r="A58" s="4">
        <v>434</v>
      </c>
    </row>
    <row spans="1:4" r="59">
      <c t="s" r="A59" s="3">
        <v>392</v>
      </c>
    </row>
    <row spans="1:4" r="60">
      <c t="s" r="A60" s="4">
        <v>420</v>
      </c>
      <c t="n" r="C60" s="6">
        <v>581</v>
      </c>
    </row>
    <row spans="1:4" r="61">
      <c t="s" r="A61" s="4">
        <v>435</v>
      </c>
    </row>
    <row spans="1:4" r="62">
      <c t="s" r="A62" s="3">
        <v>392</v>
      </c>
    </row>
    <row spans="1:4" r="63">
      <c t="s" r="A63" s="4">
        <v>420</v>
      </c>
      <c t="n" r="B63" s="6">
        <v>447</v>
      </c>
      <c t="n" r="C63" s="6">
        <v>447</v>
      </c>
    </row>
    <row spans="1:4" r="64">
      <c t="s" r="A64" s="4">
        <v>389</v>
      </c>
    </row>
    <row spans="1:4" r="65">
      <c t="s" r="A65" s="3">
        <v>392</v>
      </c>
    </row>
    <row spans="1:4" r="66">
      <c t="s" r="A66" s="4">
        <v>420</v>
      </c>
      <c t="n" r="B66" s="6">
        <v>448</v>
      </c>
      <c t="n" r="C66" s="6">
        <v>470</v>
      </c>
    </row>
    <row spans="1:4" r="67">
      <c t="s" r="A67" s="4">
        <v>421</v>
      </c>
      <c t="n" r="B67" s="6">
        <v>49097</v>
      </c>
      <c t="n" r="C67" s="6">
        <v>50800</v>
      </c>
    </row>
    <row spans="1:4" r="68">
      <c t="s" r="A68" s="4">
        <v>422</v>
      </c>
      <c t="n" r="B68" s="6">
        <v>49545</v>
      </c>
      <c t="n" r="C68" s="6">
        <v>51270</v>
      </c>
    </row>
    <row spans="1:4" r="69">
      <c t="s" r="A69" s="4">
        <v>436</v>
      </c>
    </row>
    <row spans="1:4" r="70">
      <c t="s" r="A70" s="3">
        <v>392</v>
      </c>
    </row>
    <row spans="1:4" r="71">
      <c t="s" r="A71" s="4">
        <v>420</v>
      </c>
      <c t="n" r="B71" s="6">
        <v>31</v>
      </c>
      <c t="n" r="C71" s="6">
        <v>7</v>
      </c>
    </row>
    <row spans="1:4" r="72">
      <c t="s" r="A72" s="4">
        <v>437</v>
      </c>
    </row>
    <row spans="1:4" r="73">
      <c t="s" r="A73" s="3">
        <v>392</v>
      </c>
    </row>
    <row spans="1:4" r="74">
      <c t="s" r="A74" s="4">
        <v>420</v>
      </c>
      <c t="n" r="C74" s="6">
        <v>310</v>
      </c>
    </row>
    <row spans="1:4" r="75">
      <c t="s" r="A75" s="4">
        <v>438</v>
      </c>
    </row>
    <row spans="1:4" r="76">
      <c t="s" r="A76" s="3">
        <v>392</v>
      </c>
    </row>
    <row spans="1:4" r="77">
      <c t="s" r="A77" s="4">
        <v>420</v>
      </c>
      <c t="n" r="B77" s="6">
        <v>417</v>
      </c>
      <c t="n" r="C77" s="6">
        <v>153</v>
      </c>
    </row>
    <row spans="1:4" r="78">
      <c t="s" r="A78" s="4">
        <v>390</v>
      </c>
    </row>
    <row spans="1:4" r="79">
      <c t="s" r="A79" s="3">
        <v>392</v>
      </c>
    </row>
    <row spans="1:4" r="80">
      <c t="s" r="A80" s="4">
        <v>420</v>
      </c>
      <c t="n" r="B80" s="6">
        <v>185</v>
      </c>
      <c t="n" r="C80" s="6">
        <v>248</v>
      </c>
    </row>
    <row spans="1:4" r="81">
      <c t="s" r="A81" s="4">
        <v>421</v>
      </c>
      <c t="n" r="B81" s="6">
        <v>5639</v>
      </c>
      <c t="n" r="C81" s="6">
        <v>4915</v>
      </c>
    </row>
    <row spans="1:4" r="82">
      <c t="s" r="A82" s="4">
        <v>422</v>
      </c>
      <c t="n" r="B82" s="6">
        <v>5824</v>
      </c>
      <c t="n" r="C82" s="6">
        <v>5163</v>
      </c>
    </row>
    <row spans="1:4" r="83">
      <c t="s" r="A83" s="4">
        <v>439</v>
      </c>
    </row>
    <row spans="1:4" r="84">
      <c t="s" r="A84" s="3">
        <v>392</v>
      </c>
    </row>
    <row spans="1:4" r="85">
      <c t="s" r="A85" s="4">
        <v>420</v>
      </c>
      <c t="n" r="B85" s="6">
        <v>26</v>
      </c>
      <c t="n" r="C85" s="6">
        <v>100</v>
      </c>
    </row>
    <row spans="1:4" r="86">
      <c t="s" r="A86" s="4">
        <v>440</v>
      </c>
    </row>
    <row spans="1:4" r="87">
      <c t="s" r="A87" s="3">
        <v>392</v>
      </c>
    </row>
    <row spans="1:4" r="88">
      <c t="s" r="A88" s="4">
        <v>420</v>
      </c>
      <c t="n" r="B88" s="6">
        <v>12</v>
      </c>
    </row>
    <row spans="1:4" r="89">
      <c t="s" r="A89" s="4">
        <v>441</v>
      </c>
    </row>
    <row spans="1:4" r="90">
      <c t="s" r="A90" s="3">
        <v>392</v>
      </c>
    </row>
    <row spans="1:4" r="91">
      <c t="s" r="A91" s="4">
        <v>420</v>
      </c>
      <c t="n" r="B91" s="7">
        <v>147</v>
      </c>
      <c t="n" r="C91" s="7">
        <v>1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42</v>
      </c>
      <c t="s" r="B1" s="2">
        <v>1</v>
      </c>
    </row>
    <row spans="1:4" r="2">
      <c t="s" r="B2" s="2">
        <v>2</v>
      </c>
      <c t="s" r="C2" s="2">
        <v>85</v>
      </c>
      <c t="s" r="D2" s="2">
        <v>23</v>
      </c>
    </row>
    <row spans="1:4" r="3">
      <c t="s" r="A3" s="3">
        <v>443</v>
      </c>
    </row>
    <row spans="1:4" r="4">
      <c t="s" r="A4" s="4">
        <v>444</v>
      </c>
      <c t="n" r="B4" s="7">
        <v>4244</v>
      </c>
      <c t="n" r="D4" s="7">
        <v>4714</v>
      </c>
    </row>
    <row spans="1:4" r="5">
      <c t="s" r="A5" s="4">
        <v>445</v>
      </c>
      <c t="n" r="B5" s="6">
        <v>4759</v>
      </c>
      <c t="n" r="D5" s="6">
        <v>7712</v>
      </c>
    </row>
    <row spans="1:4" r="6">
      <c t="s" r="A6" s="4">
        <v>446</v>
      </c>
      <c t="n" r="B6" s="6">
        <v>4480</v>
      </c>
      <c t="n" r="C6" s="7">
        <v>7754</v>
      </c>
    </row>
    <row spans="1:4" r="7">
      <c t="s" r="A7" s="4">
        <v>447</v>
      </c>
      <c t="n" r="B7" s="6">
        <v>1</v>
      </c>
      <c t="n" r="C7" s="6">
        <v>27</v>
      </c>
    </row>
    <row spans="1:4" r="8">
      <c t="s" r="A8" s="4">
        <v>448</v>
      </c>
      <c t="n" r="B8" s="6">
        <v>884</v>
      </c>
      <c t="n" r="D8" s="6">
        <v>307</v>
      </c>
    </row>
    <row spans="1:4" r="9">
      <c t="s" r="A9" s="4">
        <v>449</v>
      </c>
      <c t="n" r="B9" s="6">
        <v>3430</v>
      </c>
      <c t="n" r="D9" s="6">
        <v>318</v>
      </c>
    </row>
    <row spans="1:4" r="10">
      <c t="s" r="A10" s="4">
        <v>450</v>
      </c>
      <c t="n" r="B10" s="6">
        <v>200</v>
      </c>
      <c t="n" r="D10" s="6">
        <v>114</v>
      </c>
    </row>
    <row spans="1:4" r="11">
      <c t="s" r="A11" s="4">
        <v>451</v>
      </c>
      <c t="n" r="B11" s="6">
        <v>596</v>
      </c>
      <c t="n" r="C11" s="6">
        <v>1405</v>
      </c>
    </row>
    <row spans="1:4" r="12">
      <c t="s" r="A12" s="4">
        <v>452</v>
      </c>
      <c t="n" r="B12" s="6">
        <v>5128</v>
      </c>
      <c t="n" r="D12" s="6">
        <v>5021</v>
      </c>
    </row>
    <row spans="1:4" r="13">
      <c t="s" r="A13" s="4">
        <v>453</v>
      </c>
      <c t="n" r="B13" s="6">
        <v>8189</v>
      </c>
      <c t="n" r="D13" s="6">
        <v>8030</v>
      </c>
    </row>
    <row spans="1:4" r="14">
      <c t="s" r="A14" s="4">
        <v>454</v>
      </c>
      <c t="n" r="B14" s="6">
        <v>5076</v>
      </c>
      <c t="n" r="C14" s="6">
        <v>9159</v>
      </c>
    </row>
    <row spans="1:4" r="15">
      <c t="s" r="A15" s="4">
        <v>455</v>
      </c>
      <c t="n" r="B15" s="6">
        <v>1</v>
      </c>
      <c t="n" r="C15" s="6">
        <v>27</v>
      </c>
    </row>
    <row spans="1:4" r="16">
      <c t="s" r="A16" s="4">
        <v>385</v>
      </c>
    </row>
    <row spans="1:4" r="17">
      <c t="s" r="A17" s="3">
        <v>443</v>
      </c>
    </row>
    <row spans="1:4" r="18">
      <c t="s" r="A18" s="4">
        <v>444</v>
      </c>
      <c t="n" r="B18" s="6">
        <v>1637</v>
      </c>
      <c t="n" r="D18" s="6">
        <v>1620</v>
      </c>
    </row>
    <row spans="1:4" r="19">
      <c t="s" r="A19" s="4">
        <v>445</v>
      </c>
      <c t="n" r="B19" s="6">
        <v>1790</v>
      </c>
      <c t="n" r="D19" s="6">
        <v>1919</v>
      </c>
    </row>
    <row spans="1:4" r="20">
      <c t="s" r="A20" s="4">
        <v>446</v>
      </c>
      <c t="n" r="B20" s="6">
        <v>1629</v>
      </c>
      <c t="n" r="C20" s="6">
        <v>2320</v>
      </c>
    </row>
    <row spans="1:4" r="21">
      <c t="s" r="A21" s="4">
        <v>448</v>
      </c>
      <c t="n" r="B21" s="6">
        <v>144</v>
      </c>
    </row>
    <row spans="1:4" r="22">
      <c t="s" r="A22" s="4">
        <v>449</v>
      </c>
      <c t="n" r="B22" s="6">
        <v>290</v>
      </c>
    </row>
    <row spans="1:4" r="23">
      <c t="s" r="A23" s="4">
        <v>450</v>
      </c>
      <c t="n" r="B23" s="6">
        <v>1</v>
      </c>
    </row>
    <row spans="1:4" r="24">
      <c t="s" r="A24" s="4">
        <v>451</v>
      </c>
      <c t="n" r="B24" s="6">
        <v>72</v>
      </c>
      <c t="n" r="C24" s="6">
        <v>204</v>
      </c>
    </row>
    <row spans="1:4" r="25">
      <c t="s" r="A25" s="4">
        <v>452</v>
      </c>
      <c t="n" r="B25" s="6">
        <v>1781</v>
      </c>
      <c t="n" r="D25" s="6">
        <v>1620</v>
      </c>
    </row>
    <row spans="1:4" r="26">
      <c t="s" r="A26" s="4">
        <v>453</v>
      </c>
      <c t="n" r="B26" s="6">
        <v>2080</v>
      </c>
      <c t="n" r="D26" s="6">
        <v>1919</v>
      </c>
    </row>
    <row spans="1:4" r="27">
      <c t="s" r="A27" s="4">
        <v>454</v>
      </c>
      <c t="n" r="B27" s="6">
        <v>1701</v>
      </c>
      <c t="n" r="C27" s="6">
        <v>2524</v>
      </c>
    </row>
    <row spans="1:4" r="28">
      <c t="s" r="A28" s="4">
        <v>386</v>
      </c>
    </row>
    <row spans="1:4" r="29">
      <c t="s" r="A29" s="3">
        <v>443</v>
      </c>
    </row>
    <row spans="1:4" r="30">
      <c t="s" r="A30" s="4">
        <v>444</v>
      </c>
      <c t="n" r="B30" s="6">
        <v>1025</v>
      </c>
      <c t="n" r="D30" s="6">
        <v>1181</v>
      </c>
    </row>
    <row spans="1:4" r="31">
      <c t="s" r="A31" s="4">
        <v>445</v>
      </c>
      <c t="n" r="B31" s="6">
        <v>1320</v>
      </c>
      <c t="n" r="D31" s="6">
        <v>1461</v>
      </c>
    </row>
    <row spans="1:4" r="32">
      <c t="s" r="A32" s="4">
        <v>446</v>
      </c>
      <c t="n" r="B32" s="6">
        <v>1103</v>
      </c>
      <c t="n" r="C32" s="6">
        <v>3386</v>
      </c>
    </row>
    <row spans="1:4" r="33">
      <c t="s" r="A33" s="4">
        <v>447</v>
      </c>
      <c t="n" r="C33" s="6">
        <v>26</v>
      </c>
    </row>
    <row spans="1:4" r="34">
      <c t="s" r="A34" s="4">
        <v>451</v>
      </c>
      <c t="n" r="C34" s="6">
        <v>201</v>
      </c>
    </row>
    <row spans="1:4" r="35">
      <c t="s" r="A35" s="4">
        <v>452</v>
      </c>
      <c t="n" r="B35" s="6">
        <v>1025</v>
      </c>
      <c t="n" r="D35" s="6">
        <v>1181</v>
      </c>
    </row>
    <row spans="1:4" r="36">
      <c t="s" r="A36" s="4">
        <v>453</v>
      </c>
      <c t="n" r="B36" s="6">
        <v>1320</v>
      </c>
      <c t="n" r="D36" s="6">
        <v>1461</v>
      </c>
    </row>
    <row spans="1:4" r="37">
      <c t="s" r="A37" s="4">
        <v>454</v>
      </c>
      <c t="n" r="B37" s="6">
        <v>1103</v>
      </c>
      <c t="n" r="C37" s="6">
        <v>3587</v>
      </c>
    </row>
    <row spans="1:4" r="38">
      <c t="s" r="A38" s="4">
        <v>455</v>
      </c>
      <c t="n" r="C38" s="6">
        <v>26</v>
      </c>
    </row>
    <row spans="1:4" r="39">
      <c t="s" r="A39" s="4">
        <v>387</v>
      </c>
    </row>
    <row spans="1:4" r="40">
      <c t="s" r="A40" s="3">
        <v>443</v>
      </c>
    </row>
    <row spans="1:4" r="41">
      <c t="s" r="A41" s="4">
        <v>444</v>
      </c>
      <c t="n" r="B41" s="6">
        <v>24</v>
      </c>
    </row>
    <row spans="1:4" r="42">
      <c t="s" r="A42" s="4">
        <v>445</v>
      </c>
      <c t="n" r="B42" s="6">
        <v>24</v>
      </c>
    </row>
    <row spans="1:4" r="43">
      <c t="s" r="A43" s="4">
        <v>446</v>
      </c>
      <c t="n" r="B43" s="6">
        <v>12</v>
      </c>
    </row>
    <row spans="1:4" r="44">
      <c t="s" r="A44" s="4">
        <v>448</v>
      </c>
      <c t="n" r="B44" s="6">
        <v>186</v>
      </c>
      <c t="n" r="D44" s="6">
        <v>200</v>
      </c>
    </row>
    <row spans="1:4" r="45">
      <c t="s" r="A45" s="4">
        <v>449</v>
      </c>
      <c t="n" r="B45" s="6">
        <v>200</v>
      </c>
      <c t="n" r="D45" s="6">
        <v>211</v>
      </c>
    </row>
    <row spans="1:4" r="46">
      <c t="s" r="A46" s="4">
        <v>450</v>
      </c>
      <c t="n" r="B46" s="6">
        <v>107</v>
      </c>
      <c t="n" r="D46" s="6">
        <v>110</v>
      </c>
    </row>
    <row spans="1:4" r="47">
      <c t="s" r="A47" s="4">
        <v>451</v>
      </c>
      <c t="n" r="B47" s="6">
        <v>193</v>
      </c>
      <c t="n" r="C47" s="6">
        <v>200</v>
      </c>
    </row>
    <row spans="1:4" r="48">
      <c t="s" r="A48" s="4">
        <v>452</v>
      </c>
      <c t="n" r="B48" s="6">
        <v>210</v>
      </c>
      <c t="n" r="D48" s="6">
        <v>200</v>
      </c>
    </row>
    <row spans="1:4" r="49">
      <c t="s" r="A49" s="4">
        <v>453</v>
      </c>
      <c t="n" r="B49" s="6">
        <v>224</v>
      </c>
      <c t="n" r="D49" s="6">
        <v>211</v>
      </c>
    </row>
    <row spans="1:4" r="50">
      <c t="s" r="A50" s="4">
        <v>454</v>
      </c>
      <c t="n" r="B50" s="6">
        <v>205</v>
      </c>
      <c t="n" r="C50" s="6">
        <v>200</v>
      </c>
    </row>
    <row spans="1:4" r="51">
      <c t="s" r="A51" s="4">
        <v>388</v>
      </c>
    </row>
    <row spans="1:4" r="52">
      <c t="s" r="A52" s="3">
        <v>443</v>
      </c>
    </row>
    <row spans="1:4" r="53">
      <c t="s" r="A53" s="4">
        <v>444</v>
      </c>
      <c t="n" r="B53" s="6">
        <v>790</v>
      </c>
      <c t="n" r="D53" s="6">
        <v>1140</v>
      </c>
    </row>
    <row spans="1:4" r="54">
      <c t="s" r="A54" s="4">
        <v>445</v>
      </c>
      <c t="n" r="B54" s="6">
        <v>790</v>
      </c>
      <c t="n" r="D54" s="6">
        <v>3526</v>
      </c>
    </row>
    <row spans="1:4" r="55">
      <c t="s" r="A55" s="4">
        <v>446</v>
      </c>
      <c t="n" r="B55" s="6">
        <v>965</v>
      </c>
      <c t="n" r="C55" s="6">
        <v>1400</v>
      </c>
    </row>
    <row spans="1:4" r="56">
      <c t="s" r="A56" s="4">
        <v>448</v>
      </c>
      <c t="n" r="B56" s="6">
        <v>447</v>
      </c>
    </row>
    <row spans="1:4" r="57">
      <c t="s" r="A57" s="4">
        <v>449</v>
      </c>
      <c t="n" r="B57" s="6">
        <v>2833</v>
      </c>
    </row>
    <row spans="1:4" r="58">
      <c t="s" r="A58" s="4">
        <v>450</v>
      </c>
      <c t="n" r="B58" s="6">
        <v>89</v>
      </c>
    </row>
    <row spans="1:4" r="59">
      <c t="s" r="A59" s="4">
        <v>451</v>
      </c>
      <c t="n" r="B59" s="6">
        <v>224</v>
      </c>
      <c t="n" r="C59" s="6">
        <v>756</v>
      </c>
    </row>
    <row spans="1:4" r="60">
      <c t="s" r="A60" s="4">
        <v>452</v>
      </c>
      <c t="n" r="B60" s="6">
        <v>1237</v>
      </c>
      <c t="n" r="D60" s="6">
        <v>1140</v>
      </c>
    </row>
    <row spans="1:4" r="61">
      <c t="s" r="A61" s="4">
        <v>453</v>
      </c>
      <c t="n" r="B61" s="6">
        <v>3623</v>
      </c>
      <c t="n" r="D61" s="6">
        <v>3526</v>
      </c>
    </row>
    <row spans="1:4" r="62">
      <c t="s" r="A62" s="4">
        <v>454</v>
      </c>
      <c t="n" r="B62" s="6">
        <v>1189</v>
      </c>
      <c t="n" r="C62" s="6">
        <v>2156</v>
      </c>
    </row>
    <row spans="1:4" r="63">
      <c t="s" r="A63" s="4">
        <v>389</v>
      </c>
    </row>
    <row spans="1:4" r="64">
      <c t="s" r="A64" s="3">
        <v>443</v>
      </c>
    </row>
    <row spans="1:4" r="65">
      <c t="s" r="A65" s="4">
        <v>444</v>
      </c>
      <c t="n" r="B65" s="6">
        <v>676</v>
      </c>
      <c t="n" r="D65" s="6">
        <v>691</v>
      </c>
    </row>
    <row spans="1:4" r="66">
      <c t="s" r="A66" s="4">
        <v>445</v>
      </c>
      <c t="n" r="B66" s="6">
        <v>735</v>
      </c>
      <c t="n" r="D66" s="6">
        <v>716</v>
      </c>
    </row>
    <row spans="1:4" r="67">
      <c t="s" r="A67" s="4">
        <v>446</v>
      </c>
      <c t="n" r="B67" s="6">
        <v>684</v>
      </c>
      <c t="n" r="C67" s="6">
        <v>504</v>
      </c>
    </row>
    <row spans="1:4" r="68">
      <c t="s" r="A68" s="4">
        <v>447</v>
      </c>
      <c t="n" r="B68" s="6">
        <v>1</v>
      </c>
      <c t="n" r="C68" s="6">
        <v>1</v>
      </c>
    </row>
    <row spans="1:4" r="69">
      <c t="s" r="A69" s="4">
        <v>451</v>
      </c>
      <c t="n" r="C69" s="6">
        <v>44</v>
      </c>
    </row>
    <row spans="1:4" r="70">
      <c t="s" r="A70" s="4">
        <v>452</v>
      </c>
      <c t="n" r="B70" s="6">
        <v>676</v>
      </c>
      <c t="n" r="D70" s="6">
        <v>691</v>
      </c>
    </row>
    <row spans="1:4" r="71">
      <c t="s" r="A71" s="4">
        <v>453</v>
      </c>
      <c t="n" r="B71" s="6">
        <v>735</v>
      </c>
      <c t="n" r="D71" s="6">
        <v>716</v>
      </c>
    </row>
    <row spans="1:4" r="72">
      <c t="s" r="A72" s="4">
        <v>454</v>
      </c>
      <c t="n" r="B72" s="6">
        <v>684</v>
      </c>
      <c t="n" r="C72" s="6">
        <v>548</v>
      </c>
    </row>
    <row spans="1:4" r="73">
      <c t="s" r="A73" s="4">
        <v>455</v>
      </c>
      <c t="n" r="B73" s="6">
        <v>1</v>
      </c>
      <c t="n" r="C73" s="6">
        <v>1</v>
      </c>
    </row>
    <row spans="1:4" r="74">
      <c t="s" r="A74" s="4">
        <v>390</v>
      </c>
    </row>
    <row spans="1:4" r="75">
      <c t="s" r="A75" s="3">
        <v>443</v>
      </c>
    </row>
    <row spans="1:4" r="76">
      <c t="s" r="A76" s="4">
        <v>444</v>
      </c>
      <c t="n" r="B76" s="6">
        <v>92</v>
      </c>
      <c t="n" r="D76" s="6">
        <v>82</v>
      </c>
    </row>
    <row spans="1:4" r="77">
      <c t="s" r="A77" s="4">
        <v>445</v>
      </c>
      <c t="n" r="B77" s="6">
        <v>100</v>
      </c>
      <c t="n" r="D77" s="6">
        <v>90</v>
      </c>
    </row>
    <row spans="1:4" r="78">
      <c t="s" r="A78" s="4">
        <v>446</v>
      </c>
      <c t="n" r="B78" s="6">
        <v>87</v>
      </c>
      <c t="n" r="C78" s="6">
        <v>144</v>
      </c>
    </row>
    <row spans="1:4" r="79">
      <c t="s" r="A79" s="4">
        <v>448</v>
      </c>
      <c t="n" r="B79" s="6">
        <v>107</v>
      </c>
      <c t="n" r="D79" s="6">
        <v>107</v>
      </c>
    </row>
    <row spans="1:4" r="80">
      <c t="s" r="A80" s="4">
        <v>449</v>
      </c>
      <c t="n" r="B80" s="6">
        <v>107</v>
      </c>
      <c t="n" r="D80" s="6">
        <v>107</v>
      </c>
    </row>
    <row spans="1:4" r="81">
      <c t="s" r="A81" s="4">
        <v>450</v>
      </c>
      <c t="n" r="B81" s="6">
        <v>3</v>
      </c>
      <c t="n" r="D81" s="6">
        <v>4</v>
      </c>
    </row>
    <row spans="1:4" r="82">
      <c t="s" r="A82" s="4">
        <v>451</v>
      </c>
      <c t="n" r="B82" s="6">
        <v>107</v>
      </c>
    </row>
    <row spans="1:4" r="83">
      <c t="s" r="A83" s="4">
        <v>452</v>
      </c>
      <c t="n" r="B83" s="6">
        <v>199</v>
      </c>
      <c t="n" r="D83" s="6">
        <v>189</v>
      </c>
    </row>
    <row spans="1:4" r="84">
      <c t="s" r="A84" s="4">
        <v>453</v>
      </c>
      <c t="n" r="B84" s="6">
        <v>207</v>
      </c>
      <c t="n" r="D84" s="7">
        <v>197</v>
      </c>
    </row>
    <row spans="1:4" r="85">
      <c t="s" r="A85" s="4">
        <v>454</v>
      </c>
      <c t="n" r="B85" s="7">
        <v>194</v>
      </c>
      <c t="n" r="C85" s="7">
        <v>1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84</v>
      </c>
      <c t="s" r="B1" s="2">
        <v>1</v>
      </c>
    </row>
    <row spans="1:3" r="2">
      <c t="s" r="B2" s="2">
        <v>2</v>
      </c>
      <c t="s" r="C2" s="2">
        <v>85</v>
      </c>
    </row>
    <row spans="1:3" r="3">
      <c t="s" r="A3" s="3">
        <v>86</v>
      </c>
    </row>
    <row spans="1:3" r="4">
      <c t="s" r="A4" s="4">
        <v>87</v>
      </c>
      <c t="n" r="B4" s="7">
        <v>5068</v>
      </c>
      <c t="n" r="C4" s="7">
        <v>4912</v>
      </c>
    </row>
    <row spans="1:3" r="5">
      <c t="s" r="A5" s="4">
        <v>88</v>
      </c>
      <c t="n" r="B5" s="6">
        <v>682</v>
      </c>
      <c t="n" r="C5" s="6">
        <v>735</v>
      </c>
    </row>
    <row spans="1:3" r="6">
      <c t="s" r="A6" s="4">
        <v>89</v>
      </c>
      <c t="n" r="B6" s="6">
        <v>334</v>
      </c>
      <c t="n" r="C6" s="6">
        <v>342</v>
      </c>
    </row>
    <row spans="1:3" r="7">
      <c t="s" r="A7" s="4">
        <v>90</v>
      </c>
      <c t="n" r="B7" s="6">
        <v>21</v>
      </c>
      <c t="n" r="C7" s="6">
        <v>7</v>
      </c>
    </row>
    <row spans="1:3" r="8">
      <c t="s" r="A8" s="4">
        <v>91</v>
      </c>
      <c t="n" r="B8" s="6">
        <v>6105</v>
      </c>
      <c t="n" r="C8" s="6">
        <v>5996</v>
      </c>
    </row>
    <row spans="1:3" r="9">
      <c t="s" r="A9" s="3">
        <v>92</v>
      </c>
    </row>
    <row spans="1:3" r="10">
      <c t="s" r="A10" s="4">
        <v>93</v>
      </c>
      <c t="n" r="B10" s="6">
        <v>164</v>
      </c>
      <c t="n" r="C10" s="6">
        <v>149</v>
      </c>
    </row>
    <row spans="1:3" r="11">
      <c t="s" r="A11" s="4">
        <v>94</v>
      </c>
      <c t="n" r="B11" s="6">
        <v>117</v>
      </c>
      <c t="n" r="C11" s="6">
        <v>109</v>
      </c>
    </row>
    <row spans="1:3" r="12">
      <c t="s" r="A12" s="4">
        <v>95</v>
      </c>
      <c t="n" r="B12" s="6">
        <v>62</v>
      </c>
      <c t="n" r="C12" s="6">
        <v>24</v>
      </c>
    </row>
    <row spans="1:3" r="13">
      <c t="s" r="A13" s="4">
        <v>96</v>
      </c>
      <c t="n" r="B13" s="6">
        <v>94</v>
      </c>
      <c t="n" r="C13" s="6">
        <v>194</v>
      </c>
    </row>
    <row spans="1:3" r="14">
      <c t="s" r="A14" s="4">
        <v>97</v>
      </c>
      <c t="n" r="B14" s="6">
        <v>11</v>
      </c>
      <c t="n" r="C14" s="6">
        <v>9</v>
      </c>
    </row>
    <row spans="1:3" r="15">
      <c t="s" r="A15" s="4">
        <v>98</v>
      </c>
      <c t="n" r="B15" s="6">
        <v>81</v>
      </c>
      <c t="n" r="C15" s="6">
        <v>74</v>
      </c>
    </row>
    <row spans="1:3" r="16">
      <c t="s" r="A16" s="4">
        <v>99</v>
      </c>
      <c t="n" r="B16" s="6">
        <v>104</v>
      </c>
      <c t="n" r="C16" s="6">
        <v>30</v>
      </c>
    </row>
    <row spans="1:3" r="17">
      <c t="s" r="A17" s="4">
        <v>100</v>
      </c>
      <c t="n" r="B17" s="6">
        <v>17</v>
      </c>
      <c t="n" r="C17" s="6">
        <v>17</v>
      </c>
    </row>
    <row spans="1:3" r="18">
      <c t="s" r="A18" s="4">
        <v>101</v>
      </c>
      <c t="n" r="B18" s="6">
        <v>650</v>
      </c>
      <c t="n" r="C18" s="6">
        <v>606</v>
      </c>
    </row>
    <row spans="1:3" r="19">
      <c t="s" r="A19" s="4">
        <v>102</v>
      </c>
      <c t="n" r="B19" s="6">
        <v>5455</v>
      </c>
      <c t="n" r="C19" s="6">
        <v>5390</v>
      </c>
    </row>
    <row spans="1:3" r="20">
      <c t="s" r="A20" s="4">
        <v>103</v>
      </c>
      <c t="n" r="B20" s="6">
        <v>330</v>
      </c>
      <c t="n" r="C20" s="6">
        <v>300</v>
      </c>
    </row>
    <row spans="1:3" r="21">
      <c t="s" r="A21" s="4">
        <v>104</v>
      </c>
      <c t="n" r="B21" s="6">
        <v>5125</v>
      </c>
      <c t="n" r="C21" s="6">
        <v>5090</v>
      </c>
    </row>
    <row spans="1:3" r="22">
      <c t="s" r="A22" s="3">
        <v>105</v>
      </c>
    </row>
    <row spans="1:3" r="23">
      <c t="s" r="A23" s="4">
        <v>106</v>
      </c>
      <c t="n" r="B23" s="6">
        <v>307</v>
      </c>
      <c t="n" r="C23" s="6">
        <v>296</v>
      </c>
    </row>
    <row spans="1:3" r="24">
      <c t="s" r="A24" s="4">
        <v>107</v>
      </c>
      <c t="n" r="B24" s="6">
        <v>397</v>
      </c>
      <c t="n" r="C24" s="6">
        <v>352</v>
      </c>
    </row>
    <row spans="1:3" r="25">
      <c t="s" r="A25" s="4">
        <v>108</v>
      </c>
      <c t="n" r="B25" s="6">
        <v>32</v>
      </c>
      <c t="n" r="C25" s="6">
        <v>38</v>
      </c>
    </row>
    <row spans="1:3" r="26">
      <c t="s" r="A26" s="4">
        <v>109</v>
      </c>
      <c t="n" r="B26" s="6">
        <v>55</v>
      </c>
      <c t="n" r="C26" s="6">
        <v>55</v>
      </c>
    </row>
    <row spans="1:3" r="27">
      <c t="s" r="A27" s="4">
        <v>110</v>
      </c>
      <c t="n" r="B27" s="6">
        <v>31</v>
      </c>
      <c t="n" r="C27" s="6">
        <v>53</v>
      </c>
    </row>
    <row spans="1:3" r="28">
      <c t="s" r="A28" s="4">
        <v>111</v>
      </c>
      <c t="n" r="B28" s="6">
        <v>39</v>
      </c>
      <c t="n" r="C28" s="6">
        <v>231</v>
      </c>
    </row>
    <row spans="1:3" r="29">
      <c t="s" r="A29" s="4">
        <v>112</v>
      </c>
      <c t="n" r="B29" s="6">
        <v>1150</v>
      </c>
    </row>
    <row spans="1:3" r="30">
      <c t="s" r="A30" s="4">
        <v>113</v>
      </c>
      <c t="n" r="B30" s="6">
        <v>318</v>
      </c>
      <c t="n" r="C30" s="6">
        <v>310</v>
      </c>
    </row>
    <row spans="1:3" r="31">
      <c t="s" r="A31" s="4">
        <v>114</v>
      </c>
      <c t="n" r="B31" s="6">
        <v>2329</v>
      </c>
      <c t="n" r="C31" s="6">
        <v>1335</v>
      </c>
    </row>
    <row spans="1:3" r="32">
      <c t="s" r="A32" s="3">
        <v>115</v>
      </c>
    </row>
    <row spans="1:3" r="33">
      <c t="s" r="A33" s="4">
        <v>116</v>
      </c>
      <c t="n" r="B33" s="6">
        <v>3126</v>
      </c>
      <c t="n" r="C33" s="6">
        <v>2644</v>
      </c>
    </row>
    <row spans="1:3" r="34">
      <c t="s" r="A34" s="4">
        <v>117</v>
      </c>
      <c t="n" r="B34" s="6">
        <v>329</v>
      </c>
      <c t="n" r="C34" s="6">
        <v>302</v>
      </c>
    </row>
    <row spans="1:3" r="35">
      <c t="s" r="A35" s="4">
        <v>118</v>
      </c>
      <c t="n" r="B35" s="6">
        <v>468</v>
      </c>
      <c t="n" r="C35" s="6">
        <v>603</v>
      </c>
    </row>
    <row spans="1:3" r="36">
      <c t="s" r="A36" s="4">
        <v>119</v>
      </c>
      <c t="n" r="B36" s="6">
        <v>497</v>
      </c>
      <c t="n" r="C36" s="6">
        <v>328</v>
      </c>
    </row>
    <row spans="1:3" r="37">
      <c t="s" r="A37" s="4">
        <v>120</v>
      </c>
      <c t="n" r="B37" s="6">
        <v>183</v>
      </c>
      <c t="n" r="C37" s="6">
        <v>169</v>
      </c>
    </row>
    <row spans="1:3" r="38">
      <c t="s" r="A38" s="4">
        <v>121</v>
      </c>
      <c t="n" r="B38" s="6">
        <v>33</v>
      </c>
      <c t="n" r="C38" s="6">
        <v>48</v>
      </c>
    </row>
    <row spans="1:3" r="39">
      <c t="s" r="A39" s="4">
        <v>122</v>
      </c>
      <c t="n" r="B39" s="6">
        <v>129</v>
      </c>
      <c t="n" r="C39" s="6">
        <v>123</v>
      </c>
    </row>
    <row spans="1:3" r="40">
      <c t="s" r="A40" s="4">
        <v>123</v>
      </c>
      <c t="n" r="B40" s="6">
        <v>162</v>
      </c>
      <c t="n" r="C40" s="6">
        <v>150</v>
      </c>
    </row>
    <row spans="1:3" r="41">
      <c t="s" r="A41" s="4">
        <v>124</v>
      </c>
      <c t="n" r="B41" s="6">
        <v>61</v>
      </c>
      <c t="n" r="C41" s="6">
        <v>61</v>
      </c>
    </row>
    <row spans="1:3" r="42">
      <c t="s" r="A42" s="4">
        <v>125</v>
      </c>
      <c t="n" r="B42" s="6">
        <v>21</v>
      </c>
      <c t="n" r="C42" s="6">
        <v>23</v>
      </c>
    </row>
    <row spans="1:3" r="43">
      <c t="s" r="A43" s="4">
        <v>126</v>
      </c>
      <c t="n" r="B43" s="6">
        <v>409</v>
      </c>
      <c t="n" r="C43" s="6">
        <v>373</v>
      </c>
    </row>
    <row spans="1:3" r="44">
      <c t="s" r="A44" s="4">
        <v>127</v>
      </c>
      <c t="n" r="B44" s="6">
        <v>5418</v>
      </c>
      <c t="n" r="C44" s="6">
        <v>4824</v>
      </c>
    </row>
    <row spans="1:3" r="45">
      <c t="s" r="A45" s="4">
        <v>128</v>
      </c>
      <c t="n" r="B45" s="6">
        <v>2036</v>
      </c>
      <c t="n" r="C45" s="6">
        <v>1601</v>
      </c>
    </row>
    <row spans="1:3" r="46">
      <c t="s" r="A46" s="4">
        <v>129</v>
      </c>
      <c t="n" r="B46" s="6">
        <v>480</v>
      </c>
      <c t="n" r="C46" s="6">
        <v>349</v>
      </c>
    </row>
    <row spans="1:3" r="47">
      <c t="s" r="A47" s="4">
        <v>130</v>
      </c>
      <c t="n" r="B47" s="6">
        <v>1556</v>
      </c>
      <c t="n" r="C47" s="6">
        <v>1252</v>
      </c>
    </row>
    <row spans="1:3" r="48">
      <c t="s" r="A48" s="4">
        <v>131</v>
      </c>
      <c t="n" r="C48" s="6">
        <v>26</v>
      </c>
    </row>
    <row spans="1:3" r="49">
      <c t="s" r="A49" s="4">
        <v>132</v>
      </c>
      <c t="n" r="B49" s="7">
        <v>1556</v>
      </c>
      <c t="n" r="C49" s="7">
        <v>1226</v>
      </c>
    </row>
    <row spans="1:3" r="50">
      <c t="s" r="A50" s="3">
        <v>133</v>
      </c>
    </row>
    <row spans="1:3" r="51">
      <c t="s" r="A51" s="4">
        <v>134</v>
      </c>
      <c t="n" r="B51" s="8">
        <v>0.55</v>
      </c>
      <c t="n" r="C51" s="8">
        <v>0.44</v>
      </c>
    </row>
    <row spans="1:3" r="52">
      <c t="s" r="A52" s="4">
        <v>135</v>
      </c>
      <c t="n" r="B52" s="9">
        <v>0.54</v>
      </c>
      <c t="n" r="C52" s="9">
        <v>0.43</v>
      </c>
    </row>
    <row spans="1:3" r="53">
      <c t="s" r="A53" s="4">
        <v>136</v>
      </c>
      <c t="n" r="B53" s="8">
        <v>0.07000000000000001</v>
      </c>
      <c t="n" r="C53" s="8">
        <v>0.07000000000000001</v>
      </c>
    </row>
    <row spans="1:3" r="54">
      <c t="s" r="A54" s="3">
        <v>137</v>
      </c>
    </row>
    <row spans="1:3" r="55">
      <c t="s" r="A55" s="4">
        <v>134</v>
      </c>
      <c t="n" r="B55" s="6">
        <v>2832521</v>
      </c>
      <c t="n" r="C55" s="6">
        <v>2786012</v>
      </c>
    </row>
    <row spans="1:3" r="56">
      <c t="s" r="A56" s="4">
        <v>135</v>
      </c>
      <c t="n" r="B56" s="6">
        <v>2869119</v>
      </c>
      <c t="n" r="C56" s="6">
        <v>28328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6</v>
      </c>
      <c t="s" r="B1" s="2">
        <v>2</v>
      </c>
      <c t="s" r="C1" s="2">
        <v>23</v>
      </c>
    </row>
    <row spans="1:3" r="2">
      <c t="s" r="A2" s="3">
        <v>457</v>
      </c>
    </row>
    <row spans="1:3" r="3">
      <c t="s" r="A3" s="4">
        <v>458</v>
      </c>
      <c t="n" r="B3" s="7">
        <v>489366</v>
      </c>
      <c t="n" r="C3" s="7">
        <v>481758</v>
      </c>
    </row>
    <row spans="1:3" r="4">
      <c t="s" r="A4" s="4">
        <v>459</v>
      </c>
    </row>
    <row spans="1:3" r="5">
      <c t="s" r="A5" s="3">
        <v>457</v>
      </c>
    </row>
    <row spans="1:3" r="6">
      <c t="s" r="A6" s="4">
        <v>458</v>
      </c>
      <c t="n" r="B6" s="6">
        <v>461048</v>
      </c>
      <c t="n" r="C6" s="6">
        <v>454869</v>
      </c>
    </row>
    <row spans="1:3" r="7">
      <c t="s" r="A7" s="4">
        <v>460</v>
      </c>
    </row>
    <row spans="1:3" r="8">
      <c t="s" r="A8" s="3">
        <v>457</v>
      </c>
    </row>
    <row spans="1:3" r="9">
      <c t="s" r="A9" s="4">
        <v>458</v>
      </c>
      <c t="n" r="B9" s="6">
        <v>7270</v>
      </c>
      <c t="n" r="C9" s="6">
        <v>7357</v>
      </c>
    </row>
    <row spans="1:3" r="10">
      <c t="s" r="A10" s="4">
        <v>461</v>
      </c>
    </row>
    <row spans="1:3" r="11">
      <c t="s" r="A11" s="3">
        <v>457</v>
      </c>
    </row>
    <row spans="1:3" r="12">
      <c t="s" r="A12" s="4">
        <v>458</v>
      </c>
      <c t="n" r="B12" s="6">
        <v>21048</v>
      </c>
      <c t="n" r="C12" s="6">
        <v>19532</v>
      </c>
    </row>
    <row spans="1:3" r="13">
      <c t="s" r="A13" s="4">
        <v>385</v>
      </c>
    </row>
    <row spans="1:3" r="14">
      <c t="s" r="A14" s="3">
        <v>457</v>
      </c>
    </row>
    <row spans="1:3" r="15">
      <c t="s" r="A15" s="4">
        <v>458</v>
      </c>
      <c t="n" r="B15" s="6">
        <v>27560</v>
      </c>
      <c t="n" r="C15" s="6">
        <v>28651</v>
      </c>
    </row>
    <row spans="1:3" r="16">
      <c t="s" r="A16" s="4">
        <v>462</v>
      </c>
    </row>
    <row spans="1:3" r="17">
      <c t="s" r="A17" s="3">
        <v>457</v>
      </c>
    </row>
    <row spans="1:3" r="18">
      <c t="s" r="A18" s="4">
        <v>458</v>
      </c>
      <c t="n" r="B18" s="6">
        <v>25512</v>
      </c>
      <c t="n" r="C18" s="6">
        <v>26762</v>
      </c>
    </row>
    <row spans="1:3" r="19">
      <c t="s" r="A19" s="4">
        <v>463</v>
      </c>
    </row>
    <row spans="1:3" r="20">
      <c t="s" r="A20" s="3">
        <v>457</v>
      </c>
    </row>
    <row spans="1:3" r="21">
      <c t="s" r="A21" s="4">
        <v>458</v>
      </c>
      <c t="n" r="B21" s="6">
        <v>2048</v>
      </c>
      <c t="n" r="C21" s="6">
        <v>1889</v>
      </c>
    </row>
    <row spans="1:3" r="22">
      <c t="s" r="A22" s="4">
        <v>386</v>
      </c>
    </row>
    <row spans="1:3" r="23">
      <c t="s" r="A23" s="3">
        <v>457</v>
      </c>
    </row>
    <row spans="1:3" r="24">
      <c t="s" r="A24" s="4">
        <v>458</v>
      </c>
      <c t="n" r="B24" s="6">
        <v>274372</v>
      </c>
      <c t="n" r="C24" s="6">
        <v>274132</v>
      </c>
    </row>
    <row spans="1:3" r="25">
      <c t="s" r="A25" s="4">
        <v>464</v>
      </c>
    </row>
    <row spans="1:3" r="26">
      <c t="s" r="A26" s="3">
        <v>457</v>
      </c>
    </row>
    <row spans="1:3" r="27">
      <c t="s" r="A27" s="4">
        <v>458</v>
      </c>
      <c t="n" r="B27" s="6">
        <v>260529</v>
      </c>
      <c t="n" r="C27" s="6">
        <v>262036</v>
      </c>
    </row>
    <row spans="1:3" r="28">
      <c t="s" r="A28" s="4">
        <v>465</v>
      </c>
    </row>
    <row spans="1:3" r="29">
      <c t="s" r="A29" s="3">
        <v>457</v>
      </c>
    </row>
    <row spans="1:3" r="30">
      <c t="s" r="A30" s="4">
        <v>458</v>
      </c>
      <c t="n" r="B30" s="6">
        <v>4763</v>
      </c>
      <c t="n" r="C30" s="6">
        <v>4802</v>
      </c>
    </row>
    <row spans="1:3" r="31">
      <c t="s" r="A31" s="4">
        <v>466</v>
      </c>
    </row>
    <row spans="1:3" r="32">
      <c t="s" r="A32" s="3">
        <v>457</v>
      </c>
    </row>
    <row spans="1:3" r="33">
      <c t="s" r="A33" s="4">
        <v>458</v>
      </c>
      <c t="n" r="B33" s="6">
        <v>9080</v>
      </c>
      <c t="n" r="C33" s="6">
        <v>7294</v>
      </c>
    </row>
    <row spans="1:3" r="34">
      <c t="s" r="A34" s="4">
        <v>387</v>
      </c>
    </row>
    <row spans="1:3" r="35">
      <c t="s" r="A35" s="3">
        <v>457</v>
      </c>
    </row>
    <row spans="1:3" r="36">
      <c t="s" r="A36" s="4">
        <v>458</v>
      </c>
      <c t="n" r="B36" s="6">
        <v>107232</v>
      </c>
      <c t="n" r="C36" s="6">
        <v>102178</v>
      </c>
    </row>
    <row spans="1:3" r="37">
      <c t="s" r="A37" s="4">
        <v>467</v>
      </c>
    </row>
    <row spans="1:3" r="38">
      <c t="s" r="A38" s="3">
        <v>457</v>
      </c>
    </row>
    <row spans="1:3" r="39">
      <c t="s" r="A39" s="4">
        <v>458</v>
      </c>
      <c t="n" r="B39" s="6">
        <v>98787</v>
      </c>
      <c t="n" r="C39" s="6">
        <v>93025</v>
      </c>
    </row>
    <row spans="1:3" r="40">
      <c t="s" r="A40" s="4">
        <v>468</v>
      </c>
    </row>
    <row spans="1:3" r="41">
      <c t="s" r="A41" s="3">
        <v>457</v>
      </c>
    </row>
    <row spans="1:3" r="42">
      <c t="s" r="A42" s="4">
        <v>458</v>
      </c>
      <c t="n" r="B42" s="6">
        <v>2507</v>
      </c>
      <c t="n" r="C42" s="6">
        <v>2555</v>
      </c>
    </row>
    <row spans="1:3" r="43">
      <c t="s" r="A43" s="4">
        <v>469</v>
      </c>
    </row>
    <row spans="1:3" r="44">
      <c t="s" r="A44" s="3">
        <v>457</v>
      </c>
    </row>
    <row spans="1:3" r="45">
      <c t="s" r="A45" s="4">
        <v>458</v>
      </c>
      <c t="n" r="B45" s="6">
        <v>5938</v>
      </c>
      <c t="n" r="C45" s="6">
        <v>6598</v>
      </c>
    </row>
    <row spans="1:3" r="46">
      <c t="s" r="A46" s="4">
        <v>388</v>
      </c>
    </row>
    <row spans="1:3" r="47">
      <c t="s" r="A47" s="3">
        <v>457</v>
      </c>
    </row>
    <row spans="1:3" r="48">
      <c t="s" r="A48" s="4">
        <v>458</v>
      </c>
      <c t="n" r="B48" s="6">
        <v>24833</v>
      </c>
      <c t="n" r="C48" s="6">
        <v>20364</v>
      </c>
    </row>
    <row spans="1:3" r="49">
      <c t="s" r="A49" s="4">
        <v>470</v>
      </c>
    </row>
    <row spans="1:3" r="50">
      <c t="s" r="A50" s="3">
        <v>457</v>
      </c>
    </row>
    <row spans="1:3" r="51">
      <c t="s" r="A51" s="4">
        <v>458</v>
      </c>
      <c t="n" r="B51" s="6">
        <v>21781</v>
      </c>
      <c t="n" r="C51" s="6">
        <v>17521</v>
      </c>
    </row>
    <row spans="1:3" r="52">
      <c t="s" r="A52" s="4">
        <v>471</v>
      </c>
    </row>
    <row spans="1:3" r="53">
      <c t="s" r="A53" s="3">
        <v>457</v>
      </c>
    </row>
    <row spans="1:3" r="54">
      <c t="s" r="A54" s="4">
        <v>458</v>
      </c>
      <c t="n" r="B54" s="6">
        <v>3052</v>
      </c>
      <c t="n" r="C54" s="6">
        <v>2843</v>
      </c>
    </row>
    <row spans="1:3" r="55">
      <c t="s" r="A55" s="4">
        <v>389</v>
      </c>
    </row>
    <row spans="1:3" r="56">
      <c t="s" r="A56" s="3">
        <v>457</v>
      </c>
    </row>
    <row spans="1:3" r="57">
      <c t="s" r="A57" s="4">
        <v>458</v>
      </c>
      <c t="n" r="B57" s="6">
        <v>49545</v>
      </c>
      <c t="n" r="C57" s="6">
        <v>51270</v>
      </c>
    </row>
    <row spans="1:3" r="58">
      <c t="s" r="A58" s="4">
        <v>472</v>
      </c>
    </row>
    <row spans="1:3" r="59">
      <c t="s" r="A59" s="3">
        <v>457</v>
      </c>
    </row>
    <row spans="1:3" r="60">
      <c t="s" r="A60" s="4">
        <v>458</v>
      </c>
      <c t="n" r="B60" s="6">
        <v>48814</v>
      </c>
      <c t="n" r="C60" s="6">
        <v>50551</v>
      </c>
    </row>
    <row spans="1:3" r="61">
      <c t="s" r="A61" s="4">
        <v>473</v>
      </c>
    </row>
    <row spans="1:3" r="62">
      <c t="s" r="A62" s="3">
        <v>457</v>
      </c>
    </row>
    <row spans="1:3" r="63">
      <c t="s" r="A63" s="4">
        <v>458</v>
      </c>
      <c t="n" r="B63" s="6">
        <v>731</v>
      </c>
      <c t="n" r="C63" s="6">
        <v>719</v>
      </c>
    </row>
    <row spans="1:3" r="64">
      <c t="s" r="A64" s="4">
        <v>390</v>
      </c>
    </row>
    <row spans="1:3" r="65">
      <c t="s" r="A65" s="3">
        <v>457</v>
      </c>
    </row>
    <row spans="1:3" r="66">
      <c t="s" r="A66" s="4">
        <v>458</v>
      </c>
      <c t="n" r="B66" s="6">
        <v>5824</v>
      </c>
      <c t="n" r="C66" s="6">
        <v>5163</v>
      </c>
    </row>
    <row spans="1:3" r="67">
      <c t="s" r="A67" s="4">
        <v>474</v>
      </c>
    </row>
    <row spans="1:3" r="68">
      <c t="s" r="A68" s="3">
        <v>457</v>
      </c>
    </row>
    <row spans="1:3" r="69">
      <c t="s" r="A69" s="4">
        <v>458</v>
      </c>
      <c t="n" r="B69" s="6">
        <v>5625</v>
      </c>
      <c t="n" r="C69" s="6">
        <v>4974</v>
      </c>
    </row>
    <row spans="1:3" r="70">
      <c t="s" r="A70" s="4">
        <v>475</v>
      </c>
    </row>
    <row spans="1:3" r="71">
      <c t="s" r="A71" s="3">
        <v>457</v>
      </c>
    </row>
    <row spans="1:3" r="72">
      <c t="s" r="A72" s="4">
        <v>458</v>
      </c>
      <c t="n" r="B72" s="7">
        <v>199</v>
      </c>
      <c t="n" r="C72" s="7">
        <v>1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476</v>
      </c>
      <c t="s" r="B1" s="2">
        <v>1</v>
      </c>
      <c t="s" r="D1" s="2">
        <v>404</v>
      </c>
    </row>
    <row spans="1:4" r="2">
      <c t="s" r="B2" s="2">
        <v>2</v>
      </c>
      <c t="s" r="C2" s="2">
        <v>85</v>
      </c>
      <c t="s" r="D2" s="2">
        <v>23</v>
      </c>
    </row>
    <row spans="1:4" r="3">
      <c t="s" r="A3" s="3">
        <v>477</v>
      </c>
    </row>
    <row spans="1:4" r="4">
      <c t="s" r="A4" s="4">
        <v>478</v>
      </c>
      <c t="n" r="B4" s="7">
        <v>4935</v>
      </c>
      <c t="n" r="C4" s="7">
        <v>4906</v>
      </c>
      <c t="n" r="D4" s="7">
        <v>4906</v>
      </c>
    </row>
    <row spans="1:4" r="5">
      <c t="s" r="A5" s="4">
        <v>479</v>
      </c>
      <c t="n" r="B5" s="6">
        <v>-97</v>
      </c>
      <c t="n" r="C5" s="6">
        <v>-17</v>
      </c>
    </row>
    <row spans="1:4" r="6">
      <c t="s" r="A6" s="4">
        <v>480</v>
      </c>
      <c t="n" r="B6" s="6">
        <v>4</v>
      </c>
      <c t="n" r="C6" s="6">
        <v>1</v>
      </c>
    </row>
    <row spans="1:4" r="7">
      <c t="s" r="A7" s="4">
        <v>481</v>
      </c>
      <c t="n" r="B7" s="6">
        <v>330</v>
      </c>
      <c t="n" r="C7" s="6">
        <v>300</v>
      </c>
    </row>
    <row spans="1:4" r="8">
      <c t="s" r="A8" s="4">
        <v>482</v>
      </c>
      <c t="n" r="B8" s="6">
        <v>5172</v>
      </c>
      <c t="n" r="C8" s="6">
        <v>5190</v>
      </c>
      <c t="n" r="D8" s="6">
        <v>4935</v>
      </c>
    </row>
    <row spans="1:4" r="9">
      <c t="s" r="A9" s="4">
        <v>483</v>
      </c>
      <c t="n" r="B9" s="6">
        <v>200</v>
      </c>
      <c t="n" r="D9" s="6">
        <v>114</v>
      </c>
    </row>
    <row spans="1:4" r="10">
      <c t="s" r="A10" s="4">
        <v>484</v>
      </c>
      <c t="n" r="B10" s="6">
        <v>4972</v>
      </c>
      <c t="n" r="D10" s="6">
        <v>4821</v>
      </c>
    </row>
    <row spans="1:4" r="11">
      <c t="s" r="A11" s="4">
        <v>485</v>
      </c>
      <c t="n" r="B11" s="6">
        <v>489366</v>
      </c>
      <c t="n" r="D11" s="6">
        <v>481758</v>
      </c>
    </row>
    <row spans="1:4" r="12">
      <c t="s" r="A12" s="4">
        <v>486</v>
      </c>
      <c t="n" r="B12" s="6">
        <v>5128</v>
      </c>
      <c t="n" r="D12" s="6">
        <v>5021</v>
      </c>
    </row>
    <row spans="1:4" r="13">
      <c t="s" r="A13" s="4">
        <v>487</v>
      </c>
      <c t="n" r="B13" s="6">
        <v>484238</v>
      </c>
      <c t="n" r="D13" s="6">
        <v>476737</v>
      </c>
    </row>
    <row spans="1:4" r="14">
      <c t="s" r="A14" s="4">
        <v>488</v>
      </c>
      <c t="n" r="B14" s="6">
        <v>186</v>
      </c>
      <c t="n" r="C14" s="6">
        <v>156</v>
      </c>
      <c t="n" r="D14" s="6">
        <v>188</v>
      </c>
    </row>
    <row spans="1:4" r="15">
      <c t="s" r="A15" s="4">
        <v>385</v>
      </c>
    </row>
    <row spans="1:4" r="16">
      <c t="s" r="A16" s="3">
        <v>477</v>
      </c>
    </row>
    <row spans="1:4" r="17">
      <c t="s" r="A17" s="4">
        <v>478</v>
      </c>
      <c t="n" r="B17" s="6">
        <v>216</v>
      </c>
      <c t="n" r="C17" s="6">
        <v>269</v>
      </c>
      <c t="n" r="D17" s="6">
        <v>269</v>
      </c>
    </row>
    <row spans="1:4" r="18">
      <c t="s" r="A18" s="4">
        <v>479</v>
      </c>
      <c t="n" r="B18" s="6">
        <v>-84</v>
      </c>
    </row>
    <row spans="1:4" r="19">
      <c t="s" r="A19" s="4">
        <v>480</v>
      </c>
      <c t="n" r="B19" s="6">
        <v>1</v>
      </c>
    </row>
    <row spans="1:4" r="20">
      <c t="s" r="A20" s="4">
        <v>481</v>
      </c>
      <c t="n" r="B20" s="6">
        <v>87</v>
      </c>
    </row>
    <row spans="1:4" r="21">
      <c t="s" r="A21" s="4">
        <v>482</v>
      </c>
      <c t="n" r="B21" s="6">
        <v>220</v>
      </c>
      <c t="n" r="C21" s="6">
        <v>269</v>
      </c>
      <c t="n" r="D21" s="6">
        <v>216</v>
      </c>
    </row>
    <row spans="1:4" r="22">
      <c t="s" r="A22" s="4">
        <v>483</v>
      </c>
      <c t="n" r="B22" s="6">
        <v>1</v>
      </c>
    </row>
    <row spans="1:4" r="23">
      <c t="s" r="A23" s="4">
        <v>484</v>
      </c>
      <c t="n" r="B23" s="6">
        <v>219</v>
      </c>
      <c t="n" r="D23" s="6">
        <v>216</v>
      </c>
    </row>
    <row spans="1:4" r="24">
      <c t="s" r="A24" s="4">
        <v>485</v>
      </c>
      <c t="n" r="B24" s="6">
        <v>27560</v>
      </c>
      <c t="n" r="D24" s="6">
        <v>28651</v>
      </c>
    </row>
    <row spans="1:4" r="25">
      <c t="s" r="A25" s="4">
        <v>486</v>
      </c>
      <c t="n" r="B25" s="6">
        <v>1781</v>
      </c>
      <c t="n" r="D25" s="6">
        <v>1620</v>
      </c>
    </row>
    <row spans="1:4" r="26">
      <c t="s" r="A26" s="4">
        <v>487</v>
      </c>
      <c t="n" r="B26" s="6">
        <v>25779</v>
      </c>
      <c t="n" r="D26" s="6">
        <v>27031</v>
      </c>
    </row>
    <row spans="1:4" r="27">
      <c t="s" r="A27" s="4">
        <v>386</v>
      </c>
    </row>
    <row spans="1:4" r="28">
      <c t="s" r="A28" s="3">
        <v>477</v>
      </c>
    </row>
    <row spans="1:4" r="29">
      <c t="s" r="A29" s="4">
        <v>478</v>
      </c>
      <c t="n" r="B29" s="7">
        <v>2375</v>
      </c>
      <c t="n" r="C29" s="6">
        <v>2300</v>
      </c>
      <c t="n" r="D29" s="6">
        <v>2300</v>
      </c>
    </row>
    <row spans="1:4" r="30">
      <c t="s" r="A30" s="4">
        <v>479</v>
      </c>
      <c t="s" r="B30" s="4">
        <v>63</v>
      </c>
    </row>
    <row spans="1:4" r="31">
      <c t="s" r="A31" s="4">
        <v>481</v>
      </c>
      <c t="n" r="B31" s="7">
        <v>1</v>
      </c>
      <c t="n" r="C31" s="6">
        <v>98</v>
      </c>
    </row>
    <row spans="1:4" r="32">
      <c t="s" r="A32" s="4">
        <v>482</v>
      </c>
      <c t="n" r="B32" s="6">
        <v>2376</v>
      </c>
      <c t="n" r="C32" s="6">
        <v>2398</v>
      </c>
      <c t="n" r="D32" s="6">
        <v>2375</v>
      </c>
    </row>
    <row spans="1:4" r="33">
      <c t="s" r="A33" s="4">
        <v>484</v>
      </c>
      <c t="n" r="B33" s="6">
        <v>2376</v>
      </c>
      <c t="n" r="D33" s="6">
        <v>2375</v>
      </c>
    </row>
    <row spans="1:4" r="34">
      <c t="s" r="A34" s="4">
        <v>485</v>
      </c>
      <c t="n" r="B34" s="6">
        <v>274372</v>
      </c>
      <c t="n" r="D34" s="6">
        <v>274132</v>
      </c>
    </row>
    <row spans="1:4" r="35">
      <c t="s" r="A35" s="4">
        <v>486</v>
      </c>
      <c t="n" r="B35" s="6">
        <v>1025</v>
      </c>
      <c t="n" r="D35" s="6">
        <v>1181</v>
      </c>
    </row>
    <row spans="1:4" r="36">
      <c t="s" r="A36" s="4">
        <v>487</v>
      </c>
      <c t="n" r="B36" s="6">
        <v>273347</v>
      </c>
      <c t="n" r="D36" s="6">
        <v>272951</v>
      </c>
    </row>
    <row spans="1:4" r="37">
      <c t="s" r="A37" s="4">
        <v>488</v>
      </c>
      <c t="n" r="B37" s="6">
        <v>3</v>
      </c>
      <c t="n" r="C37" s="6">
        <v>4</v>
      </c>
      <c t="n" r="D37" s="6">
        <v>2</v>
      </c>
    </row>
    <row spans="1:4" r="38">
      <c t="s" r="A38" s="4">
        <v>387</v>
      </c>
    </row>
    <row spans="1:4" r="39">
      <c t="s" r="A39" s="3">
        <v>477</v>
      </c>
    </row>
    <row spans="1:4" r="40">
      <c t="s" r="A40" s="4">
        <v>478</v>
      </c>
      <c t="n" r="B40" s="6">
        <v>989</v>
      </c>
      <c t="n" r="C40" s="6">
        <v>709</v>
      </c>
      <c t="n" r="D40" s="6">
        <v>709</v>
      </c>
    </row>
    <row spans="1:4" r="41">
      <c t="s" r="A41" s="4">
        <v>479</v>
      </c>
      <c t="n" r="B41" s="6">
        <v>-13</v>
      </c>
      <c t="n" r="C41" s="6">
        <v>-11</v>
      </c>
    </row>
    <row spans="1:4" r="42">
      <c t="s" r="A42" s="4">
        <v>480</v>
      </c>
      <c t="n" r="B42" s="6">
        <v>1</v>
      </c>
    </row>
    <row spans="1:4" r="43">
      <c t="s" r="A43" s="4">
        <v>481</v>
      </c>
      <c t="n" r="B43" s="6">
        <v>-29</v>
      </c>
      <c t="n" r="C43" s="6">
        <v>7</v>
      </c>
    </row>
    <row spans="1:4" r="44">
      <c t="s" r="A44" s="4">
        <v>482</v>
      </c>
      <c t="n" r="B44" s="6">
        <v>948</v>
      </c>
      <c t="n" r="C44" s="6">
        <v>705</v>
      </c>
      <c t="n" r="D44" s="6">
        <v>989</v>
      </c>
    </row>
    <row spans="1:4" r="45">
      <c t="s" r="A45" s="4">
        <v>483</v>
      </c>
      <c t="n" r="B45" s="6">
        <v>107</v>
      </c>
      <c t="n" r="D45" s="6">
        <v>110</v>
      </c>
    </row>
    <row spans="1:4" r="46">
      <c t="s" r="A46" s="4">
        <v>484</v>
      </c>
      <c t="n" r="B46" s="6">
        <v>841</v>
      </c>
      <c t="n" r="D46" s="6">
        <v>879</v>
      </c>
    </row>
    <row spans="1:4" r="47">
      <c t="s" r="A47" s="4">
        <v>485</v>
      </c>
      <c t="n" r="B47" s="6">
        <v>107232</v>
      </c>
      <c t="n" r="D47" s="6">
        <v>102178</v>
      </c>
    </row>
    <row spans="1:4" r="48">
      <c t="s" r="A48" s="4">
        <v>486</v>
      </c>
      <c t="n" r="B48" s="6">
        <v>210</v>
      </c>
      <c t="n" r="D48" s="6">
        <v>200</v>
      </c>
    </row>
    <row spans="1:4" r="49">
      <c t="s" r="A49" s="4">
        <v>487</v>
      </c>
      <c t="n" r="B49" s="6">
        <v>107022</v>
      </c>
      <c t="n" r="D49" s="6">
        <v>101978</v>
      </c>
    </row>
    <row spans="1:4" r="50">
      <c t="s" r="A50" s="4">
        <v>488</v>
      </c>
      <c t="n" r="B50" s="6">
        <v>115</v>
      </c>
      <c t="n" r="C50" s="6">
        <v>87</v>
      </c>
      <c t="n" r="D50" s="6">
        <v>115</v>
      </c>
    </row>
    <row spans="1:4" r="51">
      <c t="s" r="A51" s="4">
        <v>388</v>
      </c>
    </row>
    <row spans="1:4" r="52">
      <c t="s" r="A52" s="3">
        <v>477</v>
      </c>
    </row>
    <row spans="1:4" r="53">
      <c t="s" r="A53" s="4">
        <v>478</v>
      </c>
      <c t="n" r="B53" s="7">
        <v>569</v>
      </c>
      <c t="n" r="C53" s="6">
        <v>881</v>
      </c>
      <c t="n" r="D53" s="6">
        <v>881</v>
      </c>
    </row>
    <row spans="1:4" r="54">
      <c t="s" r="A54" s="4">
        <v>479</v>
      </c>
      <c t="s" r="B54" s="4">
        <v>63</v>
      </c>
    </row>
    <row spans="1:4" r="55">
      <c t="s" r="A55" s="4">
        <v>480</v>
      </c>
      <c t="n" r="B55" s="7">
        <v>1</v>
      </c>
    </row>
    <row spans="1:4" r="56">
      <c t="s" r="A56" s="4">
        <v>481</v>
      </c>
      <c t="n" r="B56" s="6">
        <v>195</v>
      </c>
      <c t="n" r="C56" s="6">
        <v>41</v>
      </c>
    </row>
    <row spans="1:4" r="57">
      <c t="s" r="A57" s="4">
        <v>482</v>
      </c>
      <c t="n" r="B57" s="6">
        <v>765</v>
      </c>
      <c t="n" r="C57" s="6">
        <v>922</v>
      </c>
      <c t="n" r="D57" s="6">
        <v>569</v>
      </c>
    </row>
    <row spans="1:4" r="58">
      <c t="s" r="A58" s="4">
        <v>483</v>
      </c>
      <c t="n" r="B58" s="6">
        <v>89</v>
      </c>
    </row>
    <row spans="1:4" r="59">
      <c t="s" r="A59" s="4">
        <v>484</v>
      </c>
      <c t="n" r="B59" s="6">
        <v>676</v>
      </c>
      <c t="n" r="D59" s="6">
        <v>569</v>
      </c>
    </row>
    <row spans="1:4" r="60">
      <c t="s" r="A60" s="4">
        <v>485</v>
      </c>
      <c t="n" r="B60" s="6">
        <v>24833</v>
      </c>
      <c t="n" r="D60" s="6">
        <v>20364</v>
      </c>
    </row>
    <row spans="1:4" r="61">
      <c t="s" r="A61" s="4">
        <v>486</v>
      </c>
      <c t="n" r="B61" s="6">
        <v>1237</v>
      </c>
      <c t="n" r="D61" s="6">
        <v>1140</v>
      </c>
    </row>
    <row spans="1:4" r="62">
      <c t="s" r="A62" s="4">
        <v>487</v>
      </c>
      <c t="n" r="B62" s="6">
        <v>23596</v>
      </c>
      <c t="n" r="D62" s="6">
        <v>19224</v>
      </c>
    </row>
    <row spans="1:4" r="63">
      <c t="s" r="A63" s="4">
        <v>488</v>
      </c>
      <c t="n" r="B63" s="7">
        <v>55</v>
      </c>
      <c t="n" r="C63" s="6">
        <v>53</v>
      </c>
      <c t="n" r="D63" s="6">
        <v>58</v>
      </c>
    </row>
    <row spans="1:4" r="64">
      <c t="s" r="A64" s="4">
        <v>489</v>
      </c>
    </row>
    <row spans="1:4" r="65">
      <c t="s" r="A65" s="3">
        <v>477</v>
      </c>
    </row>
    <row spans="1:4" r="66">
      <c t="s" r="A66" s="4">
        <v>479</v>
      </c>
      <c t="s" r="B66" s="4">
        <v>63</v>
      </c>
    </row>
    <row spans="1:4" r="67">
      <c t="s" r="A67" s="4">
        <v>480</v>
      </c>
      <c t="n" r="B67" s="7">
        <v>1</v>
      </c>
      <c t="n" r="C67" s="6">
        <v>1</v>
      </c>
    </row>
    <row spans="1:4" r="68">
      <c t="s" r="A68" s="4">
        <v>481</v>
      </c>
      <c t="n" r="B68" s="6">
        <v>-1</v>
      </c>
      <c t="n" r="C68" s="6">
        <v>-1</v>
      </c>
    </row>
    <row spans="1:4" r="69">
      <c t="s" r="A69" s="4">
        <v>389</v>
      </c>
    </row>
    <row spans="1:4" r="70">
      <c t="s" r="A70" s="3">
        <v>477</v>
      </c>
    </row>
    <row spans="1:4" r="71">
      <c t="s" r="A71" s="4">
        <v>478</v>
      </c>
      <c t="n" r="B71" s="7">
        <v>195</v>
      </c>
      <c t="n" r="C71" s="6">
        <v>189</v>
      </c>
      <c t="n" r="D71" s="6">
        <v>189</v>
      </c>
    </row>
    <row spans="1:4" r="72">
      <c t="s" r="A72" s="4">
        <v>479</v>
      </c>
      <c t="s" r="B72" s="4">
        <v>63</v>
      </c>
    </row>
    <row spans="1:4" r="73">
      <c t="s" r="A73" s="4">
        <v>481</v>
      </c>
      <c t="n" r="B73" s="7">
        <v>-7</v>
      </c>
      <c t="n" r="C73" s="6">
        <v>35</v>
      </c>
    </row>
    <row spans="1:4" r="74">
      <c t="s" r="A74" s="4">
        <v>482</v>
      </c>
      <c t="n" r="B74" s="6">
        <v>188</v>
      </c>
      <c t="n" r="C74" s="6">
        <v>224</v>
      </c>
      <c t="n" r="D74" s="6">
        <v>195</v>
      </c>
    </row>
    <row spans="1:4" r="75">
      <c t="s" r="A75" s="4">
        <v>484</v>
      </c>
      <c t="n" r="B75" s="6">
        <v>188</v>
      </c>
      <c t="n" r="D75" s="6">
        <v>195</v>
      </c>
    </row>
    <row spans="1:4" r="76">
      <c t="s" r="A76" s="4">
        <v>485</v>
      </c>
      <c t="n" r="B76" s="6">
        <v>49545</v>
      </c>
      <c t="n" r="D76" s="6">
        <v>51270</v>
      </c>
    </row>
    <row spans="1:4" r="77">
      <c t="s" r="A77" s="4">
        <v>486</v>
      </c>
      <c t="n" r="B77" s="6">
        <v>676</v>
      </c>
      <c t="n" r="D77" s="6">
        <v>691</v>
      </c>
    </row>
    <row spans="1:4" r="78">
      <c t="s" r="A78" s="4">
        <v>487</v>
      </c>
      <c t="n" r="B78" s="6">
        <v>48869</v>
      </c>
      <c t="n" r="D78" s="6">
        <v>50579</v>
      </c>
    </row>
    <row spans="1:4" r="79">
      <c t="s" r="A79" s="4">
        <v>488</v>
      </c>
      <c t="n" r="B79" s="6">
        <v>13</v>
      </c>
      <c t="n" r="C79" s="6">
        <v>12</v>
      </c>
      <c t="n" r="D79" s="6">
        <v>13</v>
      </c>
    </row>
    <row spans="1:4" r="80">
      <c t="s" r="A80" s="4">
        <v>390</v>
      </c>
    </row>
    <row spans="1:4" r="81">
      <c t="s" r="A81" s="3">
        <v>477</v>
      </c>
    </row>
    <row spans="1:4" r="82">
      <c t="s" r="A82" s="4">
        <v>478</v>
      </c>
      <c t="n" r="B82" s="7">
        <v>64</v>
      </c>
      <c t="n" r="C82" s="6">
        <v>70</v>
      </c>
      <c t="n" r="D82" s="6">
        <v>70</v>
      </c>
    </row>
    <row spans="1:4" r="83">
      <c t="s" r="A83" s="4">
        <v>479</v>
      </c>
      <c t="s" r="B83" s="4">
        <v>63</v>
      </c>
      <c t="n" r="C83" s="6">
        <v>-6</v>
      </c>
    </row>
    <row spans="1:4" r="84">
      <c t="s" r="A84" s="4">
        <v>481</v>
      </c>
      <c t="n" r="B84" s="7">
        <v>3</v>
      </c>
      <c t="n" r="C84" s="6">
        <v>2</v>
      </c>
    </row>
    <row spans="1:4" r="85">
      <c t="s" r="A85" s="4">
        <v>482</v>
      </c>
      <c t="n" r="B85" s="6">
        <v>67</v>
      </c>
      <c t="n" r="C85" s="6">
        <v>66</v>
      </c>
      <c t="n" r="D85" s="6">
        <v>64</v>
      </c>
    </row>
    <row spans="1:4" r="86">
      <c t="s" r="A86" s="4">
        <v>483</v>
      </c>
      <c t="n" r="B86" s="6">
        <v>3</v>
      </c>
      <c t="n" r="D86" s="6">
        <v>4</v>
      </c>
    </row>
    <row spans="1:4" r="87">
      <c t="s" r="A87" s="4">
        <v>484</v>
      </c>
      <c t="n" r="B87" s="6">
        <v>64</v>
      </c>
      <c t="n" r="D87" s="6">
        <v>60</v>
      </c>
    </row>
    <row spans="1:4" r="88">
      <c t="s" r="A88" s="4">
        <v>485</v>
      </c>
      <c t="n" r="B88" s="6">
        <v>5824</v>
      </c>
      <c t="n" r="D88" s="6">
        <v>5163</v>
      </c>
    </row>
    <row spans="1:4" r="89">
      <c t="s" r="A89" s="4">
        <v>486</v>
      </c>
      <c t="n" r="B89" s="6">
        <v>199</v>
      </c>
      <c t="n" r="D89" s="6">
        <v>189</v>
      </c>
    </row>
    <row spans="1:4" r="90">
      <c t="s" r="A90" s="4">
        <v>487</v>
      </c>
      <c t="n" r="B90" s="6">
        <v>5625</v>
      </c>
      <c t="n" r="D90" s="6">
        <v>4974</v>
      </c>
    </row>
    <row spans="1:4" r="91">
      <c t="s" r="A91" s="4">
        <v>490</v>
      </c>
    </row>
    <row spans="1:4" r="92">
      <c t="s" r="A92" s="3">
        <v>477</v>
      </c>
    </row>
    <row spans="1:4" r="93">
      <c t="s" r="A93" s="4">
        <v>478</v>
      </c>
      <c t="n" r="B93" s="7">
        <v>527</v>
      </c>
      <c t="n" r="C93" s="6">
        <v>488</v>
      </c>
      <c t="n" r="D93" s="6">
        <v>488</v>
      </c>
    </row>
    <row spans="1:4" r="94">
      <c t="s" r="A94" s="4">
        <v>479</v>
      </c>
      <c t="s" r="B94" s="4">
        <v>63</v>
      </c>
    </row>
    <row spans="1:4" r="95">
      <c t="s" r="A95" s="4">
        <v>481</v>
      </c>
      <c t="n" r="B95" s="7">
        <v>81</v>
      </c>
      <c t="n" r="C95" s="6">
        <v>118</v>
      </c>
    </row>
    <row spans="1:4" r="96">
      <c t="s" r="A96" s="4">
        <v>482</v>
      </c>
      <c t="n" r="B96" s="6">
        <v>608</v>
      </c>
      <c t="n" r="C96" s="7">
        <v>606</v>
      </c>
      <c t="n" r="D96" s="6">
        <v>527</v>
      </c>
    </row>
    <row spans="1:4" r="97">
      <c t="s" r="A97" s="4">
        <v>484</v>
      </c>
      <c t="n" r="B97" s="7">
        <v>608</v>
      </c>
      <c t="n" r="D97" s="7">
        <v>5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1</v>
      </c>
      <c t="s" r="B1" s="2">
        <v>1</v>
      </c>
    </row>
    <row spans="1:3" r="2">
      <c t="s" r="B2" s="2">
        <v>2</v>
      </c>
      <c t="s" r="C2" s="2">
        <v>85</v>
      </c>
    </row>
    <row spans="1:3" r="3">
      <c t="s" r="A3" s="4">
        <v>492</v>
      </c>
    </row>
    <row spans="1:3" r="4">
      <c t="s" r="A4" s="3">
        <v>493</v>
      </c>
    </row>
    <row spans="1:3" r="5">
      <c t="s" r="A5" s="4">
        <v>494</v>
      </c>
      <c t="n" r="B5" s="6">
        <v>0</v>
      </c>
      <c t="n" r="C5" s="6">
        <v>0</v>
      </c>
    </row>
    <row spans="1:3" r="6">
      <c t="s" r="A6" s="4">
        <v>495</v>
      </c>
    </row>
    <row spans="1:3" r="7">
      <c t="s" r="A7" s="3">
        <v>493</v>
      </c>
    </row>
    <row spans="1:3" r="8">
      <c t="s" r="A8" s="4">
        <v>494</v>
      </c>
      <c t="n" r="B8" s="6">
        <v>0</v>
      </c>
      <c t="n" r="C8" s="6">
        <v>0</v>
      </c>
    </row>
    <row spans="1:3" r="9">
      <c t="s" r="A9" s="4">
        <v>496</v>
      </c>
    </row>
    <row spans="1:3" r="10">
      <c t="s" r="A10" s="3">
        <v>493</v>
      </c>
    </row>
    <row spans="1:3" r="11">
      <c t="s" r="A11" s="4">
        <v>494</v>
      </c>
      <c t="n" r="B11" s="6">
        <v>0</v>
      </c>
      <c t="n" r="C11" s="6">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7</v>
      </c>
      <c t="s" r="B1" s="2">
        <v>1</v>
      </c>
    </row>
    <row spans="1:3" r="2">
      <c t="s" r="B2" s="2">
        <v>2</v>
      </c>
      <c t="s" r="C2" s="2">
        <v>85</v>
      </c>
    </row>
    <row spans="1:3" r="3">
      <c t="s" r="A3" s="3">
        <v>244</v>
      </c>
    </row>
    <row spans="1:3" r="4">
      <c t="s" r="A4" s="4">
        <v>498</v>
      </c>
      <c t="n" r="B4" s="7">
        <v>1556</v>
      </c>
      <c t="n" r="C4" s="7">
        <v>1226</v>
      </c>
    </row>
    <row spans="1:3" r="5">
      <c t="s" r="A5" s="4">
        <v>499</v>
      </c>
      <c t="n" r="B5" s="7">
        <v>1556</v>
      </c>
      <c t="n" r="C5" s="7">
        <v>1226</v>
      </c>
    </row>
    <row spans="1:3" r="6">
      <c t="s" r="A6" s="4">
        <v>500</v>
      </c>
      <c t="n" r="B6" s="6">
        <v>2832521</v>
      </c>
      <c t="n" r="C6" s="6">
        <v>2786012</v>
      </c>
    </row>
    <row spans="1:3" r="7">
      <c t="s" r="A7" s="4">
        <v>501</v>
      </c>
      <c t="n" r="B7" s="6">
        <v>36000</v>
      </c>
      <c t="n" r="C7" s="6">
        <v>47000</v>
      </c>
    </row>
    <row spans="1:3" r="8">
      <c t="s" r="A8" s="4">
        <v>502</v>
      </c>
      <c t="n" r="B8" s="6">
        <v>2869119</v>
      </c>
      <c t="n" r="C8" s="6">
        <v>2832869</v>
      </c>
    </row>
    <row spans="1:3" r="9">
      <c t="s" r="A9" s="4">
        <v>503</v>
      </c>
      <c t="n" r="B9" s="8">
        <v>0.55</v>
      </c>
      <c t="n" r="C9" s="8">
        <v>0.44</v>
      </c>
    </row>
    <row spans="1:3" r="10">
      <c t="s" r="A10" s="4">
        <v>504</v>
      </c>
      <c t="n" r="B10" s="9">
        <v>-0.01</v>
      </c>
      <c t="n" r="C10" s="9">
        <v>-0.01</v>
      </c>
    </row>
    <row spans="1:3" r="11">
      <c t="s" r="A11" s="4">
        <v>505</v>
      </c>
      <c t="n" r="B11" s="8">
        <v>0.54</v>
      </c>
      <c t="n" r="C11" s="8">
        <v>0.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506</v>
      </c>
      <c t="s" r="B1" s="2">
        <v>2</v>
      </c>
      <c t="s" r="C1" s="2">
        <v>23</v>
      </c>
    </row>
    <row spans="1:3" r="2">
      <c t="s" r="A2" s="3">
        <v>247</v>
      </c>
    </row>
    <row spans="1:3" r="3">
      <c t="s" r="A3" s="4">
        <v>507</v>
      </c>
      <c t="n" r="B3" s="7">
        <v>258</v>
      </c>
      <c t="n" r="C3" s="7">
        <v>-1180</v>
      </c>
    </row>
    <row spans="1:3" r="4">
      <c t="s" r="A4" s="4">
        <v>508</v>
      </c>
      <c t="n" r="B4" s="6">
        <v>-87</v>
      </c>
      <c t="n" r="C4" s="6">
        <v>402</v>
      </c>
    </row>
    <row spans="1:3" r="5">
      <c t="s" r="A5" s="4">
        <v>509</v>
      </c>
      <c t="n" r="B5" s="6">
        <v>171</v>
      </c>
      <c t="n" r="C5" s="6">
        <v>-778</v>
      </c>
    </row>
    <row spans="1:3" r="6">
      <c t="s" r="A6" s="4">
        <v>510</v>
      </c>
      <c t="n" r="B6" s="6">
        <v>-15</v>
      </c>
      <c t="n" r="C6" s="6">
        <v>-17</v>
      </c>
    </row>
    <row spans="1:3" r="7">
      <c t="s" r="A7" s="4">
        <v>511</v>
      </c>
      <c t="n" r="B7" s="6">
        <v>5</v>
      </c>
      <c t="n" r="C7" s="6">
        <v>6</v>
      </c>
    </row>
    <row spans="1:3" r="8">
      <c t="s" r="A8" s="4">
        <v>512</v>
      </c>
      <c t="n" r="B8" s="6">
        <v>-10</v>
      </c>
      <c t="n" r="C8" s="6">
        <v>-11</v>
      </c>
    </row>
    <row spans="1:3" r="9">
      <c t="s" r="A9" s="4">
        <v>513</v>
      </c>
      <c t="n" r="B9" s="6">
        <v>-1812</v>
      </c>
      <c t="n" r="C9" s="6">
        <v>-1812</v>
      </c>
    </row>
    <row spans="1:3" r="10">
      <c t="s" r="A10" s="4">
        <v>514</v>
      </c>
      <c t="n" r="B10" s="6">
        <v>616</v>
      </c>
      <c t="n" r="C10" s="6">
        <v>616</v>
      </c>
    </row>
    <row spans="1:3" r="11">
      <c t="s" r="A11" s="4">
        <v>515</v>
      </c>
      <c t="n" r="B11" s="6">
        <v>-1196</v>
      </c>
      <c t="n" r="C11" s="6">
        <v>-1196</v>
      </c>
    </row>
    <row spans="1:3" r="12">
      <c t="s" r="A12" s="4">
        <v>516</v>
      </c>
      <c t="n" r="B12" s="6">
        <v>-1569</v>
      </c>
      <c t="n" r="C12" s="6">
        <v>-3009</v>
      </c>
    </row>
    <row spans="1:3" r="13">
      <c t="s" r="A13" s="4">
        <v>517</v>
      </c>
      <c t="n" r="B13" s="6">
        <v>534</v>
      </c>
      <c t="n" r="C13" s="6">
        <v>1024</v>
      </c>
    </row>
    <row spans="1:3" r="14">
      <c t="s" r="A14" s="4">
        <v>518</v>
      </c>
      <c t="n" r="B14" s="7">
        <v>-1035</v>
      </c>
      <c t="n" r="C14" s="7">
        <v>-19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4"/>
    <col customWidth="1" max="2" min="2" width="25"/>
    <col customWidth="1" max="3" min="3" width="21"/>
    <col customWidth="1" max="4" min="4" width="21"/>
  </cols>
  <sheetData>
    <row spans="1:4" r="1">
      <c t="s" r="A1" s="1">
        <v>519</v>
      </c>
      <c t="s" r="B1" s="2">
        <v>1</v>
      </c>
      <c t="s" r="C1" s="2">
        <v>404</v>
      </c>
    </row>
    <row spans="1:4" r="2">
      <c t="s" r="B2" s="2">
        <v>520</v>
      </c>
      <c t="s" r="C2" s="2">
        <v>321</v>
      </c>
      <c t="s" r="D2" s="2">
        <v>521</v>
      </c>
    </row>
    <row spans="1:4" r="3">
      <c t="s" r="A3" s="3">
        <v>522</v>
      </c>
    </row>
    <row spans="1:4" r="4">
      <c t="s" r="A4" s="4">
        <v>523</v>
      </c>
      <c t="n" r="B4" s="6">
        <v>2</v>
      </c>
    </row>
    <row spans="1:4" r="5">
      <c t="s" r="A5" s="4">
        <v>53</v>
      </c>
      <c t="n" r="B5" s="7">
        <v>21661000</v>
      </c>
      <c t="n" r="C5" s="7">
        <v>32416000</v>
      </c>
    </row>
    <row spans="1:4" r="6">
      <c t="s" r="A6" s="4">
        <v>524</v>
      </c>
      <c t="n" r="B6" s="7">
        <v>22100000</v>
      </c>
      <c t="n" r="C6" s="7">
        <v>33100000</v>
      </c>
    </row>
    <row spans="1:4" r="7">
      <c t="s" r="A7" s="4">
        <v>525</v>
      </c>
      <c t="s" r="B7" s="4">
        <v>526</v>
      </c>
      <c t="s" r="C7" s="4">
        <v>526</v>
      </c>
    </row>
    <row spans="1:4" r="8">
      <c t="s" r="A8" s="4">
        <v>527</v>
      </c>
    </row>
    <row spans="1:4" r="9">
      <c t="s" r="A9" s="3">
        <v>522</v>
      </c>
    </row>
    <row spans="1:4" r="10">
      <c t="s" r="A10" s="4">
        <v>528</v>
      </c>
      <c t="n" r="D10" s="7">
        <v>9750000</v>
      </c>
    </row>
    <row spans="1:4" r="11">
      <c t="s" r="A11" s="4">
        <v>529</v>
      </c>
      <c t="s" r="B11" s="4">
        <v>530</v>
      </c>
    </row>
    <row spans="1:4" r="12">
      <c t="s" r="A12" s="4">
        <v>531</v>
      </c>
    </row>
    <row spans="1:4" r="13">
      <c t="s" r="A13" s="3">
        <v>522</v>
      </c>
    </row>
    <row spans="1:4" r="14">
      <c t="s" r="A14" s="4">
        <v>532</v>
      </c>
      <c t="s" r="B14" s="4">
        <v>533</v>
      </c>
    </row>
    <row spans="1:4" r="15">
      <c t="s" r="A15" s="4">
        <v>534</v>
      </c>
    </row>
    <row spans="1:4" r="16">
      <c t="s" r="A16" s="3">
        <v>522</v>
      </c>
    </row>
    <row spans="1:4" r="17">
      <c t="s" r="A17" s="4">
        <v>532</v>
      </c>
      <c t="s" r="B17" s="4">
        <v>535</v>
      </c>
    </row>
    <row spans="1:4" r="18">
      <c t="s" r="A18" s="4">
        <v>536</v>
      </c>
    </row>
    <row spans="1:4" r="19">
      <c t="s" r="A19" s="3">
        <v>522</v>
      </c>
    </row>
    <row spans="1:4" r="20">
      <c t="s" r="A20" s="4">
        <v>537</v>
      </c>
      <c t="s" r="B20" s="4">
        <v>538</v>
      </c>
    </row>
    <row spans="1:4" r="21">
      <c t="s" r="A21" s="4">
        <v>539</v>
      </c>
      <c t="s" r="B21" s="4">
        <v>540</v>
      </c>
    </row>
    <row spans="1:4" r="22">
      <c t="s" r="A22" s="4">
        <v>541</v>
      </c>
    </row>
    <row spans="1:4" r="23">
      <c t="s" r="A23" s="3">
        <v>522</v>
      </c>
    </row>
    <row spans="1:4" r="24">
      <c t="s" r="A24" s="4">
        <v>542</v>
      </c>
      <c t="s" r="B24" s="4">
        <v>543</v>
      </c>
    </row>
    <row spans="1:4" r="25">
      <c t="s" r="A25" s="4">
        <v>544</v>
      </c>
    </row>
    <row spans="1:4" r="26">
      <c t="s" r="A26" s="3">
        <v>522</v>
      </c>
    </row>
    <row spans="1:4" r="27">
      <c t="s" r="A27" s="4">
        <v>545</v>
      </c>
      <c t="s" r="B27" s="4">
        <v>546</v>
      </c>
    </row>
    <row spans="1:4" r="28">
      <c t="s" r="A28" s="4">
        <v>547</v>
      </c>
      <c t="n" r="B28" s="7">
        <v>5000000</v>
      </c>
    </row>
    <row spans="1:4" r="29">
      <c t="s" r="A29" s="4">
        <v>548</v>
      </c>
      <c t="s" r="B29" s="4">
        <v>549</v>
      </c>
    </row>
    <row spans="1:4" r="30">
      <c t="s" r="A30" s="4">
        <v>542</v>
      </c>
      <c t="s" r="B30" s="4">
        <v>550</v>
      </c>
    </row>
    <row spans="1:4" r="31">
      <c t="s" r="A31" s="4">
        <v>551</v>
      </c>
      <c t="s" r="B31" s="4">
        <v>552</v>
      </c>
    </row>
    <row spans="1:4" r="32">
      <c t="s" r="A32" s="4">
        <v>553</v>
      </c>
      <c t="n" r="B32" s="7">
        <v>5200000</v>
      </c>
    </row>
    <row spans="1:4" r="33">
      <c t="s" r="A33" s="4">
        <v>554</v>
      </c>
      <c t="s" r="B33" s="4">
        <v>555</v>
      </c>
    </row>
    <row spans="1:4" r="34">
      <c t="s" r="A34" s="4">
        <v>556</v>
      </c>
      <c t="s" r="B34" s="4">
        <v>557</v>
      </c>
    </row>
    <row spans="1:4" r="35">
      <c t="s" r="A35" s="4">
        <v>558</v>
      </c>
    </row>
    <row spans="1:4" r="36">
      <c t="s" r="A36" s="3">
        <v>522</v>
      </c>
    </row>
    <row spans="1:4" r="37">
      <c t="s" r="A37" s="4">
        <v>545</v>
      </c>
      <c t="s" r="B37" s="4">
        <v>559</v>
      </c>
    </row>
    <row spans="1:4" r="38">
      <c t="s" r="A38" s="4">
        <v>547</v>
      </c>
      <c t="n" r="B38" s="7">
        <v>4000000</v>
      </c>
    </row>
    <row spans="1:4" r="39">
      <c t="s" r="A39" s="4">
        <v>548</v>
      </c>
      <c t="s" r="B39" s="4">
        <v>560</v>
      </c>
    </row>
    <row spans="1:4" r="40">
      <c t="s" r="A40" s="4">
        <v>542</v>
      </c>
      <c t="s" r="B40" s="4">
        <v>561</v>
      </c>
    </row>
    <row spans="1:4" r="41">
      <c t="s" r="A41" s="4">
        <v>537</v>
      </c>
      <c t="s" r="B41" s="4">
        <v>562</v>
      </c>
    </row>
    <row spans="1:4" r="42">
      <c t="s" r="A42" s="4">
        <v>539</v>
      </c>
      <c t="s" r="B42" s="4">
        <v>540</v>
      </c>
    </row>
    <row spans="1:4" r="43">
      <c t="s" r="A43" s="4">
        <v>553</v>
      </c>
      <c t="n" r="B43" s="7">
        <v>4100000</v>
      </c>
    </row>
    <row spans="1:4" r="44">
      <c t="s" r="A44" s="4">
        <v>554</v>
      </c>
      <c t="s" r="B44" s="4">
        <v>563</v>
      </c>
    </row>
    <row spans="1:4" r="45">
      <c t="s" r="A45" s="4">
        <v>556</v>
      </c>
      <c t="s" r="B45" s="4">
        <v>5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5</v>
      </c>
      <c t="s" r="B1" s="2">
        <v>2</v>
      </c>
      <c t="s" r="C1" s="2">
        <v>23</v>
      </c>
    </row>
    <row spans="1:3" r="2">
      <c t="s" r="A2" s="3">
        <v>566</v>
      </c>
    </row>
    <row spans="1:3" r="3">
      <c t="s" r="A3" s="4">
        <v>567</v>
      </c>
      <c t="n" r="B3" s="7">
        <v>21661</v>
      </c>
      <c t="n" r="C3" s="7">
        <v>32416</v>
      </c>
    </row>
    <row spans="1:3" r="4">
      <c t="s" r="A4" s="4">
        <v>568</v>
      </c>
      <c t="n" r="B4" s="6">
        <v>21661</v>
      </c>
      <c t="n" r="C4" s="6">
        <v>32416</v>
      </c>
    </row>
    <row spans="1:3" r="5">
      <c t="s" r="A5" s="4">
        <v>569</v>
      </c>
    </row>
    <row spans="1:3" r="6">
      <c t="s" r="A6" s="3">
        <v>566</v>
      </c>
    </row>
    <row spans="1:3" r="7">
      <c t="s" r="A7" s="4">
        <v>567</v>
      </c>
      <c t="n" r="B7" s="6">
        <v>21661</v>
      </c>
      <c t="n" r="C7" s="6">
        <v>32416</v>
      </c>
    </row>
    <row spans="1:3" r="8">
      <c t="s" r="A8" s="4">
        <v>568</v>
      </c>
      <c t="n" r="B8" s="7">
        <v>21661</v>
      </c>
      <c t="n" r="C8" s="7">
        <v>324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24"/>
    <col customWidth="1" max="3" min="3" width="14"/>
  </cols>
  <sheetData>
    <row spans="1:3" r="1">
      <c t="s" r="A1" s="1">
        <v>570</v>
      </c>
      <c t="s" r="B1" s="2">
        <v>1</v>
      </c>
    </row>
    <row spans="1:3" r="2">
      <c t="s" r="B2" s="2">
        <v>2</v>
      </c>
      <c t="s" r="C2" s="2">
        <v>85</v>
      </c>
    </row>
    <row spans="1:3" r="3">
      <c t="s" r="A3" s="4">
        <v>571</v>
      </c>
    </row>
    <row spans="1:3" r="4">
      <c t="s" r="A4" s="3">
        <v>572</v>
      </c>
    </row>
    <row spans="1:3" r="5">
      <c t="s" r="A5" s="4">
        <v>573</v>
      </c>
      <c t="n" r="B5" s="6">
        <v>793368</v>
      </c>
    </row>
    <row spans="1:3" r="6">
      <c t="s" r="A6" s="4">
        <v>574</v>
      </c>
      <c t="n" r="B6" s="6">
        <v>354090</v>
      </c>
    </row>
    <row spans="1:3" r="7">
      <c t="s" r="A7" s="4">
        <v>190</v>
      </c>
      <c t="n" r="B7" s="7">
        <v>0</v>
      </c>
      <c t="n" r="C7" s="7">
        <v>0</v>
      </c>
    </row>
    <row spans="1:3" r="8">
      <c t="s" r="A8" s="4">
        <v>575</v>
      </c>
    </row>
    <row spans="1:3" r="9">
      <c t="s" r="A9" s="3">
        <v>572</v>
      </c>
    </row>
    <row spans="1:3" r="10">
      <c t="s" r="A10" s="4">
        <v>573</v>
      </c>
      <c t="n" r="B10" s="6">
        <v>243101</v>
      </c>
    </row>
    <row spans="1:3" r="11">
      <c t="s" r="A11" s="4">
        <v>576</v>
      </c>
      <c t="s" r="B11" s="4">
        <v>577</v>
      </c>
    </row>
    <row spans="1:3" r="12">
      <c t="s" r="A12" s="4">
        <v>574</v>
      </c>
      <c t="n" r="B12" s="6">
        <v>88169</v>
      </c>
    </row>
    <row spans="1:3" r="13">
      <c t="s" r="A13" s="4">
        <v>190</v>
      </c>
      <c t="n" r="B13" s="7">
        <v>660000</v>
      </c>
      <c t="n" r="C13" s="7">
        <v>87000</v>
      </c>
    </row>
    <row spans="1:3" r="14">
      <c t="s" r="A14" s="4">
        <v>578</v>
      </c>
      <c t="n" r="B14" s="7">
        <v>650000</v>
      </c>
    </row>
    <row spans="1:3" r="15">
      <c t="s" r="A15" s="4">
        <v>579</v>
      </c>
      <c t="s" r="B15" s="4">
        <v>580</v>
      </c>
    </row>
    <row spans="1:3" r="16">
      <c t="s" r="A16" s="4">
        <v>581</v>
      </c>
      <c t="n" r="B16" s="6">
        <v>18079</v>
      </c>
    </row>
    <row spans="1:3" r="17">
      <c t="s" r="A17" s="4">
        <v>582</v>
      </c>
      <c t="n" r="B17" s="6">
        <v>15621</v>
      </c>
    </row>
    <row spans="1:3" r="18">
      <c t="s" r="A18" s="4">
        <v>583</v>
      </c>
    </row>
    <row spans="1:3" r="19">
      <c t="s" r="A19" s="3">
        <v>572</v>
      </c>
    </row>
    <row spans="1:3" r="20">
      <c t="s" r="A20" s="4">
        <v>584</v>
      </c>
      <c t="s" r="B20" s="4">
        <v>585</v>
      </c>
    </row>
    <row spans="1:3" r="21">
      <c t="s" r="A21" s="4">
        <v>586</v>
      </c>
    </row>
    <row spans="1:3" r="22">
      <c t="s" r="A22" s="3">
        <v>572</v>
      </c>
    </row>
    <row spans="1:3" r="23">
      <c t="s" r="A23" s="4">
        <v>587</v>
      </c>
      <c t="s" r="B23" s="4">
        <v>588</v>
      </c>
    </row>
    <row spans="1:3" r="24">
      <c t="s" r="A24" s="4">
        <v>589</v>
      </c>
      <c t="s" r="B24" s="4">
        <v>588</v>
      </c>
    </row>
    <row spans="1:3" r="25">
      <c t="s" r="A25" s="4">
        <v>590</v>
      </c>
    </row>
    <row spans="1:3" r="26">
      <c t="s" r="A26" s="3">
        <v>572</v>
      </c>
    </row>
    <row spans="1:3" r="27">
      <c t="s" r="A27" s="4">
        <v>587</v>
      </c>
      <c t="s" r="B27" s="4">
        <v>591</v>
      </c>
    </row>
    <row spans="1:3" r="28">
      <c t="s" r="A28" s="4">
        <v>589</v>
      </c>
      <c t="s" r="B28" s="4">
        <v>5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592</v>
      </c>
      <c t="s" r="B1" s="2">
        <v>1</v>
      </c>
    </row>
    <row spans="1:3" r="2">
      <c t="s" r="B2" s="2">
        <v>2</v>
      </c>
      <c t="s" r="C2" s="2">
        <v>85</v>
      </c>
    </row>
    <row spans="1:3" r="3">
      <c t="s" r="A3" s="3">
        <v>253</v>
      </c>
    </row>
    <row spans="1:3" r="4">
      <c t="s" r="A4" s="4">
        <v>593</v>
      </c>
      <c t="n" r="B4" s="6">
        <v>64500</v>
      </c>
      <c t="n" r="C4" s="6">
        <v>163586</v>
      </c>
    </row>
    <row spans="1:3" r="5">
      <c t="s" r="A5" s="4">
        <v>594</v>
      </c>
      <c t="n" r="B5" s="8">
        <v>8.67</v>
      </c>
      <c t="n" r="C5" s="8">
        <v>15.13</v>
      </c>
    </row>
    <row spans="1:3" r="6">
      <c t="s" r="A6" s="4">
        <v>595</v>
      </c>
      <c t="s" r="B6" s="4">
        <v>63</v>
      </c>
      <c t="s" r="C6" s="4">
        <v>63</v>
      </c>
    </row>
    <row spans="1:3" r="7">
      <c t="s" r="A7" s="4">
        <v>596</v>
      </c>
      <c t="s" r="B7" s="4">
        <v>63</v>
      </c>
      <c t="s" r="C7" s="4">
        <v>63</v>
      </c>
    </row>
    <row spans="1:3" r="8">
      <c t="s" r="A8" s="4">
        <v>597</v>
      </c>
      <c t="s" r="B8" s="4">
        <v>63</v>
      </c>
      <c t="n" r="C8" s="6">
        <v>93834</v>
      </c>
    </row>
    <row spans="1:3" r="9">
      <c t="s" r="A9" s="4">
        <v>598</v>
      </c>
      <c t="s" r="B9" s="4">
        <v>63</v>
      </c>
      <c t="n" r="C9" s="8">
        <v>19.6</v>
      </c>
    </row>
    <row spans="1:3" r="10">
      <c t="s" r="A10" s="4">
        <v>599</v>
      </c>
      <c t="s" r="B10" s="4">
        <v>63</v>
      </c>
      <c t="s" r="C10" s="4">
        <v>63</v>
      </c>
    </row>
    <row spans="1:3" r="11">
      <c t="s" r="A11" s="4">
        <v>600</v>
      </c>
      <c t="s" r="B11" s="4">
        <v>63</v>
      </c>
      <c t="s" r="C11" s="4">
        <v>63</v>
      </c>
    </row>
    <row spans="1:3" r="12">
      <c t="s" r="A12" s="4">
        <v>601</v>
      </c>
      <c t="s" r="B12" s="4">
        <v>63</v>
      </c>
      <c t="s" r="C12" s="4">
        <v>63</v>
      </c>
    </row>
    <row spans="1:3" r="13">
      <c t="s" r="A13" s="4">
        <v>602</v>
      </c>
      <c t="s" r="B13" s="4">
        <v>63</v>
      </c>
      <c t="s" r="C13" s="4">
        <v>63</v>
      </c>
    </row>
    <row spans="1:3" r="14">
      <c t="s" r="A14" s="4">
        <v>593</v>
      </c>
      <c t="n" r="B14" s="6">
        <v>64500</v>
      </c>
      <c t="n" r="C14" s="6">
        <v>69752</v>
      </c>
    </row>
    <row spans="1:3" r="15">
      <c t="s" r="A15" s="4">
        <v>594</v>
      </c>
      <c t="n" r="B15" s="8">
        <v>8.67</v>
      </c>
      <c t="n" r="C15" s="8">
        <v>9.1300000000000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r="A1" s="1">
        <v>603</v>
      </c>
      <c t="s" r="B1" s="2">
        <v>1</v>
      </c>
      <c t="s" r="C1" s="2">
        <v>404</v>
      </c>
    </row>
    <row spans="1:3" r="2">
      <c t="s" r="B2" s="2">
        <v>2</v>
      </c>
      <c t="s" r="C2" s="2">
        <v>23</v>
      </c>
    </row>
    <row spans="1:3" r="3">
      <c t="s" r="A3" s="3">
        <v>604</v>
      </c>
    </row>
    <row spans="1:3" r="4">
      <c t="s" r="A4" s="4">
        <v>605</v>
      </c>
      <c t="n" r="B4" s="8">
        <v>6.93</v>
      </c>
      <c t="n" r="C4" s="8">
        <v>6.93</v>
      </c>
    </row>
    <row spans="1:3" r="5">
      <c t="s" r="A5" s="4">
        <v>606</v>
      </c>
      <c t="n" r="B5" s="8">
        <v>10.99</v>
      </c>
      <c t="n" r="C5" s="8">
        <v>10.99</v>
      </c>
    </row>
    <row spans="1:3" r="6">
      <c t="s" r="A6" s="4">
        <v>607</v>
      </c>
      <c t="n" r="B6" s="6">
        <v>64500</v>
      </c>
      <c t="n" r="C6" s="6">
        <v>64500</v>
      </c>
    </row>
    <row spans="1:3" r="7">
      <c t="s" r="A7" s="4">
        <v>608</v>
      </c>
      <c t="n" r="B7" s="6">
        <v>64500</v>
      </c>
      <c t="n" r="C7" s="6">
        <v>64500</v>
      </c>
    </row>
    <row spans="1:3" r="8">
      <c t="s" r="A8" s="4">
        <v>594</v>
      </c>
      <c t="n" r="B8" s="8">
        <v>8.67</v>
      </c>
      <c t="n" r="C8" s="8">
        <v>8.67</v>
      </c>
    </row>
    <row spans="1:3" r="9">
      <c t="s" r="A9" s="4">
        <v>609</v>
      </c>
      <c t="s" r="B9" s="4">
        <v>610</v>
      </c>
      <c t="s" r="C9" s="4">
        <v>611</v>
      </c>
    </row>
    <row spans="1:3" r="10">
      <c t="s" r="A10" s="4">
        <v>612</v>
      </c>
      <c t="n" r="B10" s="7">
        <v>1281000</v>
      </c>
      <c t="n" r="C10" s="7">
        <v>1344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s>
  <sheetData>
    <row spans="1:4" r="1">
      <c t="s" r="A1" s="1">
        <v>138</v>
      </c>
      <c t="s" r="C1" s="2">
        <v>1</v>
      </c>
    </row>
    <row spans="1:4" r="2">
      <c t="s" r="C2" s="2">
        <v>2</v>
      </c>
      <c t="s" r="D2" s="2">
        <v>85</v>
      </c>
    </row>
    <row spans="1:4" r="3">
      <c t="s" r="A3" s="3">
        <v>139</v>
      </c>
    </row>
    <row spans="1:4" r="4">
      <c t="s" r="A4" s="4">
        <v>130</v>
      </c>
      <c t="n" r="C4" s="7">
        <v>1556</v>
      </c>
      <c t="n" r="D4" s="7">
        <v>1252</v>
      </c>
    </row>
    <row spans="1:4" r="5">
      <c t="s" r="A5" s="3">
        <v>140</v>
      </c>
    </row>
    <row spans="1:4" r="6">
      <c t="s" r="A6" s="4">
        <v>141</v>
      </c>
      <c t="n" r="C6" s="6">
        <v>1469</v>
      </c>
      <c t="n" r="D6" s="6">
        <v>1087</v>
      </c>
    </row>
    <row spans="1:4" r="7">
      <c t="s" r="A7" s="4">
        <v>142</v>
      </c>
      <c t="n" r="C7" s="6">
        <v>-499</v>
      </c>
      <c t="n" r="D7" s="6">
        <v>-370</v>
      </c>
    </row>
    <row spans="1:4" r="8">
      <c t="s" r="A8" s="4">
        <v>143</v>
      </c>
      <c t="n" r="C8" s="6">
        <v>970</v>
      </c>
      <c t="n" r="D8" s="6">
        <v>717</v>
      </c>
    </row>
    <row spans="1:4" r="9">
      <c t="s" r="A9" s="4">
        <v>144</v>
      </c>
      <c t="s" r="B9" s="4">
        <v>145</v>
      </c>
      <c t="n" r="C9" s="6">
        <v>2</v>
      </c>
      <c t="n" r="D9" s="6">
        <v>3</v>
      </c>
    </row>
    <row spans="1:4" r="10">
      <c t="s" r="A10" s="4">
        <v>146</v>
      </c>
      <c t="s" r="B10" s="4">
        <v>147</v>
      </c>
      <c t="n" r="C10" s="6">
        <v>-1</v>
      </c>
      <c t="n" r="D10" s="6">
        <v>-1</v>
      </c>
    </row>
    <row spans="1:4" r="11">
      <c t="s" r="A11" s="4">
        <v>148</v>
      </c>
      <c t="s" r="B11" s="4">
        <v>145</v>
      </c>
      <c t="n" r="C11" s="6">
        <v>1</v>
      </c>
      <c t="n" r="D11" s="6">
        <v>2</v>
      </c>
    </row>
    <row spans="1:4" r="12">
      <c t="s" r="A12" s="4">
        <v>149</v>
      </c>
      <c t="n" r="C12" s="6">
        <v>-31</v>
      </c>
      <c t="n" r="D12" s="6">
        <v>-53</v>
      </c>
    </row>
    <row spans="1:4" r="13">
      <c t="s" r="A13" s="4">
        <v>150</v>
      </c>
      <c t="s" r="B13" s="4">
        <v>151</v>
      </c>
      <c t="n" r="C13" s="6">
        <v>10</v>
      </c>
      <c t="n" r="D13" s="6">
        <v>18</v>
      </c>
    </row>
    <row spans="1:4" r="14">
      <c t="s" r="A14" s="4">
        <v>152</v>
      </c>
      <c t="n" r="C14" s="6">
        <v>-21</v>
      </c>
      <c t="n" r="D14" s="6">
        <v>-35</v>
      </c>
    </row>
    <row spans="1:4" r="15">
      <c t="s" r="A15" s="4">
        <v>153</v>
      </c>
      <c t="n" r="C15" s="6">
        <v>950</v>
      </c>
      <c t="n" r="D15" s="6">
        <v>684</v>
      </c>
    </row>
    <row spans="1:4" r="16">
      <c t="s" r="A16" s="4">
        <v>154</v>
      </c>
      <c t="n" r="C16" s="7">
        <v>2506</v>
      </c>
      <c t="n" r="D16" s="7">
        <v>1936</v>
      </c>
    </row>
    <row spans="1:4" r="17">
      <c t="n" r="A17"/>
    </row>
    <row spans="1:4" r="18">
      <c t="s" r="A18" s="4">
        <v>145</v>
      </c>
      <c t="s" r="B18" s="4">
        <v>155</v>
      </c>
    </row>
    <row spans="1:4" r="19">
      <c t="s" r="A19" s="4">
        <v>151</v>
      </c>
      <c t="s" r="B19" s="4">
        <v>156</v>
      </c>
    </row>
  </sheetData>
  <mergeCells count="5">
    <mergeCell ref="A1:B2"/>
    <mergeCell ref="C1:D1"/>
    <mergeCell ref="A17:C17"/>
    <mergeCell ref="B18:C18"/>
    <mergeCell ref="B19:C1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613</v>
      </c>
      <c t="s" r="B1" s="2">
        <v>1</v>
      </c>
    </row>
    <row spans="1:3" r="2">
      <c t="s" r="B2" s="2">
        <v>2</v>
      </c>
      <c t="s" r="C2" s="2">
        <v>85</v>
      </c>
    </row>
    <row spans="1:3" r="3">
      <c t="s" r="A3" s="3">
        <v>253</v>
      </c>
    </row>
    <row spans="1:3" r="4">
      <c t="s" r="A4" s="4">
        <v>614</v>
      </c>
      <c t="n" r="B4" s="6">
        <v>77255</v>
      </c>
      <c t="n" r="C4" s="6">
        <v>75930</v>
      </c>
    </row>
    <row spans="1:3" r="5">
      <c t="s" r="A5" s="4">
        <v>615</v>
      </c>
      <c t="n" r="B5" s="6">
        <v>3000</v>
      </c>
      <c t="s" r="C5" s="4">
        <v>63</v>
      </c>
    </row>
    <row spans="1:3" r="6">
      <c t="s" r="A6" s="4">
        <v>616</v>
      </c>
      <c t="s" r="C6" s="4">
        <v>63</v>
      </c>
    </row>
    <row spans="1:3" r="7">
      <c t="s" r="A7" s="4">
        <v>617</v>
      </c>
      <c t="n" r="B7" s="6">
        <v>33700</v>
      </c>
      <c t="s" r="C7" s="4">
        <v>63</v>
      </c>
    </row>
    <row spans="1:3" r="8">
      <c t="s" r="A8" s="4">
        <v>618</v>
      </c>
      <c t="n" r="B8" s="6">
        <v>46555</v>
      </c>
      <c t="n" r="C8" s="6">
        <v>75930</v>
      </c>
    </row>
    <row spans="1:3" r="9">
      <c t="s" r="A9" s="4">
        <v>619</v>
      </c>
      <c t="n" r="B9" s="8">
        <v>22.71</v>
      </c>
      <c t="n" r="C9" s="8">
        <v>17.66</v>
      </c>
    </row>
    <row spans="1:3" r="10">
      <c t="s" r="A10" s="4">
        <v>620</v>
      </c>
      <c t="n" r="B10" s="9">
        <v>28.75</v>
      </c>
      <c t="s" r="C10" s="4">
        <v>63</v>
      </c>
    </row>
    <row spans="1:3" r="11">
      <c t="s" r="A11" s="4">
        <v>621</v>
      </c>
      <c t="s" r="C11" s="4">
        <v>63</v>
      </c>
    </row>
    <row spans="1:3" r="12">
      <c t="s" r="A12" s="4">
        <v>622</v>
      </c>
      <c t="n" r="B12" s="9">
        <v>23.66</v>
      </c>
      <c t="s" r="C12" s="4">
        <v>63</v>
      </c>
    </row>
    <row spans="1:3" r="13">
      <c t="s" r="A13" s="4">
        <v>619</v>
      </c>
      <c t="n" r="B13" s="8">
        <v>22.42</v>
      </c>
      <c t="n" r="C13" s="8">
        <v>17.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15"/>
  </cols>
  <sheetData>
    <row spans="1:2" r="1">
      <c t="s" r="A1" s="1">
        <v>623</v>
      </c>
      <c t="s" r="B1" s="2">
        <v>1</v>
      </c>
    </row>
    <row spans="1:2" r="2">
      <c t="s" r="B2" s="2">
        <v>2</v>
      </c>
    </row>
    <row spans="1:2" r="3">
      <c t="s" r="A3" s="4">
        <v>624</v>
      </c>
    </row>
    <row spans="1:2" r="4">
      <c t="s" r="A4" s="3">
        <v>625</v>
      </c>
    </row>
    <row spans="1:2" r="5">
      <c t="s" r="A5" s="4">
        <v>626</v>
      </c>
      <c t="n" r="B5" s="6">
        <v>2012</v>
      </c>
    </row>
    <row spans="1:2" r="6">
      <c t="s" r="A6" s="4">
        <v>627</v>
      </c>
    </row>
    <row spans="1:2" r="7">
      <c t="s" r="A7" s="3">
        <v>625</v>
      </c>
    </row>
    <row spans="1:2" r="8">
      <c t="s" r="A8" s="4">
        <v>626</v>
      </c>
      <c t="n" r="B8" s="6">
        <v>20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628</v>
      </c>
      <c t="s" r="B1" s="2">
        <v>1</v>
      </c>
      <c t="s" r="D1" s="2">
        <v>404</v>
      </c>
    </row>
    <row spans="1:4" r="2">
      <c t="s" r="B2" s="2">
        <v>2</v>
      </c>
      <c t="s" r="C2" s="2">
        <v>85</v>
      </c>
      <c t="s" r="D2" s="2">
        <v>23</v>
      </c>
    </row>
    <row spans="1:4" r="3">
      <c t="s" r="A3" s="3">
        <v>629</v>
      </c>
    </row>
    <row spans="1:4" r="4">
      <c t="s" r="A4" s="4">
        <v>630</v>
      </c>
      <c t="n" r="B4" s="7">
        <v>5128</v>
      </c>
      <c t="n" r="D4" s="7">
        <v>5021</v>
      </c>
    </row>
    <row spans="1:4" r="5">
      <c t="s" r="A5" s="4">
        <v>448</v>
      </c>
      <c t="n" r="B5" s="6">
        <v>884</v>
      </c>
      <c t="n" r="D5" s="6">
        <v>307</v>
      </c>
    </row>
    <row spans="1:4" r="6">
      <c t="s" r="A6" s="4">
        <v>631</v>
      </c>
      <c t="n" r="B6" s="6">
        <v>200</v>
      </c>
      <c t="n" r="D6" s="6">
        <v>114</v>
      </c>
    </row>
    <row spans="1:4" r="7">
      <c t="s" r="A7" s="4">
        <v>632</v>
      </c>
      <c t="n" r="B7" s="6">
        <v>39</v>
      </c>
      <c t="n" r="D7" s="6">
        <v>931</v>
      </c>
    </row>
    <row spans="1:4" r="8">
      <c t="s" r="A8" s="4">
        <v>633</v>
      </c>
      <c t="n" r="B8" s="6">
        <v>33</v>
      </c>
      <c t="n" r="D8" s="6">
        <v>160</v>
      </c>
    </row>
    <row spans="1:4" r="9">
      <c t="s" r="A9" s="4">
        <v>634</v>
      </c>
      <c t="n" r="B9" s="6">
        <v>690</v>
      </c>
      <c t="n" r="D9" s="6">
        <v>964</v>
      </c>
    </row>
    <row spans="1:4" r="10">
      <c t="s" r="A10" s="4">
        <v>37</v>
      </c>
      <c t="n" r="B10" s="6">
        <v>2612</v>
      </c>
      <c t="n" r="D10" s="6">
        <v>2581</v>
      </c>
    </row>
    <row spans="1:4" r="11">
      <c t="s" r="A11" s="4">
        <v>635</v>
      </c>
      <c t="n" r="B11" s="6">
        <v>2400</v>
      </c>
      <c t="n" r="D11" s="6">
        <v>2400</v>
      </c>
    </row>
    <row spans="1:4" r="12">
      <c t="s" r="A12" s="4">
        <v>636</v>
      </c>
      <c t="n" r="B12" s="6">
        <v>165</v>
      </c>
      <c t="n" r="D12" s="6">
        <v>165</v>
      </c>
    </row>
    <row spans="1:4" r="13">
      <c t="s" r="A13" s="4">
        <v>637</v>
      </c>
      <c t="n" r="B13" s="6">
        <v>0</v>
      </c>
    </row>
    <row spans="1:4" r="14">
      <c t="s" r="A14" s="4">
        <v>638</v>
      </c>
      <c t="n" r="B14" s="6">
        <v>0</v>
      </c>
    </row>
    <row spans="1:4" r="15">
      <c t="s" r="A15" s="4">
        <v>639</v>
      </c>
      <c t="n" r="B15" s="6">
        <v>18498</v>
      </c>
      <c t="n" r="D15" s="6">
        <v>18488</v>
      </c>
    </row>
    <row spans="1:4" r="16">
      <c t="s" r="A16" s="4">
        <v>640</v>
      </c>
      <c t="n" r="B16" s="6">
        <v>4000</v>
      </c>
    </row>
    <row spans="1:4" r="17">
      <c t="s" r="A17" s="4">
        <v>641</v>
      </c>
      <c t="n" r="B17" s="6">
        <v>6100</v>
      </c>
    </row>
    <row spans="1:4" r="18">
      <c t="s" r="A18" s="4">
        <v>642</v>
      </c>
      <c t="n" r="B18" s="6">
        <v>3200</v>
      </c>
    </row>
    <row spans="1:4" r="19">
      <c t="s" r="A19" s="4">
        <v>643</v>
      </c>
      <c t="n" r="B19" s="6">
        <v>5300</v>
      </c>
    </row>
    <row spans="1:4" r="20">
      <c t="s" r="A20" s="4">
        <v>644</v>
      </c>
    </row>
    <row spans="1:4" r="21">
      <c t="s" r="A21" s="3">
        <v>629</v>
      </c>
    </row>
    <row spans="1:4" r="22">
      <c t="s" r="A22" s="4">
        <v>645</v>
      </c>
      <c t="n" r="B22" s="6">
        <v>116900</v>
      </c>
      <c t="n" r="D22" s="6">
        <v>116400</v>
      </c>
    </row>
    <row spans="1:4" r="23">
      <c t="s" r="A23" s="4">
        <v>646</v>
      </c>
    </row>
    <row spans="1:4" r="24">
      <c t="s" r="A24" s="3">
        <v>629</v>
      </c>
    </row>
    <row spans="1:4" r="25">
      <c t="s" r="A25" s="4">
        <v>645</v>
      </c>
      <c t="n" r="B25" s="6">
        <v>2600</v>
      </c>
      <c t="n" r="D25" s="6">
        <v>3200</v>
      </c>
    </row>
    <row spans="1:4" r="26">
      <c t="s" r="A26" s="4">
        <v>647</v>
      </c>
    </row>
    <row spans="1:4" r="27">
      <c t="s" r="A27" s="3">
        <v>629</v>
      </c>
    </row>
    <row spans="1:4" r="28">
      <c t="s" r="A28" s="4">
        <v>448</v>
      </c>
      <c t="n" r="B28" s="6">
        <v>684</v>
      </c>
      <c t="n" r="D28" s="6">
        <v>193</v>
      </c>
    </row>
    <row spans="1:4" r="29">
      <c t="s" r="A29" s="4">
        <v>632</v>
      </c>
      <c t="n" r="B29" s="6">
        <v>6</v>
      </c>
      <c t="n" r="D29" s="6">
        <v>771</v>
      </c>
    </row>
    <row spans="1:4" r="30">
      <c t="s" r="A30" s="4">
        <v>639</v>
      </c>
      <c t="n" r="B30" s="6">
        <v>18566</v>
      </c>
      <c t="n" r="D30" s="7">
        <v>18327</v>
      </c>
    </row>
    <row spans="1:4" r="31">
      <c t="s" r="A31" s="4">
        <v>648</v>
      </c>
    </row>
    <row spans="1:4" r="32">
      <c t="s" r="A32" s="3">
        <v>629</v>
      </c>
    </row>
    <row spans="1:4" r="33">
      <c t="s" r="A33" s="4">
        <v>649</v>
      </c>
      <c t="n" r="B33" s="7">
        <v>0</v>
      </c>
      <c t="n" r="C33" s="7">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50</v>
      </c>
      <c t="s" r="C1" s="2">
        <v>2</v>
      </c>
      <c t="s" r="D1" s="2">
        <v>23</v>
      </c>
    </row>
    <row spans="1:4" r="2">
      <c t="s" r="A2" s="3">
        <v>651</v>
      </c>
    </row>
    <row spans="1:4" r="3">
      <c t="s" r="A3" s="4">
        <v>652</v>
      </c>
      <c t="n" r="C3" s="7">
        <v>141373</v>
      </c>
      <c t="n" r="D3" s="7">
        <v>152379</v>
      </c>
    </row>
    <row spans="1:4" r="4">
      <c t="s" r="A4" s="4">
        <v>653</v>
      </c>
    </row>
    <row spans="1:4" r="5">
      <c t="s" r="A5" s="3">
        <v>651</v>
      </c>
    </row>
    <row spans="1:4" r="6">
      <c t="s" r="A6" s="4">
        <v>164</v>
      </c>
      <c t="n" r="C6" s="6">
        <v>141373</v>
      </c>
      <c t="n" r="D6" s="6">
        <v>152379</v>
      </c>
    </row>
    <row spans="1:4" r="7">
      <c t="s" r="A7" s="4">
        <v>654</v>
      </c>
    </row>
    <row spans="1:4" r="8">
      <c t="s" r="A8" s="3">
        <v>651</v>
      </c>
    </row>
    <row spans="1:4" r="9">
      <c t="s" r="A9" s="4">
        <v>655</v>
      </c>
      <c t="n" r="C9" s="6">
        <v>690</v>
      </c>
      <c t="n" r="D9" s="6">
        <v>964</v>
      </c>
    </row>
    <row spans="1:4" r="10">
      <c t="s" r="A10" s="4">
        <v>656</v>
      </c>
      <c t="n" r="D10" s="6">
        <v>682</v>
      </c>
    </row>
    <row spans="1:4" r="11">
      <c t="s" r="A11" s="4">
        <v>164</v>
      </c>
      <c t="n" r="C11" s="6">
        <v>690</v>
      </c>
      <c t="n" r="D11" s="6">
        <v>1646</v>
      </c>
    </row>
    <row spans="1:4" r="12">
      <c t="s" r="A12" s="4">
        <v>657</v>
      </c>
    </row>
    <row spans="1:4" r="13">
      <c t="s" r="A13" s="3">
        <v>651</v>
      </c>
    </row>
    <row spans="1:4" r="14">
      <c t="s" r="A14" s="4">
        <v>652</v>
      </c>
      <c t="n" r="C14" s="6">
        <v>141373</v>
      </c>
      <c t="n" r="D14" s="6">
        <v>152379</v>
      </c>
    </row>
    <row spans="1:4" r="15">
      <c t="s" r="A15" s="4">
        <v>658</v>
      </c>
    </row>
    <row spans="1:4" r="16">
      <c t="s" r="A16" s="3">
        <v>651</v>
      </c>
    </row>
    <row spans="1:4" r="17">
      <c t="s" r="A17" s="4">
        <v>164</v>
      </c>
      <c t="n" r="C17" s="6">
        <v>141373</v>
      </c>
      <c t="n" r="D17" s="6">
        <v>152379</v>
      </c>
    </row>
    <row spans="1:4" r="18">
      <c t="s" r="A18" s="4">
        <v>659</v>
      </c>
    </row>
    <row spans="1:4" r="19">
      <c t="s" r="A19" s="3">
        <v>651</v>
      </c>
    </row>
    <row spans="1:4" r="20">
      <c t="s" r="A20" s="4">
        <v>655</v>
      </c>
      <c t="s" r="B20" s="4">
        <v>145</v>
      </c>
      <c t="n" r="C20" s="6">
        <v>690</v>
      </c>
      <c t="n" r="D20" s="6">
        <v>964</v>
      </c>
    </row>
    <row spans="1:4" r="21">
      <c t="s" r="A21" s="4">
        <v>656</v>
      </c>
      <c t="s" r="B21" s="4">
        <v>145</v>
      </c>
      <c t="n" r="D21" s="6">
        <v>682</v>
      </c>
    </row>
    <row spans="1:4" r="22">
      <c t="s" r="A22" s="4">
        <v>164</v>
      </c>
      <c t="n" r="C22" s="6">
        <v>690</v>
      </c>
      <c t="n" r="D22" s="6">
        <v>1646</v>
      </c>
    </row>
    <row spans="1:4" r="23">
      <c t="s" r="A23" s="4">
        <v>335</v>
      </c>
    </row>
    <row spans="1:4" r="24">
      <c t="s" r="A24" s="3">
        <v>651</v>
      </c>
    </row>
    <row spans="1:4" r="25">
      <c t="s" r="A25" s="4">
        <v>652</v>
      </c>
      <c t="n" r="C25" s="6">
        <v>59116</v>
      </c>
      <c t="n" r="D25" s="6">
        <v>58208</v>
      </c>
    </row>
    <row spans="1:4" r="26">
      <c t="s" r="A26" s="4">
        <v>660</v>
      </c>
    </row>
    <row spans="1:4" r="27">
      <c t="s" r="A27" s="3">
        <v>651</v>
      </c>
    </row>
    <row spans="1:4" r="28">
      <c t="s" r="A28" s="4">
        <v>652</v>
      </c>
      <c t="n" r="C28" s="6">
        <v>59116</v>
      </c>
      <c t="n" r="D28" s="6">
        <v>58208</v>
      </c>
    </row>
    <row spans="1:4" r="29">
      <c t="s" r="A29" s="4">
        <v>661</v>
      </c>
    </row>
    <row spans="1:4" r="30">
      <c t="s" r="A30" s="3">
        <v>651</v>
      </c>
    </row>
    <row spans="1:4" r="31">
      <c t="s" r="A31" s="4">
        <v>652</v>
      </c>
      <c t="n" r="C31" s="6">
        <v>59116</v>
      </c>
      <c t="n" r="D31" s="6">
        <v>58208</v>
      </c>
    </row>
    <row spans="1:4" r="32">
      <c t="s" r="A32" s="4">
        <v>346</v>
      </c>
    </row>
    <row spans="1:4" r="33">
      <c t="s" r="A33" s="3">
        <v>651</v>
      </c>
    </row>
    <row spans="1:4" r="34">
      <c t="s" r="A34" s="4">
        <v>652</v>
      </c>
      <c t="n" r="C34" s="6">
        <v>34228</v>
      </c>
      <c t="n" r="D34" s="6">
        <v>40351</v>
      </c>
    </row>
    <row spans="1:4" r="35">
      <c t="s" r="A35" s="4">
        <v>662</v>
      </c>
    </row>
    <row spans="1:4" r="36">
      <c t="s" r="A36" s="3">
        <v>651</v>
      </c>
    </row>
    <row spans="1:4" r="37">
      <c t="s" r="A37" s="4">
        <v>652</v>
      </c>
      <c t="n" r="C37" s="6">
        <v>34228</v>
      </c>
      <c t="n" r="D37" s="6">
        <v>40351</v>
      </c>
    </row>
    <row spans="1:4" r="38">
      <c t="s" r="A38" s="4">
        <v>663</v>
      </c>
    </row>
    <row spans="1:4" r="39">
      <c t="s" r="A39" s="3">
        <v>651</v>
      </c>
    </row>
    <row spans="1:4" r="40">
      <c t="s" r="A40" s="4">
        <v>652</v>
      </c>
      <c t="n" r="C40" s="6">
        <v>34228</v>
      </c>
      <c t="n" r="D40" s="6">
        <v>40351</v>
      </c>
    </row>
    <row spans="1:4" r="41">
      <c t="s" r="A41" s="4">
        <v>337</v>
      </c>
    </row>
    <row spans="1:4" r="42">
      <c t="s" r="A42" s="3">
        <v>651</v>
      </c>
    </row>
    <row spans="1:4" r="43">
      <c t="s" r="A43" s="4">
        <v>652</v>
      </c>
      <c t="n" r="C43" s="6">
        <v>15389</v>
      </c>
      <c t="n" r="D43" s="6">
        <v>15806</v>
      </c>
    </row>
    <row spans="1:4" r="44">
      <c t="s" r="A44" s="4">
        <v>664</v>
      </c>
    </row>
    <row spans="1:4" r="45">
      <c t="s" r="A45" s="3">
        <v>651</v>
      </c>
    </row>
    <row spans="1:4" r="46">
      <c t="s" r="A46" s="4">
        <v>652</v>
      </c>
      <c t="n" r="C46" s="6">
        <v>15389</v>
      </c>
      <c t="n" r="D46" s="6">
        <v>15806</v>
      </c>
    </row>
    <row spans="1:4" r="47">
      <c t="s" r="A47" s="4">
        <v>665</v>
      </c>
    </row>
    <row spans="1:4" r="48">
      <c t="s" r="A48" s="3">
        <v>651</v>
      </c>
    </row>
    <row spans="1:4" r="49">
      <c t="s" r="A49" s="4">
        <v>652</v>
      </c>
      <c t="n" r="C49" s="6">
        <v>15389</v>
      </c>
      <c t="n" r="D49" s="6">
        <v>15806</v>
      </c>
    </row>
    <row spans="1:4" r="50">
      <c t="s" r="A50" s="4">
        <v>333</v>
      </c>
    </row>
    <row spans="1:4" r="51">
      <c t="s" r="A51" s="3">
        <v>651</v>
      </c>
    </row>
    <row spans="1:4" r="52">
      <c t="s" r="A52" s="4">
        <v>652</v>
      </c>
      <c t="n" r="C52" s="6">
        <v>19872</v>
      </c>
      <c t="n" r="D52" s="6">
        <v>20571</v>
      </c>
    </row>
    <row spans="1:4" r="53">
      <c t="s" r="A53" s="4">
        <v>666</v>
      </c>
    </row>
    <row spans="1:4" r="54">
      <c t="s" r="A54" s="3">
        <v>651</v>
      </c>
    </row>
    <row spans="1:4" r="55">
      <c t="s" r="A55" s="4">
        <v>652</v>
      </c>
      <c t="n" r="C55" s="6">
        <v>19872</v>
      </c>
      <c t="n" r="D55" s="6">
        <v>20571</v>
      </c>
    </row>
    <row spans="1:4" r="56">
      <c t="s" r="A56" s="4">
        <v>667</v>
      </c>
    </row>
    <row spans="1:4" r="57">
      <c t="s" r="A57" s="3">
        <v>651</v>
      </c>
    </row>
    <row spans="1:4" r="58">
      <c t="s" r="A58" s="4">
        <v>652</v>
      </c>
      <c t="n" r="C58" s="6">
        <v>19872</v>
      </c>
      <c t="n" r="D58" s="6">
        <v>20571</v>
      </c>
    </row>
    <row spans="1:4" r="59">
      <c t="s" r="A59" s="4">
        <v>326</v>
      </c>
    </row>
    <row spans="1:4" r="60">
      <c t="s" r="A60" s="3">
        <v>651</v>
      </c>
    </row>
    <row spans="1:4" r="61">
      <c t="s" r="A61" s="4">
        <v>652</v>
      </c>
      <c t="n" r="C61" s="6">
        <v>12768</v>
      </c>
      <c t="n" r="D61" s="6">
        <v>17443</v>
      </c>
    </row>
    <row spans="1:4" r="62">
      <c t="s" r="A62" s="4">
        <v>668</v>
      </c>
    </row>
    <row spans="1:4" r="63">
      <c t="s" r="A63" s="3">
        <v>651</v>
      </c>
    </row>
    <row spans="1:4" r="64">
      <c t="s" r="A64" s="4">
        <v>652</v>
      </c>
      <c t="n" r="C64" s="6">
        <v>12768</v>
      </c>
      <c t="n" r="D64" s="6">
        <v>17443</v>
      </c>
    </row>
    <row spans="1:4" r="65">
      <c t="s" r="A65" s="4">
        <v>669</v>
      </c>
    </row>
    <row spans="1:4" r="66">
      <c t="s" r="A66" s="3">
        <v>651</v>
      </c>
    </row>
    <row spans="1:4" r="67">
      <c t="s" r="A67" s="4">
        <v>652</v>
      </c>
      <c t="n" r="C67" s="7">
        <v>12768</v>
      </c>
      <c t="n" r="D67" s="7">
        <v>17443</v>
      </c>
    </row>
    <row spans="1:4" r="68">
      <c t="n" r="A68"/>
    </row>
    <row spans="1:4" r="69">
      <c t="s" r="A69" s="4">
        <v>145</v>
      </c>
      <c t="s" r="B69" s="4">
        <v>670</v>
      </c>
    </row>
  </sheetData>
  <mergeCells count="3">
    <mergeCell ref="A1:B1"/>
    <mergeCell ref="A68:C68"/>
    <mergeCell ref="B69:C6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r="A1" s="1">
        <v>671</v>
      </c>
      <c t="s" r="C1" s="2">
        <v>1</v>
      </c>
      <c t="s" r="D1" s="2">
        <v>404</v>
      </c>
    </row>
    <row spans="1:4" r="2">
      <c t="s" r="C2" s="2">
        <v>2</v>
      </c>
      <c t="s" r="D2" s="2">
        <v>23</v>
      </c>
    </row>
    <row spans="1:4" r="3">
      <c t="s" r="A3" s="3">
        <v>651</v>
      </c>
    </row>
    <row spans="1:4" r="4">
      <c t="s" r="A4" s="4">
        <v>655</v>
      </c>
      <c t="n" r="C4" s="7">
        <v>690</v>
      </c>
      <c t="n" r="D4" s="7">
        <v>964</v>
      </c>
    </row>
    <row spans="1:4" r="5">
      <c t="s" r="A5" s="4">
        <v>672</v>
      </c>
      <c t="n" r="D5" s="6">
        <v>682</v>
      </c>
    </row>
    <row spans="1:4" r="6">
      <c t="s" r="A6" s="4">
        <v>673</v>
      </c>
    </row>
    <row spans="1:4" r="7">
      <c t="s" r="A7" s="3">
        <v>651</v>
      </c>
    </row>
    <row spans="1:4" r="8">
      <c t="s" r="A8" s="4">
        <v>655</v>
      </c>
      <c t="s" r="B8" s="4">
        <v>145</v>
      </c>
      <c t="n" r="C8" s="6">
        <v>690</v>
      </c>
      <c t="n" r="D8" s="6">
        <v>964</v>
      </c>
    </row>
    <row spans="1:4" r="9">
      <c t="s" r="A9" s="4">
        <v>672</v>
      </c>
      <c t="s" r="B9" s="4">
        <v>145</v>
      </c>
      <c t="n" r="D9" s="6">
        <v>682</v>
      </c>
    </row>
    <row spans="1:4" r="10">
      <c t="s" r="A10" s="4">
        <v>674</v>
      </c>
    </row>
    <row spans="1:4" r="11">
      <c t="s" r="A11" s="3">
        <v>651</v>
      </c>
    </row>
    <row spans="1:4" r="12">
      <c t="s" r="A12" s="4">
        <v>655</v>
      </c>
      <c t="s" r="B12" s="4">
        <v>145</v>
      </c>
      <c t="n" r="C12" s="6">
        <v>143</v>
      </c>
      <c t="n" r="D12" s="6">
        <v>115</v>
      </c>
    </row>
    <row spans="1:4" r="13">
      <c t="s" r="A13" s="4">
        <v>675</v>
      </c>
    </row>
    <row spans="1:4" r="14">
      <c t="s" r="A14" s="3">
        <v>651</v>
      </c>
    </row>
    <row spans="1:4" r="15">
      <c t="s" r="A15" s="4">
        <v>655</v>
      </c>
      <c t="s" r="B15" s="4">
        <v>145</v>
      </c>
      <c t="n" r="D15" s="6">
        <v>97</v>
      </c>
    </row>
    <row spans="1:4" r="16">
      <c t="s" r="A16" s="4">
        <v>676</v>
      </c>
    </row>
    <row spans="1:4" r="17">
      <c t="s" r="A17" s="3">
        <v>651</v>
      </c>
    </row>
    <row spans="1:4" r="18">
      <c t="s" r="A18" s="4">
        <v>655</v>
      </c>
      <c t="s" r="B18" s="4">
        <v>145</v>
      </c>
      <c t="n" r="C18" s="6">
        <v>79</v>
      </c>
      <c t="n" r="D18" s="6">
        <v>90</v>
      </c>
    </row>
    <row spans="1:4" r="19">
      <c t="s" r="A19" s="4">
        <v>677</v>
      </c>
    </row>
    <row spans="1:4" r="20">
      <c t="s" r="A20" s="3">
        <v>651</v>
      </c>
    </row>
    <row spans="1:4" r="21">
      <c t="s" r="A21" s="4">
        <v>655</v>
      </c>
      <c t="s" r="B21" s="4">
        <v>145</v>
      </c>
      <c t="n" r="C21" s="6">
        <v>358</v>
      </c>
      <c t="n" r="D21" s="6">
        <v>559</v>
      </c>
    </row>
    <row spans="1:4" r="22">
      <c t="s" r="A22" s="4">
        <v>678</v>
      </c>
    </row>
    <row spans="1:4" r="23">
      <c t="s" r="A23" s="3">
        <v>651</v>
      </c>
    </row>
    <row spans="1:4" r="24">
      <c t="s" r="A24" s="4">
        <v>655</v>
      </c>
      <c t="s" r="B24" s="4">
        <v>145</v>
      </c>
      <c t="n" r="C24" s="6">
        <v>6</v>
      </c>
    </row>
    <row spans="1:4" r="25">
      <c t="s" r="A25" s="4">
        <v>679</v>
      </c>
    </row>
    <row spans="1:4" r="26">
      <c t="s" r="A26" s="3">
        <v>651</v>
      </c>
    </row>
    <row spans="1:4" r="27">
      <c t="s" r="A27" s="4">
        <v>655</v>
      </c>
      <c t="s" r="B27" s="4">
        <v>145</v>
      </c>
      <c t="n" r="C27" s="7">
        <v>104</v>
      </c>
      <c t="n" r="D27" s="7">
        <v>103</v>
      </c>
    </row>
    <row spans="1:4" r="28">
      <c t="s" r="A28" s="4">
        <v>680</v>
      </c>
    </row>
    <row spans="1:4" r="29">
      <c t="s" r="A29" s="3">
        <v>651</v>
      </c>
    </row>
    <row spans="1:4" r="30">
      <c t="s" r="A30" s="4">
        <v>681</v>
      </c>
      <c t="s" r="B30" s="4">
        <v>151</v>
      </c>
      <c t="s" r="D30" s="4">
        <v>682</v>
      </c>
    </row>
    <row spans="1:4" r="31">
      <c t="s" r="A31" s="4">
        <v>683</v>
      </c>
    </row>
    <row spans="1:4" r="32">
      <c t="s" r="A32" s="3">
        <v>651</v>
      </c>
    </row>
    <row spans="1:4" r="33">
      <c t="s" r="A33" s="4">
        <v>684</v>
      </c>
      <c t="s" r="B33" s="4">
        <v>147</v>
      </c>
      <c t="s" r="C33" s="4">
        <v>685</v>
      </c>
      <c t="s" r="D33" s="4">
        <v>685</v>
      </c>
    </row>
    <row spans="1:4" r="34">
      <c t="s" r="A34" s="4">
        <v>681</v>
      </c>
      <c t="s" r="B34" s="4">
        <v>147</v>
      </c>
      <c t="s" r="C34" s="4">
        <v>682</v>
      </c>
      <c t="s" r="D34" s="4">
        <v>682</v>
      </c>
    </row>
    <row spans="1:4" r="35">
      <c t="s" r="A35" s="4">
        <v>686</v>
      </c>
    </row>
    <row spans="1:4" r="36">
      <c t="s" r="A36" s="3">
        <v>651</v>
      </c>
    </row>
    <row spans="1:4" r="37">
      <c t="s" r="A37" s="4">
        <v>684</v>
      </c>
      <c t="s" r="B37" s="4">
        <v>147</v>
      </c>
      <c t="s" r="D37" s="4">
        <v>685</v>
      </c>
    </row>
    <row spans="1:4" r="38">
      <c t="s" r="A38" s="4">
        <v>681</v>
      </c>
      <c t="s" r="B38" s="4">
        <v>147</v>
      </c>
      <c t="s" r="D38" s="4">
        <v>687</v>
      </c>
    </row>
    <row spans="1:4" r="39">
      <c t="s" r="A39" s="4">
        <v>688</v>
      </c>
    </row>
    <row spans="1:4" r="40">
      <c t="s" r="A40" s="3">
        <v>651</v>
      </c>
    </row>
    <row spans="1:4" r="41">
      <c t="s" r="A41" s="4">
        <v>684</v>
      </c>
      <c t="s" r="B41" s="4">
        <v>147</v>
      </c>
      <c t="s" r="C41" s="4">
        <v>689</v>
      </c>
      <c t="s" r="D41" s="4">
        <v>689</v>
      </c>
    </row>
    <row spans="1:4" r="42">
      <c t="s" r="A42" s="4">
        <v>681</v>
      </c>
      <c t="s" r="B42" s="4">
        <v>147</v>
      </c>
      <c t="s" r="C42" s="4">
        <v>690</v>
      </c>
      <c t="s" r="D42" s="4">
        <v>690</v>
      </c>
    </row>
    <row spans="1:4" r="43">
      <c t="s" r="A43" s="4">
        <v>691</v>
      </c>
    </row>
    <row spans="1:4" r="44">
      <c t="s" r="A44" s="3">
        <v>651</v>
      </c>
    </row>
    <row spans="1:4" r="45">
      <c t="s" r="A45" s="4">
        <v>684</v>
      </c>
      <c t="s" r="B45" s="4">
        <v>147</v>
      </c>
      <c t="s" r="C45" s="4">
        <v>692</v>
      </c>
      <c t="s" r="D45" s="4">
        <v>685</v>
      </c>
    </row>
    <row spans="1:4" r="46">
      <c t="s" r="A46" s="4">
        <v>681</v>
      </c>
      <c t="s" r="B46" s="4">
        <v>147</v>
      </c>
      <c t="s" r="C46" s="4">
        <v>682</v>
      </c>
      <c t="s" r="D46" s="4">
        <v>682</v>
      </c>
    </row>
    <row spans="1:4" r="47">
      <c t="s" r="A47" s="4">
        <v>693</v>
      </c>
    </row>
    <row spans="1:4" r="48">
      <c t="s" r="A48" s="3">
        <v>651</v>
      </c>
    </row>
    <row spans="1:4" r="49">
      <c t="s" r="A49" s="4">
        <v>684</v>
      </c>
      <c t="s" r="B49" s="4">
        <v>147</v>
      </c>
      <c t="s" r="C49" s="4">
        <v>685</v>
      </c>
    </row>
    <row spans="1:4" r="50">
      <c t="s" r="A50" s="4">
        <v>681</v>
      </c>
      <c t="s" r="B50" s="4">
        <v>147</v>
      </c>
      <c t="s" r="C50" s="4">
        <v>682</v>
      </c>
    </row>
    <row spans="1:4" r="51">
      <c t="s" r="A51" s="4">
        <v>694</v>
      </c>
    </row>
    <row spans="1:4" r="52">
      <c t="s" r="A52" s="3">
        <v>651</v>
      </c>
    </row>
    <row spans="1:4" r="53">
      <c t="s" r="A53" s="4">
        <v>684</v>
      </c>
      <c t="s" r="B53" s="4">
        <v>147</v>
      </c>
      <c t="s" r="C53" s="4">
        <v>685</v>
      </c>
      <c t="s" r="D53" s="4">
        <v>685</v>
      </c>
    </row>
    <row spans="1:4" r="54">
      <c t="s" r="A54" s="4">
        <v>681</v>
      </c>
      <c t="s" r="B54" s="4">
        <v>147</v>
      </c>
      <c t="s" r="C54" s="4">
        <v>682</v>
      </c>
      <c t="s" r="D54" s="4">
        <v>682</v>
      </c>
    </row>
    <row spans="1:4" r="55">
      <c t="s" r="A55" s="4">
        <v>695</v>
      </c>
    </row>
    <row spans="1:4" r="56">
      <c t="s" r="A56" s="3">
        <v>651</v>
      </c>
    </row>
    <row spans="1:4" r="57">
      <c t="s" r="A57" s="4">
        <v>681</v>
      </c>
      <c t="s" r="B57" s="4">
        <v>151</v>
      </c>
      <c t="s" r="D57" s="4">
        <v>682</v>
      </c>
    </row>
    <row spans="1:4" r="58">
      <c t="s" r="A58" s="4">
        <v>696</v>
      </c>
    </row>
    <row spans="1:4" r="59">
      <c t="s" r="A59" s="3">
        <v>651</v>
      </c>
    </row>
    <row spans="1:4" r="60">
      <c t="s" r="A60" s="4">
        <v>684</v>
      </c>
      <c t="s" r="B60" s="4">
        <v>147</v>
      </c>
      <c t="s" r="C60" s="4">
        <v>685</v>
      </c>
      <c t="s" r="D60" s="4">
        <v>685</v>
      </c>
    </row>
    <row spans="1:4" r="61">
      <c t="s" r="A61" s="4">
        <v>681</v>
      </c>
      <c t="s" r="B61" s="4">
        <v>147</v>
      </c>
      <c t="s" r="C61" s="4">
        <v>682</v>
      </c>
      <c t="s" r="D61" s="4">
        <v>682</v>
      </c>
    </row>
    <row spans="1:4" r="62">
      <c t="s" r="A62" s="4">
        <v>697</v>
      </c>
    </row>
    <row spans="1:4" r="63">
      <c t="s" r="A63" s="3">
        <v>651</v>
      </c>
    </row>
    <row spans="1:4" r="64">
      <c t="s" r="A64" s="4">
        <v>684</v>
      </c>
      <c t="s" r="B64" s="4">
        <v>147</v>
      </c>
      <c t="s" r="D64" s="4">
        <v>685</v>
      </c>
    </row>
    <row spans="1:4" r="65">
      <c t="s" r="A65" s="4">
        <v>681</v>
      </c>
      <c t="s" r="B65" s="4">
        <v>147</v>
      </c>
      <c t="s" r="D65" s="4">
        <v>687</v>
      </c>
    </row>
    <row spans="1:4" r="66">
      <c t="s" r="A66" s="4">
        <v>698</v>
      </c>
    </row>
    <row spans="1:4" r="67">
      <c t="s" r="A67" s="3">
        <v>651</v>
      </c>
    </row>
    <row spans="1:4" r="68">
      <c t="s" r="A68" s="4">
        <v>684</v>
      </c>
      <c t="s" r="B68" s="4">
        <v>147</v>
      </c>
      <c t="s" r="C68" s="4">
        <v>689</v>
      </c>
      <c t="s" r="D68" s="4">
        <v>689</v>
      </c>
    </row>
    <row spans="1:4" r="69">
      <c t="s" r="A69" s="4">
        <v>681</v>
      </c>
      <c t="s" r="B69" s="4">
        <v>147</v>
      </c>
      <c t="s" r="C69" s="4">
        <v>690</v>
      </c>
      <c t="s" r="D69" s="4">
        <v>690</v>
      </c>
    </row>
    <row spans="1:4" r="70">
      <c t="s" r="A70" s="4">
        <v>699</v>
      </c>
    </row>
    <row spans="1:4" r="71">
      <c t="s" r="A71" s="3">
        <v>651</v>
      </c>
    </row>
    <row spans="1:4" r="72">
      <c t="s" r="A72" s="4">
        <v>684</v>
      </c>
      <c t="s" r="B72" s="4">
        <v>147</v>
      </c>
      <c t="s" r="C72" s="4">
        <v>692</v>
      </c>
      <c t="s" r="D72" s="4">
        <v>685</v>
      </c>
    </row>
    <row spans="1:4" r="73">
      <c t="s" r="A73" s="4">
        <v>681</v>
      </c>
      <c t="s" r="B73" s="4">
        <v>147</v>
      </c>
      <c t="s" r="C73" s="4">
        <v>682</v>
      </c>
      <c t="s" r="D73" s="4">
        <v>682</v>
      </c>
    </row>
    <row spans="1:4" r="74">
      <c t="s" r="A74" s="4">
        <v>700</v>
      </c>
    </row>
    <row spans="1:4" r="75">
      <c t="s" r="A75" s="3">
        <v>651</v>
      </c>
    </row>
    <row spans="1:4" r="76">
      <c t="s" r="A76" s="4">
        <v>684</v>
      </c>
      <c t="s" r="B76" s="4">
        <v>147</v>
      </c>
      <c t="s" r="C76" s="4">
        <v>685</v>
      </c>
    </row>
    <row spans="1:4" r="77">
      <c t="s" r="A77" s="4">
        <v>681</v>
      </c>
      <c t="s" r="B77" s="4">
        <v>147</v>
      </c>
      <c t="s" r="C77" s="4">
        <v>682</v>
      </c>
    </row>
    <row spans="1:4" r="78">
      <c t="s" r="A78" s="4">
        <v>701</v>
      </c>
    </row>
    <row spans="1:4" r="79">
      <c t="s" r="A79" s="3">
        <v>651</v>
      </c>
    </row>
    <row spans="1:4" r="80">
      <c t="s" r="A80" s="4">
        <v>684</v>
      </c>
      <c t="s" r="B80" s="4">
        <v>147</v>
      </c>
      <c t="s" r="C80" s="4">
        <v>685</v>
      </c>
      <c t="s" r="D80" s="4">
        <v>685</v>
      </c>
    </row>
    <row spans="1:4" r="81">
      <c t="s" r="A81" s="4">
        <v>681</v>
      </c>
      <c t="s" r="B81" s="4">
        <v>147</v>
      </c>
      <c t="s" r="C81" s="4">
        <v>682</v>
      </c>
      <c t="s" r="D81" s="4">
        <v>682</v>
      </c>
    </row>
    <row spans="1:4" r="82">
      <c t="s" r="A82" s="4">
        <v>702</v>
      </c>
    </row>
    <row spans="1:4" r="83">
      <c t="s" r="A83" s="3">
        <v>651</v>
      </c>
    </row>
    <row spans="1:4" r="84">
      <c t="s" r="A84" s="4">
        <v>681</v>
      </c>
      <c t="s" r="B84" s="4">
        <v>151</v>
      </c>
      <c t="s" r="D84" s="4">
        <v>682</v>
      </c>
    </row>
    <row spans="1:4" r="85">
      <c t="s" r="A85" s="4">
        <v>703</v>
      </c>
    </row>
    <row spans="1:4" r="86">
      <c t="s" r="A86" s="3">
        <v>651</v>
      </c>
    </row>
    <row spans="1:4" r="87">
      <c t="s" r="A87" s="4">
        <v>684</v>
      </c>
      <c t="s" r="B87" s="4">
        <v>147</v>
      </c>
      <c t="s" r="C87" s="4">
        <v>685</v>
      </c>
      <c t="s" r="D87" s="4">
        <v>685</v>
      </c>
    </row>
    <row spans="1:4" r="88">
      <c t="s" r="A88" s="4">
        <v>681</v>
      </c>
      <c t="s" r="B88" s="4">
        <v>147</v>
      </c>
      <c t="s" r="C88" s="4">
        <v>682</v>
      </c>
      <c t="s" r="D88" s="4">
        <v>682</v>
      </c>
    </row>
    <row spans="1:4" r="89">
      <c t="s" r="A89" s="4">
        <v>704</v>
      </c>
    </row>
    <row spans="1:4" r="90">
      <c t="s" r="A90" s="3">
        <v>651</v>
      </c>
    </row>
    <row spans="1:4" r="91">
      <c t="s" r="A91" s="4">
        <v>684</v>
      </c>
      <c t="s" r="B91" s="4">
        <v>147</v>
      </c>
      <c t="s" r="D91" s="4">
        <v>685</v>
      </c>
    </row>
    <row spans="1:4" r="92">
      <c t="s" r="A92" s="4">
        <v>681</v>
      </c>
      <c t="s" r="B92" s="4">
        <v>147</v>
      </c>
      <c t="s" r="D92" s="4">
        <v>687</v>
      </c>
    </row>
    <row spans="1:4" r="93">
      <c t="s" r="A93" s="4">
        <v>705</v>
      </c>
    </row>
    <row spans="1:4" r="94">
      <c t="s" r="A94" s="3">
        <v>651</v>
      </c>
    </row>
    <row spans="1:4" r="95">
      <c t="s" r="A95" s="4">
        <v>684</v>
      </c>
      <c t="s" r="B95" s="4">
        <v>147</v>
      </c>
      <c t="s" r="C95" s="4">
        <v>689</v>
      </c>
      <c t="s" r="D95" s="4">
        <v>689</v>
      </c>
    </row>
    <row spans="1:4" r="96">
      <c t="s" r="A96" s="4">
        <v>681</v>
      </c>
      <c t="s" r="B96" s="4">
        <v>147</v>
      </c>
      <c t="s" r="C96" s="4">
        <v>690</v>
      </c>
      <c t="s" r="D96" s="4">
        <v>690</v>
      </c>
    </row>
    <row spans="1:4" r="97">
      <c t="s" r="A97" s="4">
        <v>706</v>
      </c>
    </row>
    <row spans="1:4" r="98">
      <c t="s" r="A98" s="3">
        <v>651</v>
      </c>
    </row>
    <row spans="1:4" r="99">
      <c t="s" r="A99" s="4">
        <v>684</v>
      </c>
      <c t="s" r="B99" s="4">
        <v>147</v>
      </c>
      <c t="s" r="C99" s="4">
        <v>692</v>
      </c>
      <c t="s" r="D99" s="4">
        <v>685</v>
      </c>
    </row>
    <row spans="1:4" r="100">
      <c t="s" r="A100" s="4">
        <v>681</v>
      </c>
      <c t="s" r="B100" s="4">
        <v>147</v>
      </c>
      <c t="s" r="C100" s="4">
        <v>682</v>
      </c>
      <c t="s" r="D100" s="4">
        <v>682</v>
      </c>
    </row>
    <row spans="1:4" r="101">
      <c t="s" r="A101" s="4">
        <v>707</v>
      </c>
    </row>
    <row spans="1:4" r="102">
      <c t="s" r="A102" s="3">
        <v>651</v>
      </c>
    </row>
    <row spans="1:4" r="103">
      <c t="s" r="A103" s="4">
        <v>684</v>
      </c>
      <c t="s" r="B103" s="4">
        <v>147</v>
      </c>
      <c t="s" r="C103" s="4">
        <v>685</v>
      </c>
    </row>
    <row spans="1:4" r="104">
      <c t="s" r="A104" s="4">
        <v>681</v>
      </c>
      <c t="s" r="B104" s="4">
        <v>147</v>
      </c>
      <c t="s" r="C104" s="4">
        <v>682</v>
      </c>
    </row>
    <row spans="1:4" r="105">
      <c t="s" r="A105" s="4">
        <v>708</v>
      </c>
    </row>
    <row spans="1:4" r="106">
      <c t="s" r="A106" s="3">
        <v>651</v>
      </c>
    </row>
    <row spans="1:4" r="107">
      <c t="s" r="A107" s="4">
        <v>684</v>
      </c>
      <c t="s" r="B107" s="4">
        <v>147</v>
      </c>
      <c t="s" r="C107" s="4">
        <v>685</v>
      </c>
      <c t="s" r="D107" s="4">
        <v>685</v>
      </c>
    </row>
    <row spans="1:4" r="108">
      <c t="s" r="A108" s="4">
        <v>681</v>
      </c>
      <c t="s" r="B108" s="4">
        <v>147</v>
      </c>
      <c t="s" r="C108" s="4">
        <v>682</v>
      </c>
      <c t="s" r="D108" s="4">
        <v>682</v>
      </c>
    </row>
    <row spans="1:4" r="109">
      <c t="n" r="A109"/>
    </row>
    <row spans="1:4" r="110">
      <c t="s" r="A110" s="4">
        <v>145</v>
      </c>
      <c t="s" r="B110" s="4">
        <v>670</v>
      </c>
    </row>
    <row spans="1:4" r="111">
      <c t="s" r="A111" s="4">
        <v>151</v>
      </c>
      <c t="s" r="B111" s="4">
        <v>709</v>
      </c>
    </row>
  </sheetData>
  <mergeCells count="4">
    <mergeCell ref="A1:B2"/>
    <mergeCell ref="A109:C109"/>
    <mergeCell ref="B110:C110"/>
    <mergeCell ref="B111:C11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0</v>
      </c>
      <c t="s" r="B1" s="2">
        <v>2</v>
      </c>
      <c t="s" r="C1" s="2">
        <v>23</v>
      </c>
    </row>
    <row spans="1:3" r="2">
      <c t="s" r="A2" s="3">
        <v>711</v>
      </c>
    </row>
    <row spans="1:3" r="3">
      <c t="s" r="A3" s="4">
        <v>345</v>
      </c>
      <c t="n" r="B3" s="7">
        <v>141373</v>
      </c>
      <c t="n" r="C3" s="7">
        <v>152379</v>
      </c>
    </row>
    <row spans="1:3" r="4">
      <c t="s" r="A4" s="4">
        <v>712</v>
      </c>
      <c t="n" r="B4" s="6">
        <v>65650</v>
      </c>
      <c t="n" r="C4" s="6">
        <v>67829</v>
      </c>
    </row>
    <row spans="1:3" r="5">
      <c t="s" r="A5" s="4">
        <v>713</v>
      </c>
      <c t="n" r="B5" s="6">
        <v>359</v>
      </c>
    </row>
    <row spans="1:3" r="6">
      <c t="s" r="A6" s="4">
        <v>714</v>
      </c>
      <c t="n" r="B6" s="6">
        <v>71264</v>
      </c>
      <c t="n" r="C6" s="6">
        <v>66018</v>
      </c>
    </row>
    <row spans="1:3" r="7">
      <c t="s" r="A7" s="4">
        <v>50</v>
      </c>
      <c t="n" r="B7" s="6">
        <v>18498</v>
      </c>
      <c t="n" r="C7" s="6">
        <v>18488</v>
      </c>
    </row>
    <row spans="1:3" r="8">
      <c t="s" r="A8" s="4">
        <v>55</v>
      </c>
      <c t="n" r="B8" s="6">
        <v>9750</v>
      </c>
      <c t="n" r="C8" s="6">
        <v>9750</v>
      </c>
    </row>
    <row spans="1:3" r="9">
      <c t="s" r="A9" s="4">
        <v>715</v>
      </c>
    </row>
    <row spans="1:3" r="10">
      <c t="s" r="A10" s="3">
        <v>711</v>
      </c>
    </row>
    <row spans="1:3" r="11">
      <c t="s" r="A11" s="4">
        <v>26</v>
      </c>
      <c t="n" r="B11" s="6">
        <v>38740</v>
      </c>
      <c t="n" r="C11" s="6">
        <v>21119</v>
      </c>
    </row>
    <row spans="1:3" r="12">
      <c t="s" r="A12" s="4">
        <v>345</v>
      </c>
      <c t="n" r="B12" s="6">
        <v>141373</v>
      </c>
      <c t="n" r="C12" s="6">
        <v>152379</v>
      </c>
    </row>
    <row spans="1:3" r="13">
      <c t="s" r="A13" s="4">
        <v>712</v>
      </c>
      <c t="n" r="B13" s="6">
        <v>65650</v>
      </c>
      <c t="n" r="C13" s="6">
        <v>67829</v>
      </c>
    </row>
    <row spans="1:3" r="14">
      <c t="s" r="A14" s="4">
        <v>34</v>
      </c>
      <c t="n" r="B14" s="6">
        <v>3166</v>
      </c>
      <c t="n" r="C14" s="6">
        <v>3447</v>
      </c>
    </row>
    <row spans="1:3" r="15">
      <c t="s" r="A15" s="4">
        <v>716</v>
      </c>
      <c t="n" r="B15" s="6">
        <v>484194</v>
      </c>
      <c t="n" r="C15" s="6">
        <v>476823</v>
      </c>
    </row>
    <row spans="1:3" r="16">
      <c t="s" r="A16" s="4">
        <v>36</v>
      </c>
      <c t="n" r="B16" s="6">
        <v>2569</v>
      </c>
      <c t="n" r="C16" s="6">
        <v>2410</v>
      </c>
    </row>
    <row spans="1:3" r="17">
      <c t="s" r="A17" s="4">
        <v>44</v>
      </c>
      <c t="n" r="B17" s="6">
        <v>131951</v>
      </c>
      <c t="n" r="C17" s="6">
        <v>125581</v>
      </c>
    </row>
    <row spans="1:3" r="18">
      <c t="s" r="A18" s="4">
        <v>717</v>
      </c>
      <c t="n" r="B18" s="6">
        <v>415342</v>
      </c>
      <c t="n" r="C18" s="6">
        <v>396188</v>
      </c>
    </row>
    <row spans="1:3" r="19">
      <c t="s" r="A19" s="4">
        <v>714</v>
      </c>
      <c t="n" r="B19" s="6">
        <v>71264</v>
      </c>
      <c t="n" r="C19" s="6">
        <v>66018</v>
      </c>
    </row>
    <row spans="1:3" r="20">
      <c t="s" r="A20" s="4">
        <v>50</v>
      </c>
      <c t="n" r="B20" s="6">
        <v>18498</v>
      </c>
      <c t="n" r="C20" s="6">
        <v>18488</v>
      </c>
    </row>
    <row spans="1:3" r="21">
      <c t="s" r="A21" s="4">
        <v>53</v>
      </c>
      <c t="n" r="B21" s="6">
        <v>21661</v>
      </c>
      <c t="n" r="C21" s="6">
        <v>32416</v>
      </c>
    </row>
    <row spans="1:3" r="22">
      <c t="s" r="A22" s="4">
        <v>718</v>
      </c>
      <c t="n" r="B22" s="6">
        <v>20000</v>
      </c>
      <c t="n" r="C22" s="6">
        <v>30000</v>
      </c>
    </row>
    <row spans="1:3" r="23">
      <c t="s" r="A23" s="4">
        <v>719</v>
      </c>
      <c t="n" r="B23" s="6">
        <v>9279</v>
      </c>
      <c t="n" r="C23" s="6">
        <v>9279</v>
      </c>
    </row>
    <row spans="1:3" r="24">
      <c t="s" r="A24" s="4">
        <v>55</v>
      </c>
      <c t="n" r="B24" s="6">
        <v>9750</v>
      </c>
      <c t="n" r="C24" s="6">
        <v>9750</v>
      </c>
    </row>
    <row spans="1:3" r="25">
      <c t="s" r="A25" s="4">
        <v>58</v>
      </c>
      <c t="n" r="B25" s="6">
        <v>313</v>
      </c>
      <c t="n" r="C25" s="6">
        <v>345</v>
      </c>
    </row>
    <row spans="1:3" r="26">
      <c t="s" r="A26" s="4">
        <v>647</v>
      </c>
    </row>
    <row spans="1:3" r="27">
      <c t="s" r="A27" s="3">
        <v>711</v>
      </c>
    </row>
    <row spans="1:3" r="28">
      <c t="s" r="A28" s="4">
        <v>26</v>
      </c>
      <c t="n" r="B28" s="6">
        <v>38740</v>
      </c>
      <c t="n" r="C28" s="6">
        <v>21119</v>
      </c>
    </row>
    <row spans="1:3" r="29">
      <c t="s" r="A29" s="4">
        <v>345</v>
      </c>
      <c t="n" r="B29" s="6">
        <v>141373</v>
      </c>
      <c t="n" r="C29" s="6">
        <v>152379</v>
      </c>
    </row>
    <row spans="1:3" r="30">
      <c t="s" r="A30" s="4">
        <v>712</v>
      </c>
      <c t="n" r="B30" s="6">
        <v>66797</v>
      </c>
      <c t="n" r="C30" s="6">
        <v>68431</v>
      </c>
    </row>
    <row spans="1:3" r="31">
      <c t="s" r="A31" s="4">
        <v>34</v>
      </c>
      <c t="n" r="B31" s="6">
        <v>3166</v>
      </c>
      <c t="n" r="C31" s="6">
        <v>3447</v>
      </c>
    </row>
    <row spans="1:3" r="32">
      <c t="s" r="A32" s="4">
        <v>716</v>
      </c>
      <c t="n" r="B32" s="6">
        <v>468013</v>
      </c>
      <c t="n" r="C32" s="6">
        <v>461925</v>
      </c>
    </row>
    <row spans="1:3" r="33">
      <c t="s" r="A33" s="4">
        <v>36</v>
      </c>
      <c t="n" r="B33" s="6">
        <v>2569</v>
      </c>
      <c t="n" r="C33" s="6">
        <v>2410</v>
      </c>
    </row>
    <row spans="1:3" r="34">
      <c t="s" r="A34" s="4">
        <v>44</v>
      </c>
      <c t="n" r="B34" s="6">
        <v>131951</v>
      </c>
      <c t="n" r="C34" s="6">
        <v>125581</v>
      </c>
    </row>
    <row spans="1:3" r="35">
      <c t="s" r="A35" s="4">
        <v>717</v>
      </c>
      <c t="n" r="B35" s="6">
        <v>415342</v>
      </c>
      <c t="n" r="C35" s="6">
        <v>396188</v>
      </c>
    </row>
    <row spans="1:3" r="36">
      <c t="s" r="A36" s="4">
        <v>714</v>
      </c>
      <c t="n" r="B36" s="6">
        <v>71098</v>
      </c>
      <c t="n" r="C36" s="6">
        <v>65697</v>
      </c>
    </row>
    <row spans="1:3" r="37">
      <c t="s" r="A37" s="4">
        <v>50</v>
      </c>
      <c t="n" r="B37" s="6">
        <v>18566</v>
      </c>
      <c t="n" r="C37" s="6">
        <v>18327</v>
      </c>
    </row>
    <row spans="1:3" r="38">
      <c t="s" r="A38" s="4">
        <v>53</v>
      </c>
      <c t="n" r="B38" s="6">
        <v>21661</v>
      </c>
      <c t="n" r="C38" s="6">
        <v>32416</v>
      </c>
    </row>
    <row spans="1:3" r="39">
      <c t="s" r="A39" s="4">
        <v>718</v>
      </c>
      <c t="n" r="B39" s="6">
        <v>20172</v>
      </c>
      <c t="n" r="C39" s="6">
        <v>30210</v>
      </c>
    </row>
    <row spans="1:3" r="40">
      <c t="s" r="A40" s="4">
        <v>719</v>
      </c>
      <c t="n" r="B40" s="6">
        <v>8243</v>
      </c>
      <c t="n" r="C40" s="6">
        <v>7889</v>
      </c>
    </row>
    <row spans="1:3" r="41">
      <c t="s" r="A41" s="4">
        <v>55</v>
      </c>
      <c t="n" r="B41" s="6">
        <v>9304</v>
      </c>
      <c t="n" r="C41" s="6">
        <v>9999</v>
      </c>
    </row>
    <row spans="1:3" r="42">
      <c t="s" r="A42" s="4">
        <v>58</v>
      </c>
      <c t="n" r="B42" s="6">
        <v>313</v>
      </c>
      <c t="n" r="C42" s="6">
        <v>345</v>
      </c>
    </row>
    <row spans="1:3" r="43">
      <c t="s" r="A43" s="4">
        <v>720</v>
      </c>
    </row>
    <row spans="1:3" r="44">
      <c t="s" r="A44" s="3">
        <v>711</v>
      </c>
    </row>
    <row spans="1:3" r="45">
      <c t="s" r="A45" s="4">
        <v>26</v>
      </c>
      <c t="n" r="B45" s="6">
        <v>38740</v>
      </c>
      <c t="n" r="C45" s="6">
        <v>21119</v>
      </c>
    </row>
    <row spans="1:3" r="46">
      <c t="s" r="A46" s="4">
        <v>657</v>
      </c>
    </row>
    <row spans="1:3" r="47">
      <c t="s" r="A47" s="3">
        <v>711</v>
      </c>
    </row>
    <row spans="1:3" r="48">
      <c t="s" r="A48" s="4">
        <v>345</v>
      </c>
      <c t="n" r="B48" s="6">
        <v>141373</v>
      </c>
      <c t="n" r="C48" s="6">
        <v>152379</v>
      </c>
    </row>
    <row spans="1:3" r="49">
      <c t="s" r="A49" s="4">
        <v>712</v>
      </c>
      <c t="n" r="B49" s="6">
        <v>64797</v>
      </c>
      <c t="n" r="C49" s="6">
        <v>66431</v>
      </c>
    </row>
    <row spans="1:3" r="50">
      <c t="s" r="A50" s="4">
        <v>34</v>
      </c>
      <c t="n" r="B50" s="6">
        <v>3166</v>
      </c>
      <c t="n" r="C50" s="6">
        <v>3447</v>
      </c>
    </row>
    <row spans="1:3" r="51">
      <c t="s" r="A51" s="4">
        <v>36</v>
      </c>
      <c t="n" r="B51" s="6">
        <v>2569</v>
      </c>
      <c t="n" r="C51" s="6">
        <v>2410</v>
      </c>
    </row>
    <row spans="1:3" r="52">
      <c t="s" r="A52" s="4">
        <v>44</v>
      </c>
      <c t="n" r="B52" s="6">
        <v>131951</v>
      </c>
      <c t="n" r="C52" s="6">
        <v>125581</v>
      </c>
    </row>
    <row spans="1:3" r="53">
      <c t="s" r="A53" s="4">
        <v>717</v>
      </c>
      <c t="n" r="B53" s="6">
        <v>415342</v>
      </c>
      <c t="n" r="C53" s="6">
        <v>396188</v>
      </c>
    </row>
    <row spans="1:3" r="54">
      <c t="s" r="A54" s="4">
        <v>714</v>
      </c>
      <c t="n" r="B54" s="6">
        <v>71098</v>
      </c>
      <c t="n" r="C54" s="6">
        <v>65697</v>
      </c>
    </row>
    <row spans="1:3" r="55">
      <c t="s" r="A55" s="4">
        <v>50</v>
      </c>
      <c t="n" r="B55" s="6">
        <v>18566</v>
      </c>
      <c t="n" r="C55" s="6">
        <v>18327</v>
      </c>
    </row>
    <row spans="1:3" r="56">
      <c t="s" r="A56" s="4">
        <v>53</v>
      </c>
      <c t="n" r="B56" s="6">
        <v>21661</v>
      </c>
      <c t="n" r="C56" s="6">
        <v>32416</v>
      </c>
    </row>
    <row spans="1:3" r="57">
      <c t="s" r="A57" s="4">
        <v>718</v>
      </c>
      <c t="n" r="B57" s="6">
        <v>20172</v>
      </c>
      <c t="n" r="C57" s="6">
        <v>30210</v>
      </c>
    </row>
    <row spans="1:3" r="58">
      <c t="s" r="A58" s="4">
        <v>719</v>
      </c>
      <c t="n" r="B58" s="6">
        <v>8243</v>
      </c>
      <c t="n" r="C58" s="6">
        <v>7889</v>
      </c>
    </row>
    <row spans="1:3" r="59">
      <c t="s" r="A59" s="4">
        <v>55</v>
      </c>
      <c t="n" r="B59" s="6">
        <v>9304</v>
      </c>
      <c t="n" r="C59" s="6">
        <v>9999</v>
      </c>
    </row>
    <row spans="1:3" r="60">
      <c t="s" r="A60" s="4">
        <v>58</v>
      </c>
      <c t="n" r="B60" s="6">
        <v>313</v>
      </c>
      <c t="n" r="C60" s="6">
        <v>345</v>
      </c>
    </row>
    <row spans="1:3" r="61">
      <c t="s" r="A61" s="4">
        <v>673</v>
      </c>
    </row>
    <row spans="1:3" r="62">
      <c t="s" r="A62" s="3">
        <v>711</v>
      </c>
    </row>
    <row spans="1:3" r="63">
      <c t="s" r="A63" s="4">
        <v>712</v>
      </c>
      <c t="n" r="B63" s="6">
        <v>2000</v>
      </c>
      <c t="n" r="C63" s="6">
        <v>2000</v>
      </c>
    </row>
    <row spans="1:3" r="64">
      <c t="s" r="A64" s="4">
        <v>716</v>
      </c>
      <c t="n" r="B64" s="7">
        <v>468013</v>
      </c>
      <c t="n" r="C64" s="7">
        <v>4619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t="s" r="A1" s="1">
        <v>721</v>
      </c>
      <c t="s" r="B1" s="2">
        <v>722</v>
      </c>
      <c t="s" r="C1" s="2">
        <v>723</v>
      </c>
      <c t="s" r="D1" s="2">
        <v>2</v>
      </c>
      <c t="s" r="E1" s="2">
        <v>23</v>
      </c>
    </row>
    <row spans="1:5" r="2">
      <c t="s" r="A2" s="3">
        <v>724</v>
      </c>
    </row>
    <row spans="1:5" r="3">
      <c t="s" r="A3" s="4">
        <v>725</v>
      </c>
      <c t="n" r="D3" s="7">
        <v>1000</v>
      </c>
      <c t="n" r="E3" s="7">
        <v>1000</v>
      </c>
    </row>
    <row spans="1:5" r="4">
      <c t="s" r="A4" s="4">
        <v>726</v>
      </c>
      <c t="n" r="B4" s="7">
        <v>11879000</v>
      </c>
    </row>
    <row spans="1:5" r="5">
      <c t="s" r="A5" s="4">
        <v>727</v>
      </c>
      <c t="n" r="C5" s="7">
        <v>30000000000</v>
      </c>
    </row>
    <row spans="1:5" r="6">
      <c t="s" r="A6" s="4">
        <v>728</v>
      </c>
      <c t="n" r="C6" s="7">
        <v>10000000000</v>
      </c>
    </row>
    <row spans="1:5" r="7">
      <c t="s" r="A7" s="4">
        <v>729</v>
      </c>
    </row>
    <row spans="1:5" r="8">
      <c t="s" r="A8" s="3">
        <v>724</v>
      </c>
    </row>
    <row spans="1:5" r="9">
      <c t="s" r="A9" s="4">
        <v>730</v>
      </c>
      <c t="n" r="B9" s="6">
        <v>13</v>
      </c>
    </row>
    <row spans="1:5" r="10">
      <c t="s" r="A10" s="4">
        <v>725</v>
      </c>
      <c t="n" r="B10" s="7">
        <v>1000</v>
      </c>
    </row>
    <row spans="1:5" r="11">
      <c t="s" r="A11" s="4">
        <v>731</v>
      </c>
      <c t="n" r="B11" s="7">
        <v>13000000</v>
      </c>
    </row>
    <row spans="1:5" r="12">
      <c t="s" r="A12" s="4">
        <v>732</v>
      </c>
      <c t="n" r="B12" s="6">
        <v>11750000</v>
      </c>
    </row>
    <row spans="1:5" r="13">
      <c t="s" r="A13" s="4">
        <v>733</v>
      </c>
      <c t="n" r="B13" s="7">
        <v>1289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3"/>
    <col customWidth="1" max="2" min="2" width="25"/>
    <col customWidth="1" max="3" min="3" width="22"/>
    <col customWidth="1" max="4" min="4" width="24"/>
    <col customWidth="1" max="5" min="5" width="17"/>
    <col customWidth="1" max="6" min="6" width="27"/>
    <col customWidth="1" max="7" min="7" width="46"/>
    <col customWidth="1" max="8" min="8" width="10"/>
  </cols>
  <sheetData>
    <row spans="1:8" r="1">
      <c t="s" r="A1" s="1">
        <v>157</v>
      </c>
      <c t="s" r="B1" s="2">
        <v>158</v>
      </c>
      <c t="s" r="C1" s="2">
        <v>159</v>
      </c>
      <c t="s" r="D1" s="2">
        <v>160</v>
      </c>
      <c t="s" r="E1" s="2">
        <v>161</v>
      </c>
      <c t="s" r="F1" s="2">
        <v>162</v>
      </c>
      <c t="s" r="G1" s="2">
        <v>163</v>
      </c>
      <c t="s" r="H1" s="2">
        <v>164</v>
      </c>
    </row>
    <row spans="1:8" r="2">
      <c t="s" r="A2" s="4">
        <v>165</v>
      </c>
      <c t="n" r="B2" s="7">
        <v>13000</v>
      </c>
      <c t="n" r="C2" s="7">
        <v>2931</v>
      </c>
      <c t="n" r="D2" s="7">
        <v>-2301</v>
      </c>
      <c t="n" r="E2" s="7">
        <v>34745</v>
      </c>
      <c t="n" r="F2" s="7">
        <v>17132</v>
      </c>
      <c t="n" r="G2" s="7">
        <v>-1599</v>
      </c>
      <c t="n" r="H2" s="7">
        <v>63908</v>
      </c>
    </row>
    <row spans="1:8" r="3">
      <c t="s" r="A3" s="4">
        <v>130</v>
      </c>
      <c t="n" r="F3" s="6">
        <v>1252</v>
      </c>
      <c t="n" r="H3" s="6">
        <v>1252</v>
      </c>
    </row>
    <row spans="1:8" r="4">
      <c t="s" r="A4" s="4">
        <v>166</v>
      </c>
      <c t="n" r="G4" s="6">
        <v>684</v>
      </c>
      <c t="n" r="H4" s="6">
        <v>684</v>
      </c>
    </row>
    <row spans="1:8" r="5">
      <c t="s" r="A5" s="4">
        <v>167</v>
      </c>
      <c t="n" r="B5" s="6">
        <v>-9750</v>
      </c>
      <c t="n" r="H5" s="6">
        <v>-9750</v>
      </c>
    </row>
    <row spans="1:8" r="6">
      <c t="s" r="A6" s="4">
        <v>168</v>
      </c>
      <c t="n" r="C6" s="6">
        <v>5</v>
      </c>
      <c t="n" r="E6" s="6">
        <v>82</v>
      </c>
      <c t="n" r="H6" s="6">
        <v>87</v>
      </c>
    </row>
    <row spans="1:8" r="7">
      <c t="s" r="A7" s="4">
        <v>169</v>
      </c>
      <c t="n" r="C7" s="6">
        <v>14</v>
      </c>
      <c t="n" r="E7" s="6">
        <v>149</v>
      </c>
      <c t="n" r="H7" s="6">
        <v>163</v>
      </c>
    </row>
    <row spans="1:8" r="8">
      <c t="s" r="A8" s="4">
        <v>170</v>
      </c>
      <c t="n" r="E8" s="6">
        <v>-46</v>
      </c>
      <c t="n" r="H8" s="6">
        <v>-46</v>
      </c>
    </row>
    <row spans="1:8" r="9">
      <c t="s" r="A9" s="4">
        <v>171</v>
      </c>
      <c t="n" r="F9" s="6">
        <v>-194</v>
      </c>
      <c t="n" r="H9" s="6">
        <v>-194</v>
      </c>
    </row>
    <row spans="1:8" r="10">
      <c t="s" r="A10" s="4">
        <v>172</v>
      </c>
      <c t="n" r="F10" s="6">
        <v>-26</v>
      </c>
      <c t="n" r="H10" s="6">
        <v>-26</v>
      </c>
    </row>
    <row spans="1:8" r="11">
      <c t="s" r="A11" s="4">
        <v>173</v>
      </c>
      <c t="n" r="D11" s="6">
        <v>54</v>
      </c>
      <c t="n" r="E11" s="6">
        <v>9</v>
      </c>
      <c t="n" r="H11" s="6">
        <v>63</v>
      </c>
    </row>
    <row spans="1:8" r="12">
      <c t="s" r="A12" s="4">
        <v>174</v>
      </c>
      <c t="n" r="D12" s="6">
        <v>27</v>
      </c>
      <c t="n" r="E12" s="6">
        <v>5</v>
      </c>
      <c t="n" r="H12" s="6">
        <v>32</v>
      </c>
    </row>
    <row spans="1:8" r="13">
      <c t="s" r="A13" s="4">
        <v>175</v>
      </c>
      <c t="n" r="B13" s="7">
        <v>3250</v>
      </c>
      <c t="n" r="C13" s="6">
        <v>2950</v>
      </c>
      <c t="n" r="D13" s="6">
        <v>-2220</v>
      </c>
      <c t="n" r="E13" s="6">
        <v>34944</v>
      </c>
      <c t="n" r="F13" s="6">
        <v>18164</v>
      </c>
      <c t="n" r="G13" s="6">
        <v>-915</v>
      </c>
      <c t="n" r="H13" s="6">
        <v>56173</v>
      </c>
    </row>
    <row spans="1:8" r="14">
      <c t="s" r="A14" s="4">
        <v>176</v>
      </c>
      <c t="n" r="C14" s="6">
        <v>2955</v>
      </c>
      <c t="n" r="D14" s="6">
        <v>-2015</v>
      </c>
      <c t="n" r="E14" s="6">
        <v>35097</v>
      </c>
      <c t="n" r="F14" s="6">
        <v>21436</v>
      </c>
      <c t="n" r="G14" s="6">
        <v>-1985</v>
      </c>
      <c t="n" r="H14" s="6">
        <v>55488</v>
      </c>
    </row>
    <row spans="1:8" r="15">
      <c t="s" r="A15" s="4">
        <v>130</v>
      </c>
      <c t="n" r="F15" s="6">
        <v>1556</v>
      </c>
      <c t="n" r="H15" s="6">
        <v>1556</v>
      </c>
    </row>
    <row spans="1:8" r="16">
      <c t="s" r="A16" s="4">
        <v>166</v>
      </c>
      <c t="n" r="G16" s="6">
        <v>950</v>
      </c>
      <c t="n" r="H16" s="6">
        <v>950</v>
      </c>
    </row>
    <row spans="1:8" r="17">
      <c t="s" r="A17" s="4">
        <v>168</v>
      </c>
      <c t="n" r="C17" s="6">
        <v>29</v>
      </c>
      <c t="n" r="E17" s="6">
        <v>631</v>
      </c>
      <c t="n" r="H17" s="6">
        <v>660</v>
      </c>
    </row>
    <row spans="1:8" r="18">
      <c t="s" r="A18" s="4">
        <v>170</v>
      </c>
      <c t="n" r="C18" s="6">
        <v>-15</v>
      </c>
      <c t="n" r="E18" s="6">
        <v>-421</v>
      </c>
      <c t="n" r="H18" s="6">
        <v>-436</v>
      </c>
    </row>
    <row spans="1:8" r="19">
      <c t="s" r="A19" s="4">
        <v>177</v>
      </c>
      <c t="n" r="E19" s="6">
        <v>64</v>
      </c>
      <c t="n" r="H19" s="6">
        <v>64</v>
      </c>
    </row>
    <row spans="1:8" r="20">
      <c t="s" r="A20" s="4">
        <v>171</v>
      </c>
      <c t="n" r="F20" s="6">
        <v>-199</v>
      </c>
      <c t="n" r="H20" s="6">
        <v>-199</v>
      </c>
    </row>
    <row spans="1:8" r="21">
      <c t="s" r="A21" s="4">
        <v>173</v>
      </c>
      <c t="n" r="D21" s="6">
        <v>37</v>
      </c>
      <c t="n" r="E21" s="6">
        <v>28</v>
      </c>
      <c t="n" r="H21" s="6">
        <v>65</v>
      </c>
    </row>
    <row spans="1:8" r="22">
      <c t="s" r="A22" s="4">
        <v>174</v>
      </c>
      <c t="n" r="D22" s="6">
        <v>18</v>
      </c>
      <c t="n" r="E22" s="6">
        <v>14</v>
      </c>
      <c t="n" r="H22" s="6">
        <v>32</v>
      </c>
    </row>
    <row spans="1:8" r="23">
      <c t="s" r="A23" s="4">
        <v>178</v>
      </c>
      <c t="n" r="C23" s="7">
        <v>2969</v>
      </c>
      <c t="n" r="D23" s="7">
        <v>-1960</v>
      </c>
      <c t="n" r="E23" s="7">
        <v>35413</v>
      </c>
      <c t="n" r="F23" s="7">
        <v>22793</v>
      </c>
      <c t="n" r="G23" s="7">
        <v>-1035</v>
      </c>
      <c t="n" r="H23" s="7">
        <v>581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179</v>
      </c>
      <c t="s" r="B1" s="2">
        <v>1</v>
      </c>
    </row>
    <row spans="1:3" r="2">
      <c t="s" r="B2" s="2">
        <v>2</v>
      </c>
      <c t="s" r="C2" s="2">
        <v>85</v>
      </c>
    </row>
    <row spans="1:3" r="3">
      <c t="s" r="A3" s="3">
        <v>180</v>
      </c>
    </row>
    <row spans="1:3" r="4">
      <c t="s" r="A4" s="4">
        <v>167</v>
      </c>
      <c t="n" r="C4" s="6">
        <v>9750</v>
      </c>
    </row>
    <row spans="1:3" r="5">
      <c t="s" r="A5" s="4">
        <v>181</v>
      </c>
      <c t="n" r="B5" s="6">
        <v>18079</v>
      </c>
    </row>
    <row spans="1:3" r="6">
      <c t="s" r="A6" s="4">
        <v>182</v>
      </c>
      <c t="n" r="C6" s="6">
        <v>14696</v>
      </c>
    </row>
    <row spans="1:3" r="7">
      <c t="s" r="A7" s="4">
        <v>183</v>
      </c>
      <c t="n" r="B7" s="8">
        <v>0.07000000000000001</v>
      </c>
      <c t="n" r="C7" s="8">
        <v>0.07000000000000001</v>
      </c>
    </row>
    <row spans="1:3" r="8">
      <c t="s" r="A8" s="4">
        <v>184</v>
      </c>
      <c t="n" r="B8" s="6">
        <v>2040</v>
      </c>
      <c t="n" r="C8" s="6">
        <v>2926</v>
      </c>
    </row>
    <row spans="1:3" r="9">
      <c t="s" r="A9" s="4">
        <v>185</v>
      </c>
      <c t="n" r="B9" s="6">
        <v>1014</v>
      </c>
      <c t="n" r="C9" s="6">
        <v>14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6</v>
      </c>
      <c t="s" r="B1" s="2">
        <v>1</v>
      </c>
    </row>
    <row spans="1:3" r="2">
      <c t="s" r="B2" s="2">
        <v>2</v>
      </c>
      <c t="s" r="C2" s="2">
        <v>85</v>
      </c>
    </row>
    <row spans="1:3" r="3">
      <c t="s" r="A3" s="3">
        <v>187</v>
      </c>
    </row>
    <row spans="1:3" r="4">
      <c t="s" r="A4" s="4">
        <v>130</v>
      </c>
      <c t="n" r="B4" s="7">
        <v>1556</v>
      </c>
      <c t="n" r="C4" s="7">
        <v>1252</v>
      </c>
    </row>
    <row spans="1:3" r="5">
      <c t="s" r="A5" s="3">
        <v>188</v>
      </c>
    </row>
    <row spans="1:3" r="6">
      <c t="s" r="A6" s="4">
        <v>189</v>
      </c>
      <c t="n" r="B6" s="6">
        <v>361</v>
      </c>
      <c t="n" r="C6" s="6">
        <v>460</v>
      </c>
    </row>
    <row spans="1:3" r="7">
      <c t="s" r="A7" s="4">
        <v>103</v>
      </c>
      <c t="n" r="B7" s="6">
        <v>330</v>
      </c>
      <c t="n" r="C7" s="6">
        <v>300</v>
      </c>
    </row>
    <row spans="1:3" r="8">
      <c t="s" r="A8" s="4">
        <v>190</v>
      </c>
      <c t="n" r="B8" s="6">
        <v>660</v>
      </c>
      <c t="n" r="C8" s="6">
        <v>87</v>
      </c>
    </row>
    <row spans="1:3" r="9">
      <c t="s" r="A9" s="4">
        <v>191</v>
      </c>
      <c t="n" r="B9" s="6">
        <v>-31</v>
      </c>
      <c t="n" r="C9" s="6">
        <v>-53</v>
      </c>
    </row>
    <row spans="1:3" r="10">
      <c t="s" r="A10" s="4">
        <v>192</v>
      </c>
      <c t="n" r="B10" s="6">
        <v>-55</v>
      </c>
      <c t="n" r="C10" s="6">
        <v>-55</v>
      </c>
    </row>
    <row spans="1:3" r="11">
      <c t="s" r="A11" s="4">
        <v>193</v>
      </c>
      <c t="n" r="B11" s="6">
        <v>298</v>
      </c>
      <c t="n" r="C11" s="6">
        <v>-339</v>
      </c>
    </row>
    <row spans="1:3" r="12">
      <c t="s" r="A12" s="4">
        <v>194</v>
      </c>
      <c t="n" r="B12" s="6">
        <v>1233</v>
      </c>
      <c t="n" r="C12" s="6">
        <v>5555</v>
      </c>
    </row>
    <row spans="1:3" r="13">
      <c t="s" r="A13" s="4">
        <v>195</v>
      </c>
      <c t="n" r="B13" s="6">
        <v>-1521</v>
      </c>
      <c t="n" r="C13" s="6">
        <v>-4669</v>
      </c>
    </row>
    <row spans="1:3" r="14">
      <c t="s" r="A14" s="4">
        <v>111</v>
      </c>
      <c t="n" r="B14" s="6">
        <v>-71</v>
      </c>
      <c t="n" r="C14" s="6">
        <v>-269</v>
      </c>
    </row>
    <row spans="1:3" r="15">
      <c t="s" r="A15" s="4">
        <v>196</v>
      </c>
      <c t="n" r="B15" s="6">
        <v>-159</v>
      </c>
      <c t="n" r="C15" s="6">
        <v>-319</v>
      </c>
    </row>
    <row spans="1:3" r="16">
      <c t="s" r="A16" s="4">
        <v>197</v>
      </c>
      <c t="n" r="B16" s="6">
        <v>-271</v>
      </c>
      <c t="n" r="C16" s="6">
        <v>-61</v>
      </c>
    </row>
    <row spans="1:3" r="17">
      <c t="s" r="A17" s="4">
        <v>198</v>
      </c>
      <c t="n" r="B17" s="6">
        <v>-32</v>
      </c>
      <c t="n" r="C17" s="6">
        <v>-45</v>
      </c>
    </row>
    <row spans="1:3" r="18">
      <c t="s" r="A18" s="4">
        <v>199</v>
      </c>
      <c t="n" r="B18" s="6">
        <v>-53</v>
      </c>
      <c t="n" r="C18" s="6">
        <v>-123</v>
      </c>
    </row>
    <row spans="1:3" r="19">
      <c t="s" r="A19" s="4">
        <v>200</v>
      </c>
      <c t="n" r="B19" s="6">
        <v>2245</v>
      </c>
      <c t="n" r="C19" s="6">
        <v>1721</v>
      </c>
    </row>
    <row spans="1:3" r="20">
      <c t="s" r="A20" s="3">
        <v>201</v>
      </c>
    </row>
    <row spans="1:3" r="21">
      <c t="s" r="A21" s="4">
        <v>202</v>
      </c>
      <c t="n" r="B21" s="6">
        <v>12118</v>
      </c>
      <c t="n" r="C21" s="6">
        <v>3926</v>
      </c>
    </row>
    <row spans="1:3" r="22">
      <c t="s" r="A22" s="4">
        <v>203</v>
      </c>
      <c t="n" r="B22" s="6">
        <v>8867</v>
      </c>
      <c t="n" r="C22" s="6">
        <v>11386</v>
      </c>
    </row>
    <row spans="1:3" r="23">
      <c t="s" r="A23" s="4">
        <v>204</v>
      </c>
      <c t="n" r="B23" s="6">
        <v>-8687</v>
      </c>
      <c t="n" r="C23" s="6">
        <v>-14778</v>
      </c>
    </row>
    <row spans="1:3" r="24">
      <c t="s" r="A24" s="4">
        <v>205</v>
      </c>
      <c t="n" r="B24" s="6">
        <v>2194</v>
      </c>
      <c t="n" r="C24" s="6">
        <v>509</v>
      </c>
    </row>
    <row spans="1:3" r="25">
      <c t="s" r="A25" s="4">
        <v>206</v>
      </c>
      <c t="n" r="C25" s="6">
        <v>-1500</v>
      </c>
    </row>
    <row spans="1:3" r="26">
      <c t="s" r="A26" s="4">
        <v>207</v>
      </c>
      <c t="n" r="B26" s="6">
        <v>281</v>
      </c>
      <c t="n" r="C26" s="6">
        <v>-133</v>
      </c>
    </row>
    <row spans="1:3" r="27">
      <c t="s" r="A27" s="4">
        <v>208</v>
      </c>
      <c t="n" r="B27" s="6">
        <v>-7701</v>
      </c>
      <c t="n" r="C27" s="6">
        <v>-8520</v>
      </c>
    </row>
    <row spans="1:3" r="28">
      <c t="s" r="A28" s="4">
        <v>209</v>
      </c>
      <c t="n" r="B28" s="6">
        <v>-1206</v>
      </c>
      <c t="n" r="C28" s="6">
        <v>-35</v>
      </c>
    </row>
    <row spans="1:3" r="29">
      <c t="s" r="A29" s="4">
        <v>210</v>
      </c>
      <c t="n" r="B29" s="6">
        <v>-315</v>
      </c>
    </row>
    <row spans="1:3" r="30">
      <c t="s" r="A30" s="4">
        <v>211</v>
      </c>
      <c t="n" r="B30" s="6">
        <v>284</v>
      </c>
    </row>
    <row spans="1:3" r="31">
      <c t="s" r="A31" s="4">
        <v>212</v>
      </c>
      <c t="n" r="B31" s="6">
        <v>5835</v>
      </c>
      <c t="n" r="C31" s="6">
        <v>-9145</v>
      </c>
    </row>
    <row spans="1:3" r="32">
      <c t="s" r="A32" s="3">
        <v>213</v>
      </c>
    </row>
    <row spans="1:3" r="33">
      <c t="s" r="A33" s="4">
        <v>214</v>
      </c>
      <c t="n" r="B33" s="6">
        <v>30780</v>
      </c>
      <c t="n" r="C33" s="6">
        <v>22178</v>
      </c>
    </row>
    <row spans="1:3" r="34">
      <c t="s" r="A34" s="4">
        <v>215</v>
      </c>
      <c t="n" r="B34" s="6">
        <v>-10000</v>
      </c>
    </row>
    <row spans="1:3" r="35">
      <c t="s" r="A35" s="4">
        <v>216</v>
      </c>
      <c t="n" r="B35" s="6">
        <v>-10755</v>
      </c>
      <c t="n" r="C35" s="6">
        <v>1095</v>
      </c>
    </row>
    <row spans="1:3" r="36">
      <c t="s" r="A36" s="4">
        <v>217</v>
      </c>
      <c t="n" r="C36" s="6">
        <v>9750</v>
      </c>
    </row>
    <row spans="1:3" r="37">
      <c t="s" r="A37" s="4">
        <v>218</v>
      </c>
      <c t="n" r="B37" s="6">
        <v>-10</v>
      </c>
      <c t="n" r="C37" s="6">
        <v>-10</v>
      </c>
    </row>
    <row spans="1:3" r="38">
      <c t="s" r="A38" s="4">
        <v>219</v>
      </c>
      <c t="n" r="B38" s="6">
        <v>-199</v>
      </c>
      <c t="n" r="C38" s="6">
        <v>-220</v>
      </c>
    </row>
    <row spans="1:3" r="39">
      <c t="s" r="A39" s="4">
        <v>220</v>
      </c>
      <c t="n" r="C39" s="6">
        <v>163</v>
      </c>
    </row>
    <row spans="1:3" r="40">
      <c t="s" r="A40" s="4">
        <v>221</v>
      </c>
      <c t="n" r="B40" s="6">
        <v>-436</v>
      </c>
      <c t="n" r="C40" s="6">
        <v>-46</v>
      </c>
    </row>
    <row spans="1:3" r="41">
      <c t="s" r="A41" s="4">
        <v>177</v>
      </c>
      <c t="n" r="B41" s="6">
        <v>64</v>
      </c>
    </row>
    <row spans="1:3" r="42">
      <c t="s" r="A42" s="4">
        <v>167</v>
      </c>
      <c t="n" r="C42" s="6">
        <v>-9750</v>
      </c>
    </row>
    <row spans="1:3" r="43">
      <c t="s" r="A43" s="4">
        <v>222</v>
      </c>
      <c t="n" r="B43" s="6">
        <v>97</v>
      </c>
      <c t="n" r="C43" s="6">
        <v>95</v>
      </c>
    </row>
    <row spans="1:3" r="44">
      <c t="s" r="A44" s="4">
        <v>223</v>
      </c>
      <c t="n" r="B44" s="6">
        <v>9541</v>
      </c>
      <c t="n" r="C44" s="6">
        <v>23255</v>
      </c>
    </row>
    <row spans="1:3" r="45">
      <c t="s" r="A45" s="4">
        <v>224</v>
      </c>
      <c t="n" r="B45" s="6">
        <v>17621</v>
      </c>
      <c t="n" r="C45" s="6">
        <v>15831</v>
      </c>
    </row>
    <row spans="1:3" r="46">
      <c t="s" r="A46" s="4">
        <v>225</v>
      </c>
      <c t="n" r="B46" s="6">
        <v>21119</v>
      </c>
    </row>
    <row spans="1:3" r="47">
      <c t="s" r="A47" s="4">
        <v>226</v>
      </c>
      <c t="n" r="B47" s="6">
        <v>38740</v>
      </c>
      <c t="n" r="C47" s="6">
        <v>28335</v>
      </c>
    </row>
    <row spans="1:3" r="48">
      <c t="s" r="A48" s="3">
        <v>227</v>
      </c>
    </row>
    <row spans="1:3" r="49">
      <c t="s" r="A49" s="4">
        <v>228</v>
      </c>
      <c t="n" r="B49" s="6">
        <v>682</v>
      </c>
      <c t="n" r="C49" s="6">
        <v>651</v>
      </c>
    </row>
    <row spans="1:3" r="50">
      <c t="s" r="A50" s="4">
        <v>229</v>
      </c>
      <c t="n" r="B50" s="7">
        <v>150</v>
      </c>
      <c t="n" r="C50" s="6">
        <v>858</v>
      </c>
    </row>
    <row spans="1:3" r="51">
      <c t="s" r="A51" s="3">
        <v>230</v>
      </c>
    </row>
    <row spans="1:3" r="52">
      <c t="s" r="A52" s="4">
        <v>231</v>
      </c>
      <c t="n" r="C52" s="7">
        <v>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Statements of Fina</vt:lpstr>
      <vt:lpstr>Consolidated Statements of Fin3</vt:lpstr>
      <vt:lpstr>Consolidated Statements of Inco</vt:lpstr>
      <vt:lpstr>Consolidated Statements of Comp</vt:lpstr>
      <vt:lpstr>Consolidated Statements of Stoc</vt:lpstr>
      <vt:lpstr>Consolidated Statements of Sto7</vt:lpstr>
      <vt:lpstr>Consolidated Statements of Cash</vt:lpstr>
      <vt:lpstr>Basis Of Presentation</vt:lpstr>
      <vt:lpstr>Investment Securities</vt:lpstr>
      <vt:lpstr>Loans</vt:lpstr>
      <vt:lpstr>Allowance For Credit Losses</vt:lpstr>
      <vt:lpstr>Earnings Per Share</vt:lpstr>
      <vt:lpstr>Accumulated Other Comprehensive</vt:lpstr>
      <vt:lpstr>Subordinated Debentures, Notes </vt:lpstr>
      <vt:lpstr>Stock-Based Compensation</vt:lpstr>
      <vt:lpstr>Income Taxes</vt:lpstr>
      <vt:lpstr>Fair Value Of Financial Instrum</vt:lpstr>
      <vt:lpstr>Stockholders' Equity</vt:lpstr>
      <vt:lpstr>Basis Of Presentation (Policy)</vt:lpstr>
      <vt:lpstr>Fair Value Of Financial Instr21</vt:lpstr>
      <vt:lpstr>Investment Securities (Tables)</vt:lpstr>
      <vt:lpstr>Loans (Tables)</vt:lpstr>
      <vt:lpstr>Allowance For Credit Losses (Ta</vt:lpstr>
      <vt:lpstr>Earnings Per Share (Tables)</vt:lpstr>
      <vt:lpstr>Accumulated Other Comprehensi26</vt:lpstr>
      <vt:lpstr>Subordinated Debentures, Note27</vt:lpstr>
      <vt:lpstr>Stock-Based Compensation (Table</vt:lpstr>
      <vt:lpstr>Fair Value Of Financial Instr29</vt:lpstr>
      <vt:lpstr>Investment Securities (Narrativ</vt:lpstr>
      <vt:lpstr>Investment Securities (Amortize</vt:lpstr>
      <vt:lpstr>Investment Securities (Aggregat</vt:lpstr>
      <vt:lpstr>Investment Securities (Investme</vt:lpstr>
      <vt:lpstr>Investment Securities (Gains an</vt:lpstr>
      <vt:lpstr>Loans (Schedule of Loans) (Deta</vt:lpstr>
      <vt:lpstr>Loans (Interest Income On Non-A</vt:lpstr>
      <vt:lpstr>Allowance For Credit Losses (Na</vt:lpstr>
      <vt:lpstr>Allowance For Credit Losses (Ag</vt:lpstr>
      <vt:lpstr>Allowance For Credit Losses (Im</vt:lpstr>
      <vt:lpstr>Allowance For Credit Losses (Cr</vt:lpstr>
      <vt:lpstr>Allowance For Credit Losses (Al</vt:lpstr>
      <vt:lpstr>Earnings Per Share (Narrative) </vt:lpstr>
      <vt:lpstr>Earnings Per Share (Computation</vt:lpstr>
      <vt:lpstr>Accumulated Other Comprehensi44</vt:lpstr>
      <vt:lpstr>Subordinated Debentures, Note45</vt:lpstr>
      <vt:lpstr>Subordinated Debentures, Note46</vt:lpstr>
      <vt:lpstr>Stock-Based Compensation (Narra</vt:lpstr>
      <vt:lpstr>Stock-Based Compensation (Stock</vt:lpstr>
      <vt:lpstr>Stock-Based Compensation (Weigh</vt:lpstr>
      <vt:lpstr>Stock-Based Compensation (Sto50</vt:lpstr>
      <vt:lpstr>Income Taxes (Narrative) (Detai</vt:lpstr>
      <vt:lpstr>Fair Value Of Financial Instr52</vt:lpstr>
      <vt:lpstr>Fair Value Of Financial Instr53</vt:lpstr>
      <vt:lpstr>Fair Value Of Financial Instr54</vt:lpstr>
      <vt:lpstr>Fair Value Of Financial Instr55</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36:31Z</dcterms:created>
  <dcterms:modified xmlns:dcterms="http://purl.org/dc/terms/" xmlns:xsi="http://www.w3.org/2001/XMLSchema-instance" xsi:type="dcterms:W3CDTF">2016-05-16T15:36:31Z</dcterms:modified>
  <dc:title xmlns:dc="http://purl.org/dc/elements/1.1/">Untitled</dc:title>
  <dc:description xmlns:dc="http://purl.org/dc/elements/1.1/"/>
  <dc:subject xmlns:dc="http://purl.org/dc/elements/1.1/"/>
  <cp:keywords/>
  <cp:category/>
</cp:coreProperties>
</file>